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Prepaid Expenses and Other Curr" sheetId="13" state="visible" r:id="rId13"/>
    <sheet xmlns:r="http://schemas.openxmlformats.org/officeDocument/2006/relationships" name="Loan Receivable"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Bank Borrowings" sheetId="19" state="visible" r:id="rId19"/>
    <sheet xmlns:r="http://schemas.openxmlformats.org/officeDocument/2006/relationships" name="Loans Payable to Third Parties" sheetId="20" state="visible" r:id="rId20"/>
    <sheet xmlns:r="http://schemas.openxmlformats.org/officeDocument/2006/relationships" name="Convertible Notes" sheetId="21" state="visible" r:id="rId21"/>
    <sheet xmlns:r="http://schemas.openxmlformats.org/officeDocument/2006/relationships" name="Promissory Notes" sheetId="22" state="visible" r:id="rId22"/>
    <sheet xmlns:r="http://schemas.openxmlformats.org/officeDocument/2006/relationships" name="Fair Value Measurement"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Ordinary Shares" sheetId="26" state="visible" r:id="rId26"/>
    <sheet xmlns:r="http://schemas.openxmlformats.org/officeDocument/2006/relationships" name="Net Loss Per Share" sheetId="27" state="visible" r:id="rId27"/>
    <sheet xmlns:r="http://schemas.openxmlformats.org/officeDocument/2006/relationships" name="Employee Defined Contribution P" sheetId="28" state="visible" r:id="rId28"/>
    <sheet xmlns:r="http://schemas.openxmlformats.org/officeDocument/2006/relationships" name="Related Party Transaction"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Business Acquisition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_2"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Accrued Expenses And Other Cu_2" sheetId="44" state="visible" r:id="rId44"/>
    <sheet xmlns:r="http://schemas.openxmlformats.org/officeDocument/2006/relationships" name="Fair Value Measurement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Related Party Transaction (Tabl" sheetId="49" state="visible" r:id="rId49"/>
    <sheet xmlns:r="http://schemas.openxmlformats.org/officeDocument/2006/relationships" name="Leases (Tables)" sheetId="50" state="visible" r:id="rId50"/>
    <sheet xmlns:r="http://schemas.openxmlformats.org/officeDocument/2006/relationships" name="Segment Information (Tables)"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Business Acquisition - Addition" sheetId="59" state="visible" r:id="rId59"/>
    <sheet xmlns:r="http://schemas.openxmlformats.org/officeDocument/2006/relationships" name="Business Acquisition - Allocati" sheetId="60" state="visible" r:id="rId60"/>
    <sheet xmlns:r="http://schemas.openxmlformats.org/officeDocument/2006/relationships" name="Business Acquisition - Summary " sheetId="61" state="visible" r:id="rId61"/>
    <sheet xmlns:r="http://schemas.openxmlformats.org/officeDocument/2006/relationships" name="Business Acquisition - Unaudite" sheetId="62" state="visible" r:id="rId62"/>
    <sheet xmlns:r="http://schemas.openxmlformats.org/officeDocument/2006/relationships" name="Prepaid Expenses and Other Cu_3" sheetId="63" state="visible" r:id="rId63"/>
    <sheet xmlns:r="http://schemas.openxmlformats.org/officeDocument/2006/relationships" name="Loan Receivable - Additional In"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 Schedule of" sheetId="67" state="visible" r:id="rId67"/>
    <sheet xmlns:r="http://schemas.openxmlformats.org/officeDocument/2006/relationships" name="Intangible Assets - Additional " sheetId="68" state="visible" r:id="rId68"/>
    <sheet xmlns:r="http://schemas.openxmlformats.org/officeDocument/2006/relationships" name="Goodwill - Schedule of Changes " sheetId="69" state="visible" r:id="rId69"/>
    <sheet xmlns:r="http://schemas.openxmlformats.org/officeDocument/2006/relationships" name="Goodwill - Additional Informati" sheetId="70" state="visible" r:id="rId70"/>
    <sheet xmlns:r="http://schemas.openxmlformats.org/officeDocument/2006/relationships" name="Accrued Expenses and Other Cu_3" sheetId="71" state="visible" r:id="rId71"/>
    <sheet xmlns:r="http://schemas.openxmlformats.org/officeDocument/2006/relationships" name="Bank Borrowings - Additional In" sheetId="72" state="visible" r:id="rId72"/>
    <sheet xmlns:r="http://schemas.openxmlformats.org/officeDocument/2006/relationships" name="Loans Payable to Third Parties " sheetId="73" state="visible" r:id="rId73"/>
    <sheet xmlns:r="http://schemas.openxmlformats.org/officeDocument/2006/relationships" name="Convertible Notes - Additional " sheetId="74" state="visible" r:id="rId74"/>
    <sheet xmlns:r="http://schemas.openxmlformats.org/officeDocument/2006/relationships" name="Promissory Notes - Additional I" sheetId="75" state="visible" r:id="rId75"/>
    <sheet xmlns:r="http://schemas.openxmlformats.org/officeDocument/2006/relationships" name="Fair Value Measurement - Summar" sheetId="76" state="visible" r:id="rId76"/>
    <sheet xmlns:r="http://schemas.openxmlformats.org/officeDocument/2006/relationships" name="Fair Value Measurement - Schedu" sheetId="77" state="visible" r:id="rId77"/>
    <sheet xmlns:r="http://schemas.openxmlformats.org/officeDocument/2006/relationships" name="Fair Value Measurement - Sche_2" sheetId="78" state="visible" r:id="rId78"/>
    <sheet xmlns:r="http://schemas.openxmlformats.org/officeDocument/2006/relationships" name="Fair Value Measurement - Sche_3" sheetId="79" state="visible" r:id="rId79"/>
    <sheet xmlns:r="http://schemas.openxmlformats.org/officeDocument/2006/relationships" name="Fair Value Measurement - Sche_4" sheetId="80" state="visible" r:id="rId80"/>
    <sheet xmlns:r="http://schemas.openxmlformats.org/officeDocument/2006/relationships" name="Share-Based Compensation - Addi" sheetId="81" state="visible" r:id="rId81"/>
    <sheet xmlns:r="http://schemas.openxmlformats.org/officeDocument/2006/relationships" name="Share-Based Compensation - Assu" sheetId="82" state="visible" r:id="rId82"/>
    <sheet xmlns:r="http://schemas.openxmlformats.org/officeDocument/2006/relationships" name="Share-Based Compensation - Summ" sheetId="83" state="visible" r:id="rId83"/>
    <sheet xmlns:r="http://schemas.openxmlformats.org/officeDocument/2006/relationships" name="Income Taxes - Additional Infor" sheetId="84" state="visible" r:id="rId84"/>
    <sheet xmlns:r="http://schemas.openxmlformats.org/officeDocument/2006/relationships" name="Income Taxes - Summary of Compo" sheetId="85" state="visible" r:id="rId85"/>
    <sheet xmlns:r="http://schemas.openxmlformats.org/officeDocument/2006/relationships" name="Income Taxes - Summary of Princ" sheetId="86" state="visible" r:id="rId86"/>
    <sheet xmlns:r="http://schemas.openxmlformats.org/officeDocument/2006/relationships" name="Income Taxes - Reconciliation o" sheetId="87" state="visible" r:id="rId87"/>
    <sheet xmlns:r="http://schemas.openxmlformats.org/officeDocument/2006/relationships" name="Income Taxes - Reconciliation_2" sheetId="88" state="visible" r:id="rId88"/>
    <sheet xmlns:r="http://schemas.openxmlformats.org/officeDocument/2006/relationships" name="Ordinary Shares - Additional In" sheetId="89" state="visible" r:id="rId89"/>
    <sheet xmlns:r="http://schemas.openxmlformats.org/officeDocument/2006/relationships" name="Net Loss Per Share - Computatio" sheetId="90" state="visible" r:id="rId90"/>
    <sheet xmlns:r="http://schemas.openxmlformats.org/officeDocument/2006/relationships" name="Net Loss Per Share - Additional" sheetId="91" state="visible" r:id="rId91"/>
    <sheet xmlns:r="http://schemas.openxmlformats.org/officeDocument/2006/relationships" name="Employee Defined Contribution_2" sheetId="92" state="visible" r:id="rId92"/>
    <sheet xmlns:r="http://schemas.openxmlformats.org/officeDocument/2006/relationships" name="Related Party Transaction - Sig" sheetId="93" state="visible" r:id="rId93"/>
    <sheet xmlns:r="http://schemas.openxmlformats.org/officeDocument/2006/relationships" name="Related Party Transaction - Add" sheetId="94" state="visible" r:id="rId94"/>
    <sheet xmlns:r="http://schemas.openxmlformats.org/officeDocument/2006/relationships" name="Leases - Additional Information" sheetId="95" state="visible" r:id="rId95"/>
    <sheet xmlns:r="http://schemas.openxmlformats.org/officeDocument/2006/relationships" name="Leases - Schedule of Operating " sheetId="96" state="visible" r:id="rId96"/>
    <sheet xmlns:r="http://schemas.openxmlformats.org/officeDocument/2006/relationships" name="Leases - Schedule of Maturity A" sheetId="97" state="visible" r:id="rId97"/>
    <sheet xmlns:r="http://schemas.openxmlformats.org/officeDocument/2006/relationships" name="Leases - Schedule of Future Min" sheetId="98" state="visible" r:id="rId98"/>
    <sheet xmlns:r="http://schemas.openxmlformats.org/officeDocument/2006/relationships" name="Commitments and Contingencies -"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Restricted Net Assets - Additio" sheetId="102" state="visible" r:id="rId102"/>
    <sheet xmlns:r="http://schemas.openxmlformats.org/officeDocument/2006/relationships" name="Subsequent Events - Additional " sheetId="103" state="visible" r:id="rId103"/>
    <sheet xmlns:r="http://schemas.openxmlformats.org/officeDocument/2006/relationships" name="Condensed Financial Informati_2"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 xmlns:r="http://schemas.openxmlformats.org/officeDocument/2006/relationships" name="Condensed Financial Informati_7" sheetId="109" state="visible" r:id="rId109"/>
  </sheets>
  <definedNames/>
  <calcPr calcId="124519" fullCalcOnLoad="1"/>
</workbook>
</file>

<file path=xl/sharedStrings.xml><?xml version="1.0" encoding="utf-8"?>
<sst xmlns="http://schemas.openxmlformats.org/spreadsheetml/2006/main" uniqueCount="1128">
  <si>
    <t>Document And Entity Information</t>
  </si>
  <si>
    <t>12 Months Ended</t>
  </si>
  <si>
    <t>Dec. 31, 2019shares</t>
  </si>
  <si>
    <t>Document And Entity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Puxin Ltd</t>
  </si>
  <si>
    <t>Entity Central Index Key</t>
  </si>
  <si>
    <t>0001726189</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Entity Voluntary Filers</t>
  </si>
  <si>
    <t>Entity Interactive Data Current</t>
  </si>
  <si>
    <t>Entity File Number</t>
  </si>
  <si>
    <t>001-38514</t>
  </si>
  <si>
    <t>Entity Incorporation, State or Country Code</t>
  </si>
  <si>
    <t>E9</t>
  </si>
  <si>
    <t>Document Registration Statement</t>
  </si>
  <si>
    <t>Document Annual Report</t>
  </si>
  <si>
    <t>Document Transition Report</t>
  </si>
  <si>
    <t>Document Shell Company Report</t>
  </si>
  <si>
    <t>Entity Address, Address Line One</t>
  </si>
  <si>
    <t>Floor 16, Chuangfu Mansion</t>
  </si>
  <si>
    <t>Entity Address, Address Line Two</t>
  </si>
  <si>
    <t>No. 18 Danling Street, Haidian District</t>
  </si>
  <si>
    <t>Entity Address, City or Town</t>
  </si>
  <si>
    <t>Beijing</t>
  </si>
  <si>
    <t>Entity Address, Postal Zip Code</t>
  </si>
  <si>
    <t>100080</t>
  </si>
  <si>
    <t>Entity Address, Country</t>
  </si>
  <si>
    <t>CN</t>
  </si>
  <si>
    <t>Entity Common Stock, Shares Outstanding</t>
  </si>
  <si>
    <t>Document Accounting Standard</t>
  </si>
  <si>
    <t>U.S. GAAP</t>
  </si>
  <si>
    <t>Business Contact [Member]</t>
  </si>
  <si>
    <t>Contact Personnel Name</t>
  </si>
  <si>
    <t>Mr. Yunlong Sha, Chief Executive Officer</t>
  </si>
  <si>
    <t>City Area Code</t>
  </si>
  <si>
    <t>86 10</t>
  </si>
  <si>
    <t>Local Phone Number</t>
  </si>
  <si>
    <t>8260 5578</t>
  </si>
  <si>
    <t>Contact Personnel Email Address</t>
  </si>
  <si>
    <t>shayunlong@pxjy.com</t>
  </si>
  <si>
    <t>American Depositary Shares [Member]</t>
  </si>
  <si>
    <t>Trading Symbol</t>
  </si>
  <si>
    <t>NEW</t>
  </si>
  <si>
    <t>Title of each class</t>
  </si>
  <si>
    <t>American depositary shares (each ADS representing two ordinary shares, par value US$0.00005 per share)</t>
  </si>
  <si>
    <t>Security Exchange Name</t>
  </si>
  <si>
    <t>NYSE</t>
  </si>
  <si>
    <t>Ordinary Shares [Member]</t>
  </si>
  <si>
    <t>Ordinary shares, par value US$0.00005 per share</t>
  </si>
  <si>
    <t>No Trading Symbol Flag</t>
  </si>
  <si>
    <t>CONSOLIDATED BALANCE SHEETS ¥ in Thousands, $ in Thousands</t>
  </si>
  <si>
    <t>Dec. 31, 2019CNY (¥)</t>
  </si>
  <si>
    <t>Dec. 31, 2019USD ($)</t>
  </si>
  <si>
    <t>Dec. 31, 2018CNY (¥)</t>
  </si>
  <si>
    <t>Current assets</t>
  </si>
  <si>
    <t>Cash and cash equivalents</t>
  </si>
  <si>
    <t>Restricted cash, current portion</t>
  </si>
  <si>
    <t>Inventories</t>
  </si>
  <si>
    <t>Prepaid expenses and other current assets</t>
  </si>
  <si>
    <t>Loan receivable</t>
  </si>
  <si>
    <t>Total current assets</t>
  </si>
  <si>
    <t>Non-current assets</t>
  </si>
  <si>
    <t>Restricted cash, non-current portion</t>
  </si>
  <si>
    <t>Operating lease right-of-use assets</t>
  </si>
  <si>
    <t>Property, plant and equipment, net</t>
  </si>
  <si>
    <t>Intangible assets</t>
  </si>
  <si>
    <t>Goodwill</t>
  </si>
  <si>
    <t>Deferred tax assets</t>
  </si>
  <si>
    <t>Rental deposit</t>
  </si>
  <si>
    <t>TOTAL ASSETS</t>
  </si>
  <si>
    <t>Current liabilities</t>
  </si>
  <si>
    <t>Accrued expenses and other current liabilities (including accrued expenses and other current liabilities of the consolidated VIE without recourse to the Group of RMB411,196 and RMB930,674 as of December 31, 2018 and 2019, respectively)</t>
  </si>
  <si>
    <t>Income tax payable of the consolidated VIE without recourse to the Group</t>
  </si>
  <si>
    <t>Deferred revenue, current portion (including deferred revenue, current portion of the consolidated VIE without recourse to the Group of RMB862,043 and RMB1,195,723 as of December 31, 2018 and 2019, respectively)</t>
  </si>
  <si>
    <t>Operating lease liabilities, current portion (including operating lease liabilities, current portion of the consolidated VIE without recourse to the Group of RMB nil and RMB275,893 as of December 31, 2018 and 2019, respectively)</t>
  </si>
  <si>
    <t>Amounts due to related parties (including amounts due to related parties of the consolidated VIE without recourse to the Group of RMB3,199 and RMB254 as of December 31, 2018 and 2019, respectively)</t>
  </si>
  <si>
    <t>Bank borrowings of the consolidated VIE without recourse to the Group</t>
  </si>
  <si>
    <t>Loans payable to third parties (including loans payable to third parties of the consolidated VIE without recourse to the Group of RMB79,500 and RMB292,952 as of December 31, 2018 and 2019, respectively)</t>
  </si>
  <si>
    <t>Promissory notes, current portion (including promissory notes, current portion of the consolidated VIE without recourse to the group of RMB190,000 and RMB nil as of December 31, 2018 and 2019, respectively)</t>
  </si>
  <si>
    <t>Total current liabilities</t>
  </si>
  <si>
    <t>Non-current liabilities</t>
  </si>
  <si>
    <t>Deferred revenue, non-current portion of the consolidated VIE without recourse to the Group</t>
  </si>
  <si>
    <t>Deferred tax liabilities of the consolidated VIE without recourse to the Group</t>
  </si>
  <si>
    <t>Franchise deposits of the consolidated VIE without recourse to the Group</t>
  </si>
  <si>
    <t>Operating lease liabilities, non-current portion of the consolidated VIE without recourse to the Group</t>
  </si>
  <si>
    <t>Promissory note, non-current portion (including promissory note, non-current portion of the consolidated VIE without recourse to the Group of RMB nil and RMB nil as of December 31, 2018 and 2019, respectively)</t>
  </si>
  <si>
    <t>Derivative liabilities (including derivative liabilities of the consolidated VIE without recourse to the Group of RMB nil and RMB nil as of December 31, 2018 and 2019, respectively)</t>
  </si>
  <si>
    <t>TOTAL LIABILITIES</t>
  </si>
  <si>
    <t>Commitments and Contingencies (Note 22)</t>
  </si>
  <si>
    <t xml:space="preserve"> </t>
  </si>
  <si>
    <t>SHAREHOLDERS’ EQUITY</t>
  </si>
  <si>
    <t>Ordinary shares (par value of USD0.00005 per share; 1,000,000,000 and 1,000,000,000 shares authorized, 188,627,228 and 188,627,228 shares issued and 165,038,164 and 174,025,810 shares outstanding as of December 31, 2018 and 2019, respectively)</t>
  </si>
  <si>
    <t>Additional paid-in capital</t>
  </si>
  <si>
    <t>Statutory reserve</t>
  </si>
  <si>
    <t>Accumulated other comprehensive income</t>
  </si>
  <si>
    <t>Accumulated deficit</t>
  </si>
  <si>
    <t>Total Puxin Limited shareholders’ equity</t>
  </si>
  <si>
    <t>Non-controlling interest</t>
  </si>
  <si>
    <t>TOTAL SHAREHOLDERS’ EQUITY</t>
  </si>
  <si>
    <t>TOTAL LIABILITIES AND TOTAL SHAREHOLDERS’ EQUITY</t>
  </si>
  <si>
    <t>CONSOLIDATED BALANCE SHEETS (Parenthetical) ¥ in Thousands, $ in Thousands</t>
  </si>
  <si>
    <t>Dec. 31, 2019CNY (¥)shares</t>
  </si>
  <si>
    <t>Dec. 31, 2018CNY (¥)shares</t>
  </si>
  <si>
    <t>Amounts due to related parties</t>
  </si>
  <si>
    <t>Deferred revenue, current</t>
  </si>
  <si>
    <t>Accrued expenses and other current liabilities</t>
  </si>
  <si>
    <t>Promissory notes, current</t>
  </si>
  <si>
    <t>Operating lease liabilities, current</t>
  </si>
  <si>
    <t>Loans payable to third parties</t>
  </si>
  <si>
    <t>Notes payable, non-current</t>
  </si>
  <si>
    <t>Derivative liability, non-current</t>
  </si>
  <si>
    <t>Ordinary shares, authorized | shares</t>
  </si>
  <si>
    <t>Ordinary shares, issued | shares</t>
  </si>
  <si>
    <t>Ordinary shares, outstanding | shares</t>
  </si>
  <si>
    <t>VIE</t>
  </si>
  <si>
    <t>CONSOLIDATED STATEMENTS OF OPERATIONS ¥ in Thousands, $ in Thousands</t>
  </si>
  <si>
    <t>Dec. 31, 2019CNY (¥)¥ / sharesshares</t>
  </si>
  <si>
    <t>Dec. 31, 2019USD ($)$ / sharesshares</t>
  </si>
  <si>
    <t>Dec. 31, 2018CNY (¥)¥ / sharesshares</t>
  </si>
  <si>
    <t>Dec. 31, 2017CNY (¥)¥ / sharesshares</t>
  </si>
  <si>
    <t>Income Statement [Abstract]</t>
  </si>
  <si>
    <t>Net revenues</t>
  </si>
  <si>
    <t>Cost of revenues (including share-based compensation expenses of RMB1,152, RMB6,420 and RMB4,352 for the years ended December 31, 2017, 2018 and 2019, respectively)</t>
  </si>
  <si>
    <t>Gross profit</t>
  </si>
  <si>
    <t>Operating expenses:</t>
  </si>
  <si>
    <t>Selling expenses (including share-based compensation expenses of RMB3,058, RMB28,848 and RMB21,870 for the years ended December 31, 2017, 2018 and 2019, respectively)</t>
  </si>
  <si>
    <t>General and administrative expenses (including share-based compensation expenses of RMB51,625, RMB339,689 and RMB204,218 for the years ended December 31, 2017, 2018 and 2019, respectively)</t>
  </si>
  <si>
    <t>Total operating expenses</t>
  </si>
  <si>
    <t>Operating loss</t>
  </si>
  <si>
    <t>Interest expense</t>
  </si>
  <si>
    <t>Interest income</t>
  </si>
  <si>
    <t>Foreign exchange loss (gain)</t>
  </si>
  <si>
    <t>Loss on changes in fair value of convertible notes, derivative liabilities and warrants</t>
  </si>
  <si>
    <t>Loss on extinguishment of convertible notes</t>
  </si>
  <si>
    <t>Loss before income taxes</t>
  </si>
  <si>
    <t>Income tax expenses</t>
  </si>
  <si>
    <t>Net loss</t>
  </si>
  <si>
    <t>Less: Net income (loss) attributable to non-controlling interest</t>
  </si>
  <si>
    <t>Net loss attributable to ordinary shareholders of Puxin Limited</t>
  </si>
  <si>
    <t>Net loss per share attributable to ordinary shareholders of Puxin Limited</t>
  </si>
  <si>
    <t>Basic and diluted | (per share)</t>
  </si>
  <si>
    <t>Weighted average shares used in calculating basic and diluted net loss per share</t>
  </si>
  <si>
    <t>CONSOLIDATED STATEMENTS OF OPERATIONS (Parenthetical) - CNY (¥) ¥ in Thousands</t>
  </si>
  <si>
    <t>Dec. 31, 2019</t>
  </si>
  <si>
    <t>Dec. 31, 2018</t>
  </si>
  <si>
    <t>Dec. 31, 2017</t>
  </si>
  <si>
    <t>Share-based compensation expense</t>
  </si>
  <si>
    <t>Cost of Revenues</t>
  </si>
  <si>
    <t>Selling Expenses</t>
  </si>
  <si>
    <t>General and Administrative Expenses</t>
  </si>
  <si>
    <t>CONSOLIDATED STATEMENTS OF COMPREHENSIVE LOSS ¥ in Thousands, $ in Thousands</t>
  </si>
  <si>
    <t>Dec. 31, 2017CNY (¥)</t>
  </si>
  <si>
    <t>Other comprehensive income, net of tax of nil:</t>
  </si>
  <si>
    <t>Change in cumulative foreign currency translation adjustments</t>
  </si>
  <si>
    <t>Total comprehensive loss</t>
  </si>
  <si>
    <t>Less: Comprehensive income (loss) attributable to non- controlling interest</t>
  </si>
  <si>
    <t>Total comprehensive loss attributable to Puxin Limited</t>
  </si>
  <si>
    <t>CONSOLIDATED STATEMENTS OF CHANGES IN SHAREHOLDERS (DEFICIT) EQUITY ¥ in Thousands, $ in Thousands</t>
  </si>
  <si>
    <t>CNY (¥)shares</t>
  </si>
  <si>
    <t>USD ($)shares</t>
  </si>
  <si>
    <t>Convertible NotesCNY (¥)</t>
  </si>
  <si>
    <t>Redeemable Preferred SharesCNY (¥)</t>
  </si>
  <si>
    <t>IPOCNY (¥)</t>
  </si>
  <si>
    <t>Ordinary Shares [Member]CNY (¥)shares</t>
  </si>
  <si>
    <t>Ordinary Shares [Member]USD ($)shares</t>
  </si>
  <si>
    <t>Ordinary Shares [Member]Convertible NotesCNY (¥)shares</t>
  </si>
  <si>
    <t>Ordinary Shares [Member]Redeemable Preferred SharesCNY (¥)shares</t>
  </si>
  <si>
    <t>Ordinary Shares [Member]IPOCNY (¥)shares</t>
  </si>
  <si>
    <t>Additional Paid In CapitalCNY (¥)</t>
  </si>
  <si>
    <t>Additional Paid In CapitalUSD ($)</t>
  </si>
  <si>
    <t>Additional Paid In CapitalConvertible NotesCNY (¥)</t>
  </si>
  <si>
    <t>Additional Paid In CapitalRedeemable Preferred SharesCNY (¥)</t>
  </si>
  <si>
    <t>Additional Paid In CapitalIPOCNY (¥)</t>
  </si>
  <si>
    <t>Statutory ReserveCNY (¥)</t>
  </si>
  <si>
    <t>Statutory ReserveUSD ($)</t>
  </si>
  <si>
    <t>Accumulated Other Comprehensive IncomeCNY (¥)</t>
  </si>
  <si>
    <t>Accumulated Other Comprehensive IncomeUSD ($)</t>
  </si>
  <si>
    <t>Accumulated DeficitCNY (¥)</t>
  </si>
  <si>
    <t>Accumulated DeficitUSD ($)</t>
  </si>
  <si>
    <t>Total Puxin Limited Shareholders (Deficit) Equity [Member]CNY (¥)</t>
  </si>
  <si>
    <t>Total Puxin Limited Shareholders (Deficit) Equity [Member]USD ($)</t>
  </si>
  <si>
    <t>Total Puxin Limited Shareholders (Deficit) Equity [Member]Convertible NotesCNY (¥)</t>
  </si>
  <si>
    <t>Total Puxin Limited Shareholders (Deficit) Equity [Member]Redeemable Preferred SharesCNY (¥)</t>
  </si>
  <si>
    <t>Total Puxin Limited Shareholders (Deficit) Equity [Member]IPOCNY (¥)</t>
  </si>
  <si>
    <t>Noncontrolling Interest [Member]CNY (¥)</t>
  </si>
  <si>
    <t>Noncontrolling Interest [Member]USD ($)</t>
  </si>
  <si>
    <t>Beginning balance at Dec. 31, 2016</t>
  </si>
  <si>
    <t>Beginning balance, shares at Dec. 31, 2016 | shares</t>
  </si>
  <si>
    <t>Share-based compensation</t>
  </si>
  <si>
    <t>Contribution from shareholders</t>
  </si>
  <si>
    <t>Foreign currency translation adjustments</t>
  </si>
  <si>
    <t>Option exercised, shares | shares</t>
  </si>
  <si>
    <t>Ending balance at Dec. 31, 2017</t>
  </si>
  <si>
    <t>Ending balance, shares at Dec. 31, 2017 | shares</t>
  </si>
  <si>
    <t>Issuance of ordinary shares</t>
  </si>
  <si>
    <t>Issuance of ordinary shares, shares | shares</t>
  </si>
  <si>
    <t>Provision of statutory reserve</t>
  </si>
  <si>
    <t>Repurchase of convertible redeemable preferred shares</t>
  </si>
  <si>
    <t>Conversion of convertible notes /redeemable preferred shares</t>
  </si>
  <si>
    <t>Conversion of convertible notes / redeemable preferred shares, shares | shares</t>
  </si>
  <si>
    <t>Cumulative effect of adopting Topic 606</t>
  </si>
  <si>
    <t>Restricted shares granted</t>
  </si>
  <si>
    <t>Restricted shares granted, shares | shares</t>
  </si>
  <si>
    <t>Option exercised</t>
  </si>
  <si>
    <t>Ending balance at Dec. 31, 2018</t>
  </si>
  <si>
    <t>Ending balance, shares at Dec. 31, 2018 | shares</t>
  </si>
  <si>
    <t>Ending balance at Dec. 31, 2019</t>
  </si>
  <si>
    <t>Ending balance, shares at Dec. 31, 2019 | shares</t>
  </si>
  <si>
    <t>CONSOLIDATED STATEMENTS OF CHANGES IN SHAREHOLDERS (DEFICIT) EQUITY (Parenthetical) ¥ in Thousands</t>
  </si>
  <si>
    <t>Statement Of Stockholders Equity [Abstract]</t>
  </si>
  <si>
    <t>Issuance of ordinary shares upon initial public offering, issuance cost</t>
  </si>
  <si>
    <t>CONSOLIDATED STATEMENTS OF CASH FLOWS ¥ in Thousands, $ in Thousands</t>
  </si>
  <si>
    <t>CASH FLOWS FROM OPERATING ACTIVITIES</t>
  </si>
  <si>
    <t>Adjustments to reconcile net loss to net cash generated from (used in) operating activities:</t>
  </si>
  <si>
    <t>Depreciation of property, plant and equipment</t>
  </si>
  <si>
    <t>Amortization of intangible assets</t>
  </si>
  <si>
    <t>Loss (gain) on disposal of property, plant and equipment</t>
  </si>
  <si>
    <t>Deferred income taxes</t>
  </si>
  <si>
    <t>Changes in operating assets and liabilities:</t>
  </si>
  <si>
    <t>Amounts due from related parties</t>
  </si>
  <si>
    <t>Deferred revenue</t>
  </si>
  <si>
    <t>Income tax payable</t>
  </si>
  <si>
    <t>Amount due to related parties</t>
  </si>
  <si>
    <t>Franchise deposits</t>
  </si>
  <si>
    <t>Net cash generated from (used in) operating activities</t>
  </si>
  <si>
    <t>CASH FLOWS FROM INVESTING ACTIVITIES</t>
  </si>
  <si>
    <t>Acquisition of businesses, net of cash acquired</t>
  </si>
  <si>
    <t>Purchase of property, plant and equipment</t>
  </si>
  <si>
    <t>Loans to a third party</t>
  </si>
  <si>
    <t>Net cash used in investing activities</t>
  </si>
  <si>
    <t>CASH FLOWS FROM FINANCING ACTIVITIES</t>
  </si>
  <si>
    <t>Acquisition of businesses</t>
  </si>
  <si>
    <t>Proceeds from IPO (net of IPO expenses)</t>
  </si>
  <si>
    <t>Proceeds from convertible notes</t>
  </si>
  <si>
    <t>Proceeds from promissory notes</t>
  </si>
  <si>
    <t>Repayments of promissory notes</t>
  </si>
  <si>
    <t>Loans from third parties</t>
  </si>
  <si>
    <t>Repayments to third parties loans</t>
  </si>
  <si>
    <t>Borrowings from banks</t>
  </si>
  <si>
    <t>Repayments of bank borrowings</t>
  </si>
  <si>
    <t>Net cash generated from financing activities</t>
  </si>
  <si>
    <t>Effect of exchange rate changes</t>
  </si>
  <si>
    <t>Net increase (decrease) in cash and cash equivalents, and restricted cash</t>
  </si>
  <si>
    <t>Cash and cash equivalents, and restricted cash at beginning of the year</t>
  </si>
  <si>
    <t>Cash and cash equivalents, and restricted cash at end of the year</t>
  </si>
  <si>
    <t>Supplemental schedule of cash flow information</t>
  </si>
  <si>
    <t>Income taxes paid</t>
  </si>
  <si>
    <t>Interest paid</t>
  </si>
  <si>
    <t>Acquisition consideration payable</t>
  </si>
  <si>
    <t>Reconciliation to amounts on consolidated balance sheets</t>
  </si>
  <si>
    <t>Restricted cash</t>
  </si>
  <si>
    <t>Organization and Principal Activities</t>
  </si>
  <si>
    <t>Organization Consolidation And Presentation Of Financial Statements [Abstract]</t>
  </si>
  <si>
    <t>1.
Puxin Limited (the “Company”) was incorporated under the laws of the Cayman Islands on March 17, 2017. The Company, its subsidiaries, consolidated variable interest entity (“VIE”) and VIE’s subsidiaries and schools (collectively the “Group”) are primarily engaged in providing K-12 tutoring services and study abroad tutoring services in the People’s Republic of China (“PRC”). History Puxin Education Technology Group Co., Ltd. (“Puxin Education” or the “VIE”) was founded in September 2014, as a limited liability company in the PRC, by Mr. Yunlong Sha, Chief Executive Officer (“CEO”) of the Company. Puxin Education, its subsidiaries and schools are primarily engaged in providing K-12 tutoring services and study abroad tutoring services in the PRC. Puxin Limited was set up to facilitate the Group’s future overseas offering and Puxin Education’s acquisition of Beijing Global Education &amp; Technology Co., Ltd. (“Beijing GEDU”). Immediately after the acquisition of Beijing GEDU, the operating entity of Beijing GEDU became a subsidiary of Puxin Education. In essence, Puxin Limited was a variable interest entity whereas Puxin Education was the primary beneficiary and through which, Puxin Education acquired Beijing GEDU. Accordingly, Puxin Limited was a part of the consolidated Group where Puxin Education was the holding entity. In contemplating an IPO overseas, in February 2018, the Group undertook a reorganization. The holder of the equity interest with preferential feature of Puxin Education sold 5% of its holding to Mr. Yunlong Sha and transferred 3.6335% of the holding to a related party of the holder. Puxin Limited then issued an aggregate 52,082,120 ordinary shares to ordinary shareholders and an aggregate 11,917,880 of preferred Series A shares to preferred shareholders. In addition, preferential rights held by investors of Puxin Education were cancelled (“Recapitalization”). Consequently, Puxin Limited became the ultimate holding for the Group. Due to PRC legal restrictions on foreign ownership and investment in the education business in China, Puxin Limited, through Prepshine Holdings Co., Limited (“Prepshine HK”) and its PRC subsidiary, Purong (Beijing) Information Technology Co., Ltd. (“Purong Information” or “WFOE”), entered into a series of contractual arrangements with Puxin Education and its subsidiaries and schools (collectively, the “VIEs”), and the shareholders of Puxin Education. The series of contractual agreements include Exclusive Management Services and Business Cooperation Agreement, Exclusive Call Option Agreement, Equity Pledge Agreement, Powers of Attorney, Spousal Consent Letters and Letters of Commitment. The Group believes that these contractual arrangements would enable Puxin Limited to (1) have power to direct the activities that most significantly affects the economic performance of the VIEs, and (2) receive the economic benefits of the VIEs that could be significant to the VIEs. Accordingly, Puxin Limited is considered the primary beneficiary of the VIEs. The reorganization involves steps and entities all within the same consolidated group, and as a result, the accompanying consolidated financial statements have been prepared as if the current corporate structure has been in existence throughout the periods presented. The share and per share data relating to the ordinary shares issued by the Company are presented as if the reorganization occurred at the beginning of the first period presented.
1.
ORGANIZATION AND PRINCIPAL ACTIVITIES- continued The VIE arrangements Puxin Limited, through Prepshine HK and its PRC subsidiary, Purong Information, entered into a series of contractual arrangements, on February 5, and as amended on February 25, 2018, with Puxin Education and its subsidiaries and schools, and the shareholders of Puxin Education.
(i)
Agreements that transfer economic benefits to the Group: Exclusive Management Services and Business Cooperation Agreement Pursuant to the exclusive management services and business cooperation agreement among Purong Information, the VIE and the shareholders of VIE, Purong Information has the exclusive right to provide or designate any third party to provide, among other things, education management consultancy services, permission of intellectual property rights, technological support and business support to the VIE and its subsidiaries. In exchange, the VIE and its subsidiaries pay service fees to Purong Information in an amount at Purong Information’s discretion. Without the prior written consent of Purong Information, the VIE and its subsidiaries cannot accept services provided by or establish similar cooperation relationship with any third party. Purong Information owns the exclusive intellectual property rights created as a result of the performance of this agreement unless otherwise provided by PRC laws or regulations. The agreement will remain effective unless unanimously agreed by the parties concerned or unilaterally terminated by Purong Information with a written notice. Unless otherwise required by applicable PRC laws, the VIE and its shareholders do not have any right to terminate the exclusive service agreement. Equity Pledge Agreement Under the equity interest pledge agreement among Purong Information, the VIE and its shareholders, the VIE’s shareholders pledged all of their equity of the VIE to Purong Information as security for performance of the obligations of the VIE and its shareholders under the exclusive call option agreement, the exclusive management services and business cooperation agreement, the powers of attorney and the loan agreement. If any of the specified events of default occurs, Purong Information may exercise the right to enforce the pledge immediately. Purong Information may transfer all or any of its rights and obligations under the equity pledge agreement to its designee(s) at any time. The equity pledge agreement is binding on the VIE’s shareholders and their successors. The equity pledge agreement will remain in effect until the fulfillment of all the obligations under the exclusive call option agreement, the exclusive management services and business cooperation agreement, the powers of attorney and the loan agreement.
(ii)
Agreements that provide the Company effective control over Puxin Education: Exclusive Call Option Agreement Under the exclusive call option agreement among Purong Information, the VIE and its shareholders, each of the shareholders of the VIE irrevocably granted Purong Information a right to purchase, or designate a third party to purchase, all or any part of their equity interests in the VIE at a purchase price equal to the lowest price permissible by the then-applicable PRC laws and regulations at Purong Information’s sole and absolute discretion to the extent permitted by PRC law. The shareholders of the VIE shall promptly give all considerations they received from the exercise of the options to Puxin Education, Purong Information or a designated third party of Purong Information. Without Purong Information’s prior written consent, the VIE and its shareholders shall not enter into any major contract or transfer any equity of the VIE. Without Purong Information’s prior written consent, the VIE and its shareholders shall not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100. The VIE shall not be dissolved or liquidated without the written consent by Purong Information. This agreement shall remain in effect upon expiry or early termination of this agreement.
1.
ORGANIZATION AND PRINCIPAL ACTIVITIES- continued The VIE arrangements - continued Powers of Attorney Pursuant to the powers of attorney executed by the VIE and the VIE’s shareholders, each of them irrevocably authorized Purong Information to act on their respective behalf as exclusive agent and attorney, to the extent permitted by law, with respect to all rights of shareholders concerning all the equity interest and sponsor interest held by each of them in the VIE or its subsidiaries, including but not limited to proposing to convene or attend shareholder meetings, board meetings or council meetings, signing the resolutions and minutes of such meetings, exercising all the rights as shareholders or sponsors (including but not limited to voting rights, nomination rights, appointment rights, the right to receive dividends and the right to sell, transfer, pledge or dispose of all the equity or the sponsor interest held in part or in whole). Spousal Consent Letters Pursuant to the spousal consent letters executed by the spouses of certain shareholders of the VIE, the signing spouses confirm and agree to the execution of the exclusive call option agreement, the exclusive management services and business cooperation agreement, the powers of attorney and the equity pledge agreement described above by the applicable shareholders. They further undertake not to hinder the disposal of the equity and not to make any assertions in connection with the equity of the VIE held by the applicable shareholders, and confirm that the applicable shareholders can perform the relevant transaction documents described above and further amend or terminate such transaction documents without the authorization or consent from such spouse. The spouse of each applicable shareholder agrees and undertakes that if he/she obtains any equity of the VIE held by the applicable shareholders for any reasons, he/she would be bound by the transaction documents described above. Letters of Commitment Pursuant to the letters of commitment executed by the shareholders of Shanghai Trustbridge Investment Management Co., Ltd. (“Shanghai Trustbridge”) and the partners of Tianjin Puxian Education Technology LLP (“Puxian”) and Ningbo Meishan Bonded Port Area Zhimei Phase V Equity Investment Limited Partnership (“Ningbo Zhimei”), which are the shareholders of the VIE, all the shareholders of Shanghai Trustbridge and all the partners of Puxian and Ningbo Zhimei irrecoverably promise that they will not pledge, sell or dispose of the equity interest or the partnership interest in Shanghai Trustbridge, Puxian or Ningbo Zhimei held by them, respectively, grant a security interest or a priority right in such equity interest or partnership interest to any third party or enter into any transactions with the same economic results that may affect the priority of the equity pledge and the stable implementation of structural contracts, including the exclusive call option agreement, the exclusive management service and business cooperation agreement, the equity pledge agreement, the powers of attorney and the loan agreement.
(iii)
Risks in relation to VIE structure The Company believes that the contractual arrangements with Puxin Education and its shareholders are in compliance with existing PRC laws and regulations and are legally enforceable. However, the contractual arrangements are subject to risks and uncertainties, including:
•
Puxin Education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Puxin Education, the Group would have to rely on legal proceedings, which could result in disruption of its business, and there is substantial uncertainty as to the outcome of any such legal proceedings.
1.
ORGANIZATION AND PRINCIPAL ACTIVITIES- continued The VIE arrangements - continued
•
Puxin Education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of any of the aforementioned actions. As a result, the Group may not be able to consolidate Puxin Education and its subsidiaries and schools in the consolidated financial statements as the Group may lose the ability to exert effective control over Puxin Education and its shareholders, and the Group may lose the ability to receive economic benefits from Puxin Education. The Group’s business has been directly operated by the VIE and its subsidiaries and schools. As of December 31, 2018 and 2019, the VIE and its subsidiaries and schools accounted for an aggregate of 59.4% and 75.8%, respectively, of the Group’s consolidated total assets, and 85.1% and 88.0% respectively of the Group’s consolidated total liabilities. The following financial information of the VIE and VIE’s subsidiaries and schools after the elimination of inter-company transactions and balances as of December 31, 2018 and 2019 and for the years ended December 31, 2017, 2018 and 2019 was included in the accompanying consolidated financial statements:
As of December 31,
2018
2019
RMB
RMB
Cash and cash equivalents
232,608
238,907
Prepaid expenses and other current assets
121,145
88,571
Total current assets
363,412
340,789
Total assets
1,627,032
3,569,949
Total current liabilities
1,668,293
3,035,344
Total liabilities
1,862,278
3,914,723
For the years ended December 31,
2017
2018
2019
RMB
RMB
RMB
Net revenues
1,282,562
2,219,638
3,094,044
Net loss
(331,621
)
(254,754
)
(31,712
)
Net cash generated from (used in) operating activities
80,266
(81,041
)
142,437
Net cash used in investing activities
(141,025
)
(156,917
)
(219,186
)
Net cash generated from financing activities
140,000
20,505
83,361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ummary of Significant Accounting Policies</t>
  </si>
  <si>
    <t>Accounting Policies [Abstract]</t>
  </si>
  <si>
    <t>2.
SUMMARY OF SIGNIFICANT ACCOUNTING POLICIES 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useful lives of property, plant and equipment and intangible assets, impairment assessment of long-lived assets and goodwill, valuation of share-based compensation and payments, purchase price allocation for business acquisition and valuation of ordinary shares, convertible notes, derivative liabilities and warrants. Actual results may differ materially from those estimates. Principles of consolidation The accompanying consolidated financial statements include the financial information of the Group. All intercompany balances and transactions have been eliminate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 related parties, other receivables, other payables, amounts due to related parties and short-term bank borrowings are recorded at cost which approximates their fair value due to the short-term nature of these instruments.
2.
SUMMARY OF SIGNIFICANT ACCOUNTING POLICIES -continued Financial instruments The Group’s financial instruments consist primarily of cash and cash equivalents, restricted cash, other receivables, loan receivable, other payables, amounts due to related parties, bank borrowings, loans payable to third parties, convertible notes, promissory notes and derivative liabilities and warrants. Convertible notes Convertible notes for which the fair value option are elected are carried at fair value, with changes in fair value recognized in earnings. Convenience translation The Group’s business is primarily conducted in China and all of the revenues are denominated in RMB. However, periodic reports made to shareholders will include current period amounts translated into USD using the exchange rate as of balance sheet date, for the convenience of the readers. Translations of balances in the consolidated balance sheets and the related consolidated statements of operations, comprehensive loss, change in equity and cash flows from RMB into USD as of and for the year ended December 31, 2019 are solely for the convenience of the readers and were calculated at the rate of USD1.00=RMB6.9618, representing the noon buying rate set forth in the H.10 statistical release of the U.S. Federal Reserve Board on December 31, 2019. No representation is made that the RMB amounts could have been, or could be, converted, realized or settled into USD at that rate on December 31, 2019, or at any other rate.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Restricted cash Restricted cash represents cash deposits in restricted bank accounts, required by local regulations for operating schools or pledged as collateral for bank borrowings bank borrowings are fully repaid Inventories Inventories, mainly consisting of textbooks, are stated at the lower of cost or net realizable value. Cost is determined using the weighted average cost method. Loan receivables Loan receivables are measured at amortized cost with interest accrued based on the contract rat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for the years ended December 31, 2017, 2018 and 2019 based on the result of the assessment. 2. -continued Property, plant and equipment, net Property, plant and equipment are stated at cost and are depreciated using the straight-line method over the estimated useful lives of the assets, as follows:
Category
Estimated useful life
Buildings
37 years
Electronic equipment
3 years
Motor vehicles
5 years
Furniture and education equipment
5 years
Leasehold improvement
Shorter of lease term or estimated economic life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tested for impairment annually at the end of the fourth quarter, or sooner if impairment indicators arise. In the evaluation of goodwill for impairment, the Group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2. -continued Goodwill and intangible assets -continued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the Group considers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 of annual goodwill impairment assessment, no impairment charge was recognized for the years ended December 31, 2017, 2018 and 2019. Acquired intangible assets other than goodwill consist of student base, definite trademark, relationship with partnership school and franchise agreements, which are carried at cost, less accumulated amortization and impairment. The amortization periods are as follows:
Category
Amortization periods
Student base
2.2 - 7 years
Trademark
5.4 years &amp; Indefinite
Relationship with partnership school
6.4 years
Franchise agreement
3.4 years
2.
SUMMARY OF SIGNIFICANT ACCOUNTING POLICIES -continued Goodwill and intangible assets -continued The Group has determined that certain trademarks do not have determinable useful lives. Consequently, the carrying amount of trademarks are not amortized but are tested for impairment annually or more frequently if events or changes in circumstances indicate that the assets might be impaired. Such impairment test consists of a comparison of the fair value of the trademarks with their carrying amount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No impairment loss was recorded during the years ended December 31, 2017, 2018, and 2019.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7, 2018 and 2019. Revenue recognition On January 1, 2018, the Group adopted ASU No. 2014-09, “Revenue from Contracts with Customers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Group recorded a net reduction to opening accumulated deficit of RMB48,316 as of January 1, 2018 due to the cumulative impact of adopting Topic 606. Revenues are recognized when control of the promised goods or services are transferred to the customers, in an amount that reflects the consideration that the Group expects to receive in exchange for those goods or services. The following table presents the Group’s revenues disaggregated by revenue sources. The Group’s revenue is reported net of discounts, value added tax and surcharges.
For the years ended December 31,
2017
2018
2019
RMB
RMB
RMB
Services:
K-12 tutoring services - group class
611,268
817,843
1,103,607
K-12 tutoring services - personalized
272,880
364,554
553,654
K-12 tutoring services - full-time
—
—
286,593
Study-abroad test preparation services
334,288
860,687
941,537
Study-abroad consulting services
64,126
185,033
218,567
Total net revenues
1,282,562
2,228,117
3,103,958
2.
SUMMARY OF SIGNIFICANT ACCOUNTING POLICIES -continued Revenue recognition -continued The following is a description of principal activities from which the Group generates revenue and related revenue recognition policies.
(i)
K-12 tutoring services The Group offers various types of after-school tutoring services to help students improve their academic performance and qualify for their desired schools and universities. The after-school tutoring services primarily consist of after-school group class courses, personalized tutoring courses and full-time tutoring courses. The K-12 tutoring services are accounted for as a single performance obligation. Tuition fees are generally collected in advance and are initially recorded as deferred revenue. Deferred revenue is recognized proportionately as the tutoring sessions are delivered. Tuition refunds are provided to students if they decide within the trial period that they no longer want to take the course. For some K-12 courses, the Group also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ii)
Study abroad tutoring services
•
Study-abroad test preparation services The Group offers study abroad test preparation services to help students prepare for admission tests for high schools, universities and graduate programs in other countries. Tutoring fees are collected in advance and are initially recorded as deferred revenue which is recognized proportionately as the tutoring sessions are delivered. Students are entitled to certain trial class of the purchased course and course fee is fully refundable if a student decides not to take the remaining course after the trial class. No refund will be provided to a student who withdraws from a course after the trial period. The study-abroad test preparation services are accounted for as a single performance obligation.
•
Study-abroad consulting services The Group offers study abroad consulting services to provide quality advisory guidance for students who intend to study abroad. The Group charges each student an up-front prepaid fee based on the scope of consulting services requested by the student. Portion of the prepaid services fee are refundable if the student does not successfully gain admission, which are accounted for as variable consideration under Topic 606. The study-abroad consulting services are accounted for as a single performance obligation. The Group estimates the variable consideration to be earned and recognizes revenue over the service period. Remaining performance obligations represents the transaction price of contracts for which service has not been performed under study-abroad consulting services. As of December 31, 2019, the aggregate amount of the transaction price related to the remaining performance obligations was RMB175,486. The Group estimates that revenue RMB118,162 and RMB43,016 on the remaining performance obligations to be recognized over the next 12 and 24 months, respectively, with the remainder, at RMB14,308, recognized thereafter. The contract liability consists of deferred revenue and refund liability. Arrangements with multiple performance obligations The Group’s contracts with customers may include multiple performance obligations. For such arrangements, the Group allocates revenues to each performance obligation based on its relative standalone selling price. The Group generally determines standalone selling prices based on the prices charged to customers.
2.
SUMMARY OF SIGNIFICANT ACCOUNTING POLICIES -continued Revenue recognition -continued Practical expedients and exemptions The Group incurs sales commissions primarily for K-12 tutoring services and study-abroad test preparation services which are expensed when incurred because the amortization period would have been one year or less. These costs are recorded within sales and marketing expenses. The Group does not disclose the value of unsatisfied performance obligations for (i) contracts with an original expected length of one year or less and (ii) contracts for which the Group recognizes revenue at the amount to which it has the right to invoice for services performed. Deferred revenue Deferred revenue primarily consists of tuition fees and consulting service fees received from customers for which the Group’s revenue recognition criteria have not been met. The deferred revenue will be recognized as revenue once the criteria for revenue recognition have been met. Value added taxes On January 1, 2012, the PRC Ministry of Finance and the State Administration of Taxation officially launched a pilot VAT reform program (“Pilot Program”), applicable to businesses in selected industries. Such VAT Pilot Program were phased in Beijing, Jiangsu, Anhui, Fujian, Guangdong, Tianjin, Zhejiang, and Hubei between September and December 2012. Businesses in the Pilot Program would pay VAT instead of business tax. Starting from May 1, 2016, the Pilot Program was promoted nationwide in a comprehensive manner in the PRC. With the implementation of the Pilot Program, the Group’s certain subsidiaries and schools are subject to VAT at the rate of 3%, as small scale VAT payer, and the remaining subsidiaries and schools are subject to VAT at the rate of 6%, as general VAT payer, which were all previously subject to business tax. The net VAT balance between input VAT and output VAT is recorded as accrued expenses and other current liabilities in the Group’s consolidated financial statements. Since May 2016, in accordance with Cai Shui [2016] No. 68, the nonacademic educational programs and services in short-term training schools are subject to a simple VAT collection method and apply for a 3% VAT rate. Therefore, the Group’s nonacademic educational programs and services in short-term training schools which were previously subject to business tax are now subject to VAT. Leases The Group leases offices and schools in different cities in the PRC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2.
SUMMARY OF SIGNIFICANT ACCOUNTING POLICIES -continued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Share-based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omprehensive loss Comprehensive loss includes net loss and foreign currency translation adjustments. Comprehensive loss is reported in the consolidated statements of comprehensive loss. Net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 equivalents outstanding when dilutive. Common share equivalents include: (i) outstanding stock options under the Company’s share incentive plan which are included under the treasury share method when dilutive, (ii) common shares to be issued under the assumed conversion of the Company’s outstanding convertible notes, which are included under the if-converted method when dilutive, and (iii) convertible redeemable participating preferred shares, which are included under the if-converted method when dilutive. 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 The computation of diluted net loss per share for the years ended December 31, 2017, 2018 and 2019 does not include common share equivalents, since such inclusion would be anti-dilutive. Contingency The Group is subject to lawsuits, investigations and other claims related to the operation of its schools. The Group is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2.
SUMMARY OF SIGNIFICANT ACCOUNTING POLICIES -continue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279,162 and RMB281,450 as of December 31, 2018 and 2019, respectively. Concentration of credit risk Financial instruments that potentially expose the Group to significant concentration of credit risk primarily consist of cash and cash equivalents and prepayment and other current assets. As of December 31, 2018 and 2019, substantially all of the Group’s cash and cash equivalents were deposited in financial institutions located in the PRC. Recent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has evaluated the effect of the adoption of this ASU and does not expect there will be In January 2017,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has evaluated the effect of the adoption of this ASU and does not expect there will be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Group on January 1, 2020. The Group has evaluated the effect of the adoption of this ASU and does not expect there will be
2.
SUMMARY OF SIGNIFICANT ACCOUNTING POLICIES -continued Newly adopted accounting pronouncements In February 2016, the FASB issued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t>
  </si>
  <si>
    <t>Business Acquisition</t>
  </si>
  <si>
    <t>Business Combinations [Abstract]</t>
  </si>
  <si>
    <t>3.
BUSINESS ACQUISITION Acquisition of ZMN International Education Consulting (Beijing) Co., Ltd (“ZMN Education”) On July 31, 2017, the Group acquired 100% equity interests in ZMN Education. The total consideration for the acquisition of ZMN Education amounted to RMB135,850 which included RMB65,250 in cash and the rest was in the form of warrant. The warrant issued to the sellers which entitle them to purchase the ordinary shares of Long faith Limited, a shareholder of the Company, was recorded at fair value on acquisition date and accounted for as capital contribution to the Company by the Company’s shareholder. ZMN Education operates study abroad tutoring services in the PRC. The acquisition of ZMN Education’s service centers, with its well-known brand and teaching team, would further enhance the Group’s ability to provide high 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amortization period
RMB
Cash and cash equivalents
21,407
Prepaid expenses and other current assets
13,266
Restricted cash
1,008
Property, plant and equipment, net
9,723
3-5 years
Rental deposits
7,285
Deferred revenue
(208,345
)
Account payables
(564
)
Accrued expenses and other current liabilities
(32,857
)
Loans from third parties
(23,802
)
Intangible assets-trademark
32,400
5.4 years
Deferred tax liabilities
(8,100
)
Goodwill
324,429
Total
135,85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 acquisition.
3.
BUSINESS ACQUISITION -continued Acquisition of Beijing GEDU On August 16, 2017, the Group acquired 100% equity interest in Beijing GEDU for cash consideration of USD72,300 (equivalent to RMB483,687). Beijing GEDU operates study abroad tutoring services in the PRC. The acquisition of Beijing GEDU’s training centers, with its well-known brand and teaching team, would further enhance the Group’s ability to provide high-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amortization period
RMB
Cash and cash equivalents
89,437
Inventories
6,620
Prepaid expenses and other current assets
117,333
Restricted cash
14,332
Property, plant and equipment, net
132,844
2-37 years
Deferred tax assets
2,547
Rental deposits
18,381
Accounts payable
(6,197
)
Accrued expenses and other current liabilities
(79,167
)
Income tax payable
(2,505
)
Deferred revenue
(221,484
)
Franchise deposits
(7,344
)
Intangible assets-trademark
140,000
Indefinite
Intangible assets-relationship with partnership school
5,300
6.4 years
Intangible assets-franchise agreement
4,400
3.4 years
Deferred tax liabilities
(54,164
)
Goodwill
323,354
Total
483,687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 acquisition.
3.
BUSINESS ACQUISITION -continued Other acquisitions in 2017 In 2017, the Group acquired 100% equity interest in (i) a group of schools wholly owned by Chongqing Shunbo Technology Co., Ltd., (ii) Shenyang Pude Education Technology Co., Ltd., (iii) a school wholly owned by Mr. Bowen Zhang, (iv) Yancheng Tiantianxiangshang Education Training Co., Ltd., (v) Fuzhou Pude Education Technology Co., Ltd., (vi) a group of schools wholly owned by Hangzhou Shoumu Education Technology Co., Ltd., and acquired certain tutoring businesses from third parties (collectively “Other 2017 Acquirees”). The total consideration for the acquisitions of Other 2017 Acquirees amounted to RMB174,770 which included RMB155,170 in cash and the rest was in the form of warrant. The warrant was issued by the major shareholder of the Company to purchase the equity interest of Puxian which was recorded at fair value and accounted for as capital contribution to the Company by the shareholder. These acquired entities are in the operation of K-12 tutoring services and study abroad tutoring services in the PRC. The acquisitions of Other 2017 Acquirees’ training centers, with its teaching team and student base, allows the Group to provide high-quality, competitively priced and diversified services to the students. 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Depreciation or amortization period
RMB
Cash and cash equivalents
15,824
Inventories
256
Prepaid expenses and other current assets
13,221
Amounts due from related parties
63,194
Property, plant and equipment, net
1,377
3-5 years
Accrued expenses and other current liabilities
(12,388
)
Deferred revenue
(85,197
)
Intangible assets-student base
27,100
3.5-5.9 years
Deferred tax liabilities
(6,775
)
Goodwill
158,158
Total
174,770
The tangible and intangible assets valuation for the acquisitions disclosed above were based on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se acquisitions.
3.
BUSINESS ACQUISITION -continued Acquisition of Shandong Zengyu Trading Co., Ltd (“Shandong Zengyu”) On November 1, 2018, the Group acquired 100% equity interests in Shandong Zengyu. The total consideration for the acquisition of Shandong Zengyu amounted to RMB77,000 in cash. Shandong Zengyu operates K-12 tutoring services in the PRC. The acquisition of Shandong Zengyu’s training centers, with its teaching team and student base, allows the Group to provide high-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Prepaid expenses and other current assets
37,169
Property, plant and equipment, net
1,241
3-5 years
Rental deposits
290
Accrued expenses and other current liabilities
(2,219
)
Deferred revenue
(35,534
)
Intangible assets-student base
6,700
2.2 years
Deferred tax liabilities
(1,675
)
Goodwill
71,028
Total
77,00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3.
BUSINESS ACQUISITION -continued Other acquisitions in 2018 In 2018, the Group acquired 100% equity interest in Jinan Lixia Wise Tutoring School Ltd and acquired tutoring business from third parties (collectively “Other 2018 Acquirees”). The total consideration for the acquisitions of Other 2018 Acquirees amounted to RMB19,986 which included RMB19,266 in cash and the rest was in the form of warrant. The warrant was issued by Long belief Limited, a shareholder of the Company, to purchase 49,348 ordinary shares of the Company. Long belief Limited is a shareholding platform for acquisitions. Refer to Note 17. The warrant was recorded at fair value and accounted for as shares consideration of the acquisition paid by the Company itself. These acquired entities are in the operation of K-12 tutoring services and study abroad tutoring services in the PRC. The acquisitions of Other 2018 Acquirees’ training centers, with its teaching team and student base, allows the Group to provide high-quality, competitively priced and diversified services to the students. 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Depreciation or amortization period
RMB
Cash and cash equivalents
54
Prepaid expenses and other current assets
8,504
Restricted cash
200
Accrued expenses and other current liabilities
(769
)
Deferred revenue
(8,704
)
Intangible assets-student base
1,100
3.5 years
Deferred tax liabilities
(275
)
Goodwill
19,876
Total
19,986
The tangible and intangible assets valuation for the acquisitions disclosed above were based on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se acquisitions.
3.
BUSINESS ACQUISITION -continued Acquisition of Beijing Xiaoze Education Technology Co., Ltd. (“Beijing Xiaoze”) On July 1, 2019, the Group acquired 100% equity interests in Beijing Xiaoze. The total consideration for the acquisition of Beijing Xiaoze amounted to RMB170,000 in cash. Beijing Xiaoze operates K-12 tutoring services in the PRC. The acquisition of Beijing Xiaoze’s training centers, with its well-known brand and teaching team, would further enhance the Group’s ability to provide high 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Cash and cash equivalents
20,057
Inventories
1,508
Prepaid expenses and other current assets
52,596
Property, plant and equipment, net
205
3-5 years
Operating lease right-of-use assets
63,652
Accrued expenses and other current liabilities
(1,392
)
Deferred revenue
(108,406
)
Operating lease liabilities
(58,621
)
Intangible assets - trademark
43,700
Indefinite
Deferred tax liabilities
(10,925
)
Goodwill
167,626
Total
170,00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3.
BUSINESS ACQUISITION -continued Acquisition of Xi'an Intest Management Consulting Co., Ltd. (“Xi'an Intest”) On July 9, 2019, the Group acquired 100% equity interests in Xi'an Intest Xi'an Intest Xi'an Intest operates K-12 tutoring services in the PRC. The acquisition of ’s training centers, with its teaching team and student base, allows the Group to provide high-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Cash and cash equivalents
22,245
Prepaid expenses and other current assets
47
Rental deposit
464
Property, plant and equipment, net
2,074
3-5 years
Operating lease right-of-use assets
45,269
Accrued expenses and other current liabilities
(6,072
)
Deferred revenue
(45,581
)
Operating lease liabilities
(41,469
)
Intangible assets - student base
15,700
3.5 years
Deferred tax liabilities
(3,925
)
Goodwill
124,248
Total
113,00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3.
BUSINESS ACQUISITION -continued Acquisition of Dalian Keyuan Culture Consulting Co., Ltd. (“Dalian Keyuan”) On November 29, 2019, the Group acquired 100% equity interests in Dalian Keyuan Dalian Keyuan Dalian Keyuan operates K-12 tutoring services in the PRC. The acquisition of ’s training centers, with its teaching team and student base, allows the Group to provide high-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Cash and cash equivalents
8,223
Prepaid expenses and other current assets
64,330
Rental deposit
931
Property, plant and equipment, net
1,204
3-5 years
Operating lease right-of-use assets
37,780
Accrued expenses and other current liabilities
(6,280
)
Deferred revenue
(67,415
)
Bank borrowing
(4,500
)
Operating lease liabilities
(32,333
)
Intangible assets - student base
12,600
4.1 years
Deferred tax liabilities
(3,150
)
Goodwill
160,560
Total
171,95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3.
BUSINESS ACQUISITION -continued Other acquisitions in 2019 In 2019, the Group acquired 100% equity interests of ten companies and schools from third parties (collectively “Other 2019 Acquirees”). The total consideration for the acquisitions of Other 2019 Acquirees amounted to RMB342,957 in cash. These acquired entities are in the operation of K-12 tutoring services in the PRC. The acquisitions of Other 2019 Acquirees’ training centers, with its teaching team and student base, allows the Group to provide high-quality, competitively priced and diversified services to the students. 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Amortization period
RMB
Cash and cash equivalents
14,329
Prepaid expenses and other current assets
105,367
Rental deposits
1,155
Restricted cash
1,951
Property, plant and equipment, net
1,990
3-5 years
Operating lease right-of-use assets
69,970
Accrued expenses and other current liabilities
(6,595
)
Deferred revenue
(148,484
)
Operating lease liabilities
(62,772
)
Intangible assets - student base
8,500
2.6-3.6 years
Deferred tax liabilities
(2,125
)
Goodwill
359,671
Total
342,957
The tangible and intangible assets valuation for the acquisitions disclosed above were based on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se acquisitions.
3.
BUSINESS ACQUISITION -continued The following information summarizes the results of operations attributable to the acquisitions included in the Group’s consolidated statement of operations since the acquisition date:
For the year ended December 31, 2017
ZMN Education
Beijing GEDU
Others
RMB
RMB
RMB
Net revenues
39,867
197,853
114,601
Net (loss)
(59,169
)
(74,370
)
(13,096
)
For the year ended December 31, 2018
Shandong Zengyu
Others
RMB
RMB
Net revenues
8,074
4,495
Net (loss)
(1,362
)
(27
)
For the year ended December 31,2019
Beijing Xiaoze
Xi'an Intest
Dalian Keyuan
Others
RMB
RMB
RMB
RMB
Net revenues
116,355
61,194
11,697
174,149
Net income (loss)
11,300
(1,740
)
758
33,460
Pro forma information of acquisitions The following unaudited pro forma information summarizes the results of operations of the Group for the years ended December 31, 2016 and 2017 assuming that the acquisition of ZMN Education, Beijing GEDU and Other 2017 Acquirees which were completed in 2017 occurred as of January 1, 2016.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6
2017
RMB
RMB
Unaudited
Unaudited
pro forma net revenues
1,318,811
1,882,032
pro forma net (loss)
(281,853
)
(511,354
)
3.
BUSINESS ACQUISITION -continued Pro forma information of acquisitions -continued The following unaudited pro forma information summarizes the results of operations of the Group for the years ended December 31, 2017 and 2018 assuming that the acquisition of Shandong Zengyu and Other 2018 Acquirees which were completed in 2018 occurred as of January 1, 2017.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7
2018
RMB
RMB
Unaudited
Unaudited
pro forma net revenues
1,392,146
2,317,937
pro forma net (loss)
(389,366
)
(824,909
) The following unaudited pro forma information summarizes the results of operations of the Group for the years ended December 31, 2018 and 2019 assuming that the acquisition of Beijing Xiaoze, Xi'an Intest, Dalian Keyuan and Other 2019 Acquirees which were completed in 2019 occurred as of January 1, 2018.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8
2019
RMB
RMB
Unaudited
Unaudited
pro forma net revenues
2,928,589
3,481,809
pro forma net (loss)
(836,874
)
(516,704
)</t>
  </si>
  <si>
    <t>Prepaid Expenses and Other Current Assets</t>
  </si>
  <si>
    <t>Prepaid Expense And Other Assets Current [Abstract]</t>
  </si>
  <si>
    <t xml:space="preserve">4.
PREPAID EXPENSES AND OTHER CURRENT ASSETS Prepaid expenses and other current assets consisted of the following:
As of December 31,
2018
2019
RMB
RMB
Prepaid service fees
45,415
68,913
Staff advances
11,125
20,067
Interest receivable
—
17,052
Prepaid rental expenses (Note a)
63,134
—
Others
8,964
11,116
128,638
117,148
Note a:
The Group adopted Topic 842 in the first quarter of 2019 using the modified retrospective transition approach allowed under ASU 2018-11 as described in Note 2. The prepaid rental expenses balance as of December 31, 2019 are included in the Group’s operating lease right-of-use assets on its consolidated balance sheet. </t>
  </si>
  <si>
    <t>Loan Receivable</t>
  </si>
  <si>
    <t>Text Block [Abstract]</t>
  </si>
  <si>
    <t xml:space="preserve">5 .
LOAN RECEIVABLE In 2019, the Group entered into loan agreements amounted to USD27,468 (equivalent to RMB191,230) with American Hebrew Academy, Inc. (“AHA”), a non-for-profit corporation. The annual interest rate was 18.0% and the term of the loan was 12 months. The loan is secured by AHA’s real estate property located in North Carolina, the United States. </t>
  </si>
  <si>
    <t>Property, Plant and Equipment, Net</t>
  </si>
  <si>
    <t>Property Plant And Equipment [Abstract]</t>
  </si>
  <si>
    <t>6 .
PROPERTY, PLANT AND EQUIPMENT, NET Property, plant and equipment consisted of the following:
As of December 31,
2018
2019
RMB
RMB
Buildings
87,792
87,792
Electronic equipment
67,637
87,658
Motor vehicles
9,652
9,149
Furniture and education equipment
38,994
46,132
Leasehold improvement
163,879
239,148
Total
367,954
469,879
Less: Accumulated depreciation
(119,153
)
(171,160
)
248,801
298,719
Depreciation expenses were RMB20,545, RMB57,696 and RMB77,859 for the years ended December 31, 2017, 2018 and 2019, respectively.</t>
  </si>
  <si>
    <t>Intangible Assets</t>
  </si>
  <si>
    <t>Goodwill And Intangible Assets Disclosure [Abstract]</t>
  </si>
  <si>
    <t>7 .
INTANGIBLE ASSETS Intangible assets consisted of the following:
As of December 31,
2018
2019
RMB
RMB
Student base
104,854
140,409
Trademark
172,400
216,100
Relationship with partnership school
5,300
5,300
Franchise agreement
4,400
4,400
Total
286,954
366,209
Less: Accumulated amortization
(67,976
)
(101,669
)
218,978
264,540
Amortization expenses were RMB23,644, RMB32,749 and RMB34,938 for the years ended December 31, 2017, 2018 and 2019, respectively. As of December 31, 2019, the Group expects to record amortization expenses related to intangible assets RMB36,072, RMB23,301, RMB17,626, RMB3,786 and RMB55 for the years ended December 31, 2020, 2021, 2022, 2023, 2024, respectively, and RMB nil thereafter.</t>
  </si>
  <si>
    <t>8 .
GOODWILL The Group has two reporting units that carry goodwill. The changes in carrying amount of goodwill for the years ended December 31, 2018 and 2019 were as follows:
As of December 31,
2018
2019
RMB
RMB
Costs:
Beginning balance
1,152,913
1,243,817
Acquisition of subsidiaries and schools
90,904
812,105
Ending balance
1,243,817
2,055,922
Goodwill impairment loss
—
—
Goodwill, net
1,243,817
2,055,922
The Company performed goodwill impairment analysis as of December 31, 2019. When determining the fair value of reporting units, including K-12 tutoring services and study abroad tutoring services, the Company used a discounted cash flow model that included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 and (c) a discount rate that reflects the weighted-average cost of capital adjusted for the relevant risk associated with the reporting unit’s operations and the uncertainty inherent in the Company’s internally developed forecasts. Based on the Company’s assessment as of December 31, 2019, the fair value of K-12 tutoring services and study abroad tutoring services reporting units exceeded its carrying value, respectively. The Group did not record impairment of goodwill for the years ended December 31, 2017, 2018 and 2019.</t>
  </si>
  <si>
    <t>Accrued Expenses And Other Current Liabilities</t>
  </si>
  <si>
    <t>Accrued Liabilities Current [Abstract]</t>
  </si>
  <si>
    <t>Accrued Expenses and Other Current Liabilities</t>
  </si>
  <si>
    <t>9 .
ACCRUED EXPENSES AND OTHER CURRENT LIABILITIES The components of accrued expenses and other current liabilities were as follows:
As of December 31,
2018
2019
RMB
RMB
Consideration payable in connection with business acquisitions
48,128
376,187
Salary and welfare payable
216,671
335,024
Refund liabilities (Note a)
92,960
137,510
Accrued expenses
38,676
61,962
Other tax payable
23,264
25,060
Interest payable
9,771
20,342
Payables for purchase of property, plant and equipment
1,332
16,113
Others
5,321
11,517
436,123
983,715
Note a :
Refund liabilities represented estimated amounts of service fee collected that may be subject to refund to the customers related to K-12 tutoring services and study abroad tutoring services.</t>
  </si>
  <si>
    <t>Bank Borrowings</t>
  </si>
  <si>
    <t>Debt Disclosure [Abstract]</t>
  </si>
  <si>
    <t>10 .
BANK BORROWINGS In April 2018, Dalian Xigang Tongfang Technology Culture Training School (“Dalian Tongfang”) entered into a bank borrowing agreement amounted to RMB10,000 with Shanghai Pudong Development Bank (“SPD Bank”). The annual interest rate was 6.3% and the term of the bank borrowing was 12 months. Puxin Education, Mr. Yunlong Sha and Ms. Wenjing Song were joint guarantors under the bank borrowing agreement. The bank borrowing was fully repaid as of December 31, 2019. In November 2018, Puxin Education entered into a bank borrowing agreement amounted to RMB96,600 with SPD Bank. The annual interest rate was 4.35% and the term of the bank borrowing was 6 months. Prepshine HK acted as the pledger under the bank borrowings agreement. The bank borrowing was fully repaid as of December 31, 2019. In 2018, Puxin Education entered into a series of borrowing agreements amounted to RMB4,273 with Bank of Jiangsu. The annual interest rates were 6.525% and the terms of the bank borrowings were 12 months. As of December 31, 2018, all of the borrowing were fully repaid ahead of maturity date. In April 2019, Puxin Education entered into a bank borrowing agreement amounted to RMB41,000 with Xiamen International Bank. The annual interest rate was 7.0% and the terms of the bank borrowings were 6 months. The buildings of Beijing GEDU were mortgaged as collateral for the borrowing. As of December 31, 2019, the bank borrowing was fully repaid at maturity date. In 2019, Puxin Education entered into a series of borrowing agreements amounted to RMB408,600 with SPD Bank. The annual interest rate was 4.35% and the term of the bank borrowings were 6-12 months. Deposits amounted to USD50,000 (equivalent to RMB 348,090 For the years ended December 31, 2018 and 2019, the Group recognized interest expense of RMB1,148 and RMB13,269 for these bank borrowings.</t>
  </si>
  <si>
    <t>Loans Payable to Third Parties</t>
  </si>
  <si>
    <t>11 .
LOANS PAYABLE TO THIRD PARTIES In 2018, Puxin Education issued a debt instrument amounted to RMB29,500 under a directed financing scheme and registered with competent financial asset exchange in PRC, the annual interest rate ranged from 8% to 9% and the term of the debt instrument was 12 months, Taiyuan Puxin Culture and Arts Co., Ltd (“Taiyuan Puxin Arts”) and Mr. Yunlong Sha were joint guarantors under the agreement. Taiyuan Puxin Arts also issued a debt instrument amounted to RMB50,000 under a directed financing scheme and registered with competent financial asset exchange in PRC, the annual interest rate ranged from 8.2% to 8.8% and the term of the debt instrument was 6 months, Puxin Education and Mr. Yunlong Sha were joint guarantors under the agreement. All the debt instruments were fully repaid as of December 31, 2019. In 2019, Puxin Education issued debt instruments amounted to RMB384,100 under the directed financing schemes and registered with competent financial asset exchanges in PRC, the annual interest rate ranged from 7.0% to 9.5% and the term of the debt instruments was 3-12 months, Taiyuan Puxin Arts, Shanghai Global Career Education &amp; Technology Holdings Limited (“ Shanghai GEDU”), Ms. Wenjing Song Puxin Education entered into four other loan agreements in a total amount of RMB60,000 with third parties in 2018. The annual interest rates ranged from nil to 5.655% and the terms of the loans ranged from 1 month to 3 months. For one of the loans amounted to RMB30,000, Mr. Yunlong Sha was guarantor under the loan agreement. The four loans are fully repaid as of December 31, 2018. The Group entered into other three loan agreements in a total amount of RMB162,938 with a group of lenders in 2019. The annual interest rates ranged from nil to 14% and the terms of the loans ranged from 6 month to 12 months. Mr. Yunlong Sha was guarantor under the loan agreements, and tuition collection rights of certain schools were pledged for the loans. For the years ended December 31, 2018 and 2019, the Group recognized interest expense of RMB2,433 and RMB20,451 for the loans.</t>
  </si>
  <si>
    <t>Convertible Notes</t>
  </si>
  <si>
    <t>12.
CONVERTIBLE NOTES Notes issued to Huazhong In June 2017, Puxin Education and Mr. Yunlong Sha entered into a convertible note investment agreement with Jiangyin Huazhong Investment Management Co., Ltd. (“Huazhong”). Pursuant to this agreement, Huazhong provides a credit facility in an amount up to RMB300,000 to Puxin Education and has the right to elect to convert the unpaid and outstanding amount under the credit facility into ordinary shares of Puxin Limited upon its initial public offering. The conversion price per ordinary share will be equal to 90%, 80% and 70% of the public offering price of the ordinary shares if the public offering application is submitted before or by December 31, 2018, between January 1 and December 31, 2019, or between January 1 and December 31, 2020, respectively. If IPO fails to occur before or by December 31, 2020, the note could be converted to shares. In July 2017, November 2017 and February 2018, Puxin Education had drawn down a principal amount totaled at RMB190,000 under the credit facility. The note bears a simple annual interest rate of 12% and has a maturity term of 22 months since the date the issuer received the first proceed and can be extended for another 36 months. Pursuant to the agreement, Puxin Education committed to guarantee Huazhong an Internal Rate of Return (“IRR”) of no less than 18% per annual if Huazhong chooses to withdraw earlier or by the 58th months of investment. Puxin Education is obligated to pay the compensation amount equals to the shortfall to Huazhong. However, if for 20 consecutive trading days, the weighted average trading price provides Huazhong an IRR of above 30%, Puxin Education is no longer liable for the compensation. In the event of (1) certain misconduct by the Company, (2) the Company establishes the planned VIE structure in contemplating a IPO overseas and the Huazhong decided not to convert the note into the shares of the Company, or (3) the total net profits in aggregation of the Company from 2017 to 2019 is less than RMB950,000, Huazhong has the option to demand Puxin Education to redeem the note at a price equal to the principal amount plus any accrued unpaid interest at a rate of 18% per annum. The fair value option was elected for the convertible note. As of December 31, 2017, the fair value of the convertible note was RMB150,200. Changes in fair value of RMB10,200 were recorded in the consolidated statements of operations for the year ended December 31, 2017.
12.
CONVERTIBLE NOTES -continued Notes issued to Huazhong -continued In February 2018, the Company entered into an amendment agreement with Huazhong, Mr. Yunlong Sha, Puxin Education and China Central International Asset Management Co., Ltd. (“China Central International”, Huazhong’s related party company). Pursuant to the amendment agreement, Huazhong waived its conversion rights to the note, in return, the Company issued warrants to China Central International, with the total exercise amount equal to the convertible note of RMB190,000 issued by Puxin Education to Huazhong. The exercise price of warrants is the same as the conversion price stipulated in the original convertible note agreement. These warrants shall be exercisable (i) from the completion of an IPO and the expiration of three months lock-up period that China Central International is subject to; or (ii) after December 31, 2020. The amendment of the convertible note to Huazhong was accounted for as an extinguishment of the original convertible note, and issuance of a new note and warrants. With the assistance from an independent third party appraiser, as of the amendment date, the fair value of the original convertible note, the new note and the warrants were RMB207,300, RMB193,400 and RMB14,800, respectively. A loss of RMB900 was recorded in the consolidated statements of operations for the year ended December 31, 2018, which was measured as the difference between the reacquisition price of convertible notes (represented by the fair value of the new note and the warrants) and the carrying amount of the extinguished convertible note. Loss on changes in the convertible note’s fair value of RMB7,100 from January 1, 2018 to the amendment date were recorded in the consolidated statements of operations for the year ended December 31, 2018. Pursuant to the warrants agreement, up until 58 months from the original date of drawdown, if the aggregate profit received by the warrants holder in selling the warrants shares (the “Actual Return”) is less than a minimum return calculated based on certain formula (the “Minimum Return”), the Company shall cause Mr. Yunlong Sha and/or Puxin Education to compensate the warrants holder in cash for the difference between the Actual Return and the Minimum Return. The warrants were recorded as a liability at fair value on issuance date, and subsequently marked to market at each reporting period end. As of December 31, 2018, the fair value of the warrants were RMB nil. Gain on changes in fair value of RMB14,800 were recorded in the consolidated statements of operations for the year ended December 31, 2018. No warrants were exercised or expired for the year ended December 31, 2018. As described in Note 13, the warrants were expired in March 2019 and Puxin Education fully repaid the new note of Huazhong in May 2019. Notes issued to Haitong On August 4, 2017, Puxin Limited issued convertible note at the principle amount of USD25,000 (equivalent to RMB168,180) to Haitong International Investment Holdings Limited (“Haitong”). The note has a maturity term of 5 years since the date of the note. The convertible note bears a compound interest rate of 12% per annum. If the Company’s IPO occurs before or by June 30, 2019, the convertible note will be automatically converted into Puxin Limited ordinary shares upon completion of the IPO. The conversion price per ordinary share will be equal to 70%, 65% or 60% of the offering price of the ordinary shares if the IPO is completed before or by December 31, 2018, between January 1 and March 31, 2019, or between April 1 and June 30, 2019, respectively. If IPO fails to occur before or by June 30, 2019, the convertible note will be automatically converted into redeemable and convertible preferred shares on July 1, 2019 except that Haitong notifies the Company of its decision to choose repayment in cash for the principal and accrued interest at least 5 business days prior to June 30, 2019. If the Company contemplates a change-in-control transaction (“trade sale”) prior to full repayment of the note, Haitong shall have the right to (i) declare all indebtedness under this note become immediately due and payable in full on or prior to the closing of the trade sale; (ii) convert all such indebtedness into such number of converted preferred shares calculated by dividing the outstanding principal amount by the applicable preferred share conversion price on or prior to the closing of the trade sale. The Company elected the fair value option for the convertible note. Upon the completion of the Company’s IPO, the convertible notes issued to Haitong automatically converted into 4,201,681 ordinary shares at the conversion prices of USD5.95, which equal to 70% of the IPO price of the ordinary shares. Loss on changes in fair value of USD6,714 (equivalent to RMB42,792) and nil were recorded in the consolidated statements of operations for the years ended December 31, 2018 and 2019, respectively.
12.
CONVERTIBLE NOTES -continued Notes issued to CICC On September 29, 2017, Puxin Limited issued convertible note at the principle amount of USD23,000 (equivalent to RMB153,026) to CICC ALPHA Eagle Investment Limited (“CICC ALPHA”). The note bears a simple annual interest rate of 15% and has a maturity term of 4 years since the date of the note. If the Company’s IPO occurs before or by June 30, 2020, CICC ALPHA has the right to convert all or any part of the outstanding principal amount into ordinary shares upon completion of the IPO. The conversion price per ordinary share will be equal to 70% or 55% of the public offering price of the ordinary shares if the Company’s IPO is completed before or by June 30, 2019 or between July 1, 2019 and June 30, 2020, respectively. The portion of the outstanding principal amount that CICC ALPHA elects not to be converted into the Company’s ordinary share will be redeemed and repurchased by the Company on the completion of the IPO at a redemption price calculated based on a compound interest rate of 15% per annum. If IPO fails to occur before or by June 30, 2020, CICC ALPHA has the right to convert all or any part of the outstanding amount into preferred shares. In the event of default, CICC ALPHA may request the Company to immediately redeem the convertible note. Pursuant to the agreement, if after IPO, the IRR of the notes holder upon exit is below 25%, the founder, Mr. Yunlong Sha should compensate CICC ALPHA for the shortfall (“Floor Return”). If the IRR of CICC ALPHA exceeds 30%, CICC ALPHA shall pay Mr. Yunlong Sha certain awards (“Founder Awards”). The features of Founder Awards and Floor Return are freestanding derivatives that are required to be separately accounted for as derivative liabilities under ASC 815. The Company elected the fair value option for the convertible note. Upon the completion of the Company’s IPO, CICC ALPHA exercised its conversion right. The convertible notes issued to CICC ALPHA has been converted into 3,865,547 ordinary shares at the conversion prices of USD5.95 which equal to 70% of the IPO price of the ordinary shares. The convertible note consideration received were allocated between the convertible notes and two derivatives using the residual value method. As of December 31, 2018 and 2019, the fair value of the derivative liabilities was USD9,300 (equivalent to RMB63,942) and USD24,740 (equivalent to RMB172,235), respectively. Changes in fair value of derivative liabilities were USD6,500 (equivalent to RMB44,288) and USD15,440 (equivalent to RMB104,589) recorded in the consolidated statements of operations for the years ended December 31, 2018 and 2019. Changes in fair value of the convertible note aggregated to USD8,217 (equivalent to RMB52,368) and nil were recorded in the consolidated statements of operations for the years ended December 31, 2018 and 2019. As part of the agreements with the noteholders, the Company and Puxin Education pledged certain equity interest of themselves and its subsidiaries of the Group as described in Note 22. The convertible notes agreements also contain covenants customary for a financing of this size and nature.</t>
  </si>
  <si>
    <t>Promissory Notes</t>
  </si>
  <si>
    <t>13 .
PROMISSORY NOTES On August 4, 2017, the Company issued promissory note at the principle amount of USD25,000 (equivalent to RMB168,180) to Haitong. The note bears a simple annual interest rate of 8% and has a maturity term of 2 years from the date of issuance. In 2019, the Company entered into an amendment agreement with Haitong, the maturity date for half of the principal amounted to USD12,500 shall be extended to the third anniversary of the date of the original promissory note, and the maturity date for the other half of the principal amounted to USD12,500 shall be extended to the fourth anniversary of the date of the original promissory note. original
13 .
PROMISSORY NOTES -continued As disclosed in Note 12, the amendment of the convertible notes to Huazhong was accounted for as an extinguishment of the original convertible notes and issuance of a new note at the same principal amount For the years ended December 31, 2018 and 2019, the Group recognized interest expense of RMB32,026 and RMB37,379 for the notes, respectively. The carrying value of promissory notes approximate its fair value, as interest rate approximates market rate. The fair value of promissory notes was determined as present value of the notes using market interest rate. The promissory notes was categorized in Level 2 of the fair value hierarchy. As part of the agreements with the noteholders, the Company and Puxin Education pledged certain equity interest of themselves and its subsidiaries of the Group as described in Note 22.</t>
  </si>
  <si>
    <t>Fair Value Measurement</t>
  </si>
  <si>
    <t>Fair Value Disclosures [Abstract]</t>
  </si>
  <si>
    <t>14.
FAIR VALUE MEASUREMENT Measured or disclosed at fair value on a recurring basis The Group measured its financial assets and liabilities, including cash and cash equivalents, restricted cash, other receivables, loan receivable, other payables, amounts due to related parties, bank borrowings, loans payable to third parties, convertible notes, promissory notes, derivative liabilities and warrants at fair value on a recurring basis as of December 31, 2018 and 2019. Cash and cash equivalents and restricted cash are classified within Level 1 of the fair value hierarchy because they are valued based on the quoted market price in an active market. The Group determines the fair value of derivative liabilities and warrants with the assistance of an independent third-party appraiser, based on Level 3 inputs. To determine the fair value of the convertible notes, the Group used probability expected return method. To determine the fair value of derivative liabilities, the Group used binomial model. To determine the fair value of warrants, the Group used modified discount cash flow model. The key assumptions used in valuation of convertible notes are summarized in the table below:
For the years ended December 31,
2017
2018
Probability for conversion
80
%
80
%
Probability for redemption
20
%
20
%
Remaining life
2.5–4.8
2.3–4.3
The key assumptions used in valuation of derivative liabilities are summarized in the table below:
For the years ended December 31,
2017
2018
2019
Probability for conversion
80
%
100
%
100
%
Exit period
2018/6/30 – 2019/6/30
2018/6/30 – 2019/6/30
2019/12/31 – 2020/12/31
Volatility
40
%
54
%
77
% The key assumptions used in valuation of warrants are summarized in the table below:
For the year ended December 31, 2018
Probability for conversion
—
Conversion price discount rate
90%
14.
FAIR VALUE MEASUREMENT -continued Measured or disclosed at fair value on a recurring basis -continued
Fair Value Measurement as of December 31, 2019
Quoted Prices in Active Market for Identical Assets (Level 1)
Significant Other Observable Inputs (Level 2)
Significant Unobservable Inputs (Level 3)
Total
Cash and cash equivalents
256,763
—
—
256,763
Restricted cash
386,267
—
—
386,267
Promissory notes
—
174,045
—
174,045
Derivative liabilities
—
—
172,235
172,235
Total
643,030
174,045
172,235
989,310
Fair Value Measurement as of December 31, 2018
Quoted Prices in Active Market for Identical Assets (Level 1)
Significant Other Observable Inputs (Level 2)
Significant Unobservable Inputs (Level 3)
Total
Cash and cash equivalents
778,006
—
—
778,006
Restricted cash
40,971
—
—
40,971
Promissory notes
—
361,888
—
361,888
Derivative liabilities
—
—
63,942
63,942
Total
818,977
361,888
63,942
1,244,807
The carrying amounts of other receivables, loan receivable, other payables, amounts due to related parties, bank borrowings and loans payable to third parties approximate their fair values due to their short-term maturity. The following is a reconciliation of the beginning and ending balances for assets and liabilities measured at fair value on a recurring basis using significant unobservable inputs (Level 3) during the years ended December 31, 2017, 2018 and 2019:
14.
FAIR VALUE MEASUREMENT -continued
Convertible notes
Derivative liabilities
Warrants
Balance as of January 1, 2018
499,192
18,218
—
Issuance of convertible notes
50,000
—
—
Extinguishment of convertible notes
(207,300
)
—
—
Issuance of warrants
—
—
14,800
Conversion to ordinary shares
(438,720
)
—
—
Changes in fair value
102,260
44,288
(14,800
)
Exchange rate effect
(5,432
)
1,436
—
Balance as of December 31, 2018
—
63,942
—
Changes in fair value
—
104,589
—
Exchange rate effect
—
3,704
—
Balance as of December 31, 2019
—
172,235
—
Measured or disclosed at fair value on a non-recurring basis The Group measures goodwill at fair value on a nonrecurring basis when it is annually evaluated or whenever events or changes in circumstances indicate that carrying amount of a reporting unit exceeds its fair value as a result of the impairment assessments. The Group measures purchase price allocation at fair value on a nonrecurring basis as of the acquisition dates. The Group measures long-lived assets at fair value on a nonrecurring basis whenever events or changes in circumstances indicate that the carrying amount of an asset may no longer be recoverable as a result of the impairment assessments, the Group would recognize an impairment loss based on the fair value of the assets.</t>
  </si>
  <si>
    <t>Share-Based Compensation</t>
  </si>
  <si>
    <t>Disclosure Of Compensation Related Costs Sharebased Payments [Abstract]</t>
  </si>
  <si>
    <t xml:space="preserve">15 .
SHARE-BASED COMPENSATION In December 2014, Puxin Education approved the 2014 Great Talent Share Incentive Plan (“2014 Great Talent Plan”) which provides for the grant of options to eligible employees of the Group. Under 2014 Great Talent Plan, the maximum aggregate number of units of equity interest of Puxin Education that may be issued shall not exceed 158,400,000. The term of the option shall not exceed 7 years from the date of the grant. The options will vest in accordance with the vesting schedules set out in the respective share option agreements with vesting period ranged from 0 to 5 years. In conjunction with the reorganization, as disclosed in Note 1, the Company adopted the 2018 Great Talent Share Incentive Plan (“2018 Great Talent Plan”), which was approved by the board of directors of the Company to replace the 2014 Great Talent Plan. To facilitate the share incentive plan, the Company established an employee shareholding platform (the “Share Holding Platform”). The purpose of the Share Holding Platform is to allow employees of the Group to receive vehicle share incentives. Long favor Limited (“Long favor”), a British Virgin Islands company was established as a holding vehicle for the Group’s Share Holding Platform. Mr. Yun Xiao, a shareholder of the Company serves as the sole shareholder of the Share Holding Platform. Long favor has no activities other than administrating the plan and does not have any employees. On behalf of the Group and subject to approval of board of director of the Company, Mr. Yun Xiao, as the sole shareholder of Long favor, has the authority and responsibility to process the eligible participants to whom awards will be granted, number of shares, terms and conditions of such awards. All shares held by the Share Holding Platform are solely for purpose of future issuance of share incentive options to employees once they exercise, and have been treated as treasury shares in the consolidated financial statements. The terms of the 2018 Great Talent Plan are substantially the same as those under the 2014 Great Talent Plan, except that the number of options and exercise price were adjusted on a diluted basis in accordance to the shares number of the Company upon the reorganization. As a result, none of the options terms were modified. In February 2018, the Company approved the 2018 Grand Talent Share Incentive Plan (“2018 Grand Talent Plan”) which provides for the grant of options to eligible employees of the Group. Under 2018 Grand Talent Plan, the maximum aggregate number of shares that may be issued shall not exceed 16,400,000.
15 .
SHARE-BASED COMPENSATION -continued In March 2018, the Company granted 16,400,000 options under the 2018 Grand Talent Plan for an exercise price of USD7.78 (RMB48.78). The term of the option is fixed and shall not exceed 10 years from the date of the grant. The options will vest in accordance with the vesting schedules set out in the respective share option agreements with vesting period ranged from 0 to 6 years. In March 2019, the Company approved the 2019 Noble Talent Share Incentive Plan (“2019 Noble Talent Plan”) which provides for the grant of options to eligible employees of the Group. Under 2019 Noble Talent Plan, the maximum aggregate number of shares that may be issued shall not exceed 8,879,986. In March 2019, the Company granted 8,879,986 options under the 2019 Noble Talent Plan for an exercise price of US$0.001 (RMB0.007). The term of the option is fixed and shall not exceed 7 years from the date of the grant. The options will vest in accordance with the vesting schedules set out in the respective share option agreements with vesting period of 2 months. The Company determined the estimated fair value of the options on the respective grant dates using the binomial option pricing model with the assistance from an independent valuation firm, with the following assumptions used in the years ended December 31, 2017, 2018 and 2019.
For the years ended December 31,
Grant date
2017
2018
2019
Risk-free interest rate
2.84%-2.97%
3.40
%
2.51
%
Volatility
45%-47%
46
%
55
%
Dividend yield
—
—
—
Exercise multiples
2.2-2.8
2.2-2.8
2.8
Life of options
7.0
7.0
7.0
Fair value of underlying ordinary shares
29.46-48.31
49.67
20.57
( 1)
Risk-free interest rate Risk-free interest rate was estimated based on the daily treasury long term rate of the U.S. Treasury Department with a maturity period close to the expected term of the options, plus the country default spread of China.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Exercise multiples Exercise multiple represents the value of the underlying share as a multiple of exercise price of the option which, if achieved, results in exercise of the option.
(5)
Life of options Life of options is extracted from option agreements.
(6)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June 2018.
15 .
SHARE-BASED COMPENSATION -continued The activity in stock options as of December 31, 2019, and changes during the year then ended is presented below:
Outstanding options
Number of options
Weighted average exercise price
Weighted average remaining contractual term (years)
Aggregate intrinsic value
Options outstanding at January 1, 2019
22,467,373
37.77
Granted
8,879,986
0.01
Exercised
8,987,646
0.10
Forfeited
713,481
38.52
Options outstanding at December 31, 2019
21,646,232
37.78
4.77
123,239
Options vested and expected to vest as of December 31, 2019
21,646,232
37.78
4.77
123,239
Option exercisable as of December 31, 2019
15,841,720
38.13
4.77
91,607
The weighted average grant date fair value for the years ended December 31, 2017, 2018 and 2019 were RMB27.53, RMB24.20 and RMB20.56. Total intrinsic value of options exercised for the years ended December 31, 2017, 2018 and 2019 were RMB39,716, RMB681 and RMB255,728, respectively. The total fair value of options vested during the years ended December 31, 2017, 2018 and 2019 was RMB29,645, RMB302,331 and RMB220,040, respectively. For share options that vest on grant date, the cost of award is expensed on the grant date. For the graded vesting share options, the Company recognizes the compensation cost over the requisite service period for each separately vesting portion of the award as if the award is, in substance, multiple awards. The Company recorded share-based compensation expenses of RMB55,835, RMB345 , In November 2018, the Company granted 1,631,200 restricted shares to certain employees. These shares are fully vested and outstanding shares whose transferability is restricted for 6 months. Before the removal of such restrictions, the holders of the restricted shares shall be entitled to all rights and privileges of those of ordinary shareholders, and shall be entitled to voting rights and dividends. Therefore, these restricted shares are considered participating securities for the purpose of net loss per share calculation. The grant-date value of a restricted share was USD2.6, which was determined based on the closing price of the Company’s American depositary shares (“ADSs”) on NYSE on November 20, 2018. The Company recorded share-based compensation expenses of USD4,241 (equivalent to RMB29,454) for the year ended December 31, 2018. </t>
  </si>
  <si>
    <t>Income Taxes</t>
  </si>
  <si>
    <t>Income Tax Disclosure [Abstract]</t>
  </si>
  <si>
    <t>16 .
INCOME TAXES The Company is incorporated in the Cayman Islands. Under the current laws of the Cayman Islands, the Company is not subject to income or capital gains taxes. The Company’s subsidiary Prepshine HK is located in Hong Kong and is subject to an income tax rate of 16.5% for assessable profit earned in Hong Kong before or by March 2018, and an income tax rate of 8.25% for the first HK$2,000 of assessable profit while the standard income tax rate of 16.5% remains for profit exceeding HK$2,000 from April 2018 onwards. The Company’s other subsidiaries, the VIE and the VIE’s subsidiaries and schools, which were entities incorporated in the PRC (the “PRC entities”) are subject to PRC Enterprise Income Tax (“EIT”), on the taxable income in accordance with the relevant PRC income tax laws, which have adopted a unified income tax rate of 25% except for a high and new technology enterprise (“HNTE”, which is subject to a tax rate of 15%) and some small low-profit enterprises (whose income will be counted in the taxable income at the half-reduced or quarter-reduced rate, and the enterprise income tax is calculated and paid at the 20% tax rate). In accordance with GuoKeFaHuo [2016] No.32, HNTE can enjoy a reduced income tax rate of 15%. Beijing Meikaida began to qualify as HNTE since 2016 and enjoy the tax rate of in 2016, 2017 and 2018.
16 .
INCOME TAXES- continued The current and deferred components of the income tax expenses appearing in the consolidated statement of operations were as follows:
For the years ended December 31,
2017
2018
2019
RMB
RMB
RMB
Current tax expenses
8,258
14,265
20,118
Deferred tax expenses
(5,822
)
(8,943
)
(7,930
)
2,436
5,322
12,188
The principle components of deferred taxes were as follows:
As of December 31,
2018
2019
RMB
RMB
Deferred tax assets:
Accrued expenses
32,290
42,443
Net operating loss carrying forwards
149,628
222,722
Total deferred tax assets
181,918
265,165
Less: Valuation allowance
(178,462
)
(262,966
)
Deferred tax assets, net
3,456
2,199
As of December 31, 2019, the Group had net operating loss carried forward of RMB890,888 from the Company’s PRC entities, which will expire on various dates from December 31, 2020 to December 31, 2024.
As of December 31,
2018
2019
RMB
RMB
Deferred tax liabilities:
Acquired intangible assets
71,031
81,969
Total deferred tax liabilities
71,031
81,969
The reconciliation of the effective tax rate and the statutory income tax rate applicable to PRC operations was as follow:
For the years ended December 31,
2017
2018
2019
RMB
RMB
RMB
Loss before income taxes
(394,798
)
(828,087
)
(507,446
)
Income tax benefit computed at an applicable tax rate of 25%
(98,699
)
(207,022
)
(126,862
)
Permanent differences
13,279
106,509
51,216
Effect of income tax rate differences in jurisdictions other than PRC
—
38,490
30,189
Effect of preferential tax rate
(26
)
(554
)
(12,211
)
Change in valuation allowance
87,882
67,899
69,856
2,436
5,322
12,188
16 .
INCOME TAXES- continued The Group did not identify significant unrecognized tax benefits for the year ended December 31, 2019. The Group did not incur any interest and penalties related to potential underpaid income tax expenses and also does not anticipate any significant increases or decreases in unrecognized tax benefits in the next 12 months from December 31, 2019.</t>
  </si>
  <si>
    <t>Ordinary Shares</t>
  </si>
  <si>
    <t>Equity [Abstract]</t>
  </si>
  <si>
    <t xml:space="preserve">17 .
ORDINARY SHARES Upon the incorporation of Puxin Limited on March 17, 2017, the Company issued 8,524 ordinary shares to Long bright Limited, 820 ordinary shares to Gao &amp; Tianyi Limited, 492 ordinary shares to Pution Limited and 164 ordinary shares to Prospect Limited for an aggregate consideration of USD0.004. On August 4, 2017, the Company issued 99,990,000 ordinary shares to its existing shareholders on a proportional basis for an aggregate consideration of USD5. Such issuance was accounted for as a stock split and, accordingly, all references to numbers of ordinary shares and per-share data in the accompanying consolidated financial statements have been adjusted to reflect the stock split and issuance of shares on a retrospective basis. On February 5, 2018, in connection with the reorganization, the Company issued 21,761,652 ordinary shares to Puxin Nova Limited, 3,336,744 ordinary shares to Stary International Limited, 40,000 ordinary shares to Long wit Limited, 8,200,000 ordinary shares to Long belief Limited, 1,640,000 ordinary shares to Long faith Limited and 17,103,724 ordinary shares to Long favor Limited for an aggregate consideration of USD3. The ordinary shares of the Company issued to Long favor Limited and Long belief Limited were to establish a reserve pool for future issuance of equity share incentive to the Group’s employees or for future acquisition payments. All shareholder rights of these 25,303,724 ordinary shares including but not limited to voting rights and dividend rights are unconditionally waived until the corresponding ordinary share are transferred to the employees or the shareholders of future acquiree. While the ordinary shares were issued to Long favor Limited and Long belief Limited, they do not have any of the rights associated with the ordinary shares, and as such the Company accounted for these shares as issued but not outstanding ordinary shares until the waiver is released by the Company, which occurs when the ordinary shares are awarded to the employees or the shareholders of future acquiree. 15,438,412 and 8,150,652, 6,450,766 and 8,150,652 ordinary shares of Long favor Limited and Long belief Limited are issued but not outstanding as of December 31, 2018 and December 31, 2019, respectively. Upon the completion of the Company’s IPO in June, 2018, the Company offered and issued 8,280,000 ADSs representing 16,560,000 ordinary shares with a par value USD0.00005 per share at the net proceeds, before expense, of USD130,907 (equivalent to RMB837,541). IPO related expense is RMB38,711, out of which RMB38,333 is paid as of December 31, 2018 and the remaining balance is recorded in the accrued expense and other current liabilities. Immediately upon the completion of the IPO, all of the Company’s convertible redeemable preferred shares automatically converted into an equal number of 11,917,880 ordinary shares; the convertible notes issued to Haitong automatically converted into 4,201,681 ordinary shares at the conversion prices of USD5.95, which equal to 70% of the IPO price of the ordinary shares; CICC ALPHA exercised its conversion right and the convertible notes were converted into 3,865,547 ordinary shares at the conversion prices of USD5.95 which equal to 70% of the IPO price of the ordinary shares. </t>
  </si>
  <si>
    <t>Net Loss Per Share</t>
  </si>
  <si>
    <t>Earnings Per Share [Abstract]</t>
  </si>
  <si>
    <t>18 .
NET LOSS PER SHARE For the purpose of calculating net loss per share as a result of the reorganization as described in Note 1, the number of ordinary shares used in the calculation reflects the outstanding ordinary shares of the Company as if the reorganization occurred at the beginning of the first period presented. The following table sets forth the computation of basic and diluted net loss per share for the periods indicated:
For the years ended December 31,
2017
2018
2019
RMB
RMB
RMB
Numerator used in basic and diluted net loss per share:
Net loss attributable to ordinary shareholders of Puxin Limited
(397,313
)
(833,411
)
(518,533
)
Shares (denominator):
Weighted average common shares outstanding used in computing basic and diluted net loss per share (Note 1)
99,705,361
144,157,947
170,903,317
Net loss per share basic and diluted
(3.98
)
(5.78
)
(3.03
) For the years ended December 31, 2017, 2018 and 2019, an incremental weighted average number of 4,938,438, 18,420,993 and 21,646,232 ordinary shares from the assumed exercise of share options were not considered in the computation of diluted net loss per share because they would be anti-dilutive given the Company’s loss making position.</t>
  </si>
  <si>
    <t>Employee Defined Contribution Plan</t>
  </si>
  <si>
    <t>Compensation And Retirement Disclosure [Abstract]</t>
  </si>
  <si>
    <t>19 .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104,635, RMB184,525 and RMB210,236 for the years ended December 31, 2017, 2018 and 2019, respectively.</t>
  </si>
  <si>
    <t>Related Party Transaction</t>
  </si>
  <si>
    <t>Related Party Transactions [Abstract]</t>
  </si>
  <si>
    <t>Related Party Transactions</t>
  </si>
  <si>
    <t>20 .
RELATED PARTY TRANSACTION
(1)
Related parties
Name of related parties
Relationship with the Group
Mr. Yunlong Sha
The CEO and the Chairman of the Board of Directors of the Company
Ms. Wenjing Song
Spouse of Mr. Yunlong Sha
20 .
RELATED PARTY TRANSACTION -continued
(2)
The significant balances between the Group and its related parties were as follows:
As of December 31,
2018
2019
RMB
RMB
Amounts due to:
Mr. Yunlong Sha
43,993
1,197
Ms. Wenjing Song
10,500
254
54,493
1,451
In connection with Purong Information’s repurchase of 5% equity interest with preferential feature which was held by Shanghai Trustbridge, in January 2018, Mr. Yunlong Sha advanced to Purong Information at the amount of RMB180,000. As of December 31, 2018, such balance and the accrued interest, at 9%, were paid back by the Group. The balances with related parties were interest-free, unsecured and repayable on demand.</t>
  </si>
  <si>
    <t>Leases</t>
  </si>
  <si>
    <t>Leases [Abstract]</t>
  </si>
  <si>
    <t xml:space="preserve">2 1 .
LEASES Operating leases The Group’s leases consist of operating leases for offices and schools in different cities in the PRC. The Group determines if an arrangement is a lease at inception. Some lease agreements contain lease and non-lease components, which the Group chooses to account for as separate components. The allocation of the consideration between the lease and the non-lease components is based on the relative stand-alone prices of lease components included in the lease contracts. As of December 31, 2019, the Group had no long-term leases that were classified as a financing lease. As of December 31, 2019, the Group did not have additional operating leases that have not yet commenced. Total operating lease expenses for the year ended December 31, 2019 was RMB378,691, and was recorded in cost of revenues, selling expenses and general and administrative expense on the consolidated statements of operations.
For the year ended
December 31, 2019
Cash paid for amounts included in the measurement of lease liabilities:
Operating cash flows used in operating leases
373,230
Right-of-use assets obtained in exchange for new lease obligations:
Operating leases
643,722
Weighted average remaining lease term
Operating leases
4.59 years
Weighted average discount rate
Operating leases
7.46
%
2 1 .
LEASES -continued Operating leases -continued The following is a maturity analysis of the annual undiscounted cash flows for the annual periods ended December 31:
Years ending December 31,
2020
347,647
2021
283,836
2022
194,472
2023
137,684
2024
73,986
Thereafter
159,095
Less imputed interest
226,338
Total
970,382
Future minimum payments under non-cancelable operating leases related to offices and schools consisted of the following at December 31, 2018:
Years ending December 31,
2019
303,126
2020
217,290
2021
148,625
2022
90,340
2023
20,052
Thereafter
74,954
854,387
Payments under operating leases are expensed on a straight-line basis over the periods of their respective leases. The terms of the leases do not contain rent escalation or contingent rents. For the years ended December 31, 2017 and 2018, total rental expense for all operating leases amounted to RMB 215,432 </t>
  </si>
  <si>
    <t>Commitments and Contingencies</t>
  </si>
  <si>
    <t>Commitments And Contingencies Disclosure [Abstract]</t>
  </si>
  <si>
    <t>22.
COMMITMENTS AND CONTINGENCIES Equity pledge commitment On August 4, 2017, Puxin Limited issued a convertible note and a promissory note at the principle amount of USD25,000 and USD25,000, respectively, to Haitong. In conjunction with the note purchase agreement, an offshore share mortgage agreement was entered into amongst Haitong, Puxin Limited and Long bright Limited (a shareholder of Puxin Limited solely owned by Mr. Yunlong Sha). Pursuant to the offshore share mortgage agreement, Long bright Limited mortgaged its 18% equity interests of Puxin Limited in favor of Haitong. Meanwhile, a domestic equity pledge agreement was entered into amongst a related party of Haitong, Puxin Education, Dalian Pude Education Consulting Co., Ltd. ”) ” On September 29, 2017, Puxin Limited issued convertible note at the principle amount of USD23,000 to CICC ALPHA. In conjunction with the note purchase agreement, an offshore share mortgage agreement was entered into amongst CICC ALPHA, Puxin Limited and Long bright Limited. Pursuant to the offshore share mortgage agreement, Long bright Limited mortgaged its 8.3% equity interests of Puxin Limited in favor of CICC ALPHA. Meanwhile, a domestic equity pledge agreement was entered into amongst a related party of CICC ALPHA, Mr. Yunlong Sha and Puxin Education, Mr. Yunlong Sha pledged its 4.15% equity interests of Puxin Education in favor of a related party of CICC ALPHA. Mr. Yunlong Sha and Long bright Limited are joint guarantors under the offshore share mortgage agreement and domestic equity pledge agreement. The equity interests pledged under the domestic equity pledge agreements with Haitong and CICC ALPHA were released in February 2018 in connection with the reorganization. As of December 31, 2019, all the mortgaged shares of Puxin Limited were released except for 9,589,566 shares which were still mortgaged to Haitong. In 2019, Puxin Education entered into a series of borrowing agreements amounted to RMB408,600 with SPD Bank. Deposits amounted to USD50,000 (equivalent to RMB 348,090 In 2019, Puxin Education issued debt instruments amounted to RMB384,100 under the directed financing schemes and registered with competent financial asset exchanges in PRC. Taiyuan Puxin Arts, Shanghai GEDU, Ms. Wenjing Song
2 2 .
COMMITMENTS AND CONTINGENCIES -continued Equity pledge commitment -continued The Group entered into four other loan agreements in a total amount of RMB162,938 with a group of lenders in 2019. Mr. Yunlong Sha was guarantor under the loan agreements, and tuition collection rights of certain schools were pledged for the loans. Contingencies The Group is in the process of applying for permits and preparing filings for certain training institutions and tutoring branches. The contingent liability incurred by failing to meet the permit or filing requirements cannot be reasonably estimated, pending on authoritative interpretation and implementation guidance, the Group did not record any liabilities pertaining to this. On November 7, 2016, the Standing Committee of the National People’s Congress promulgated the Decision on Amending the Law on the Promotion of Private Education of the PRC (the “Amended Private Education Law”), which became effective on September 1, 2017 and was further amended on December 29, 2018. On August 10, 2018, the Ministry of Justice of the PRC issued the Amended Draft of Implementation Rules for the Law on the Promotion Private Education of the PRC for Approval (the “Implementation Rules for Approval”) to invite public comment. Due to the lack of authoritative interpretation and implementation guidance, the potential impact related to the Group not fully complying with the Amended Private Education Law or any relevant regulations cannot be reasonably estimated at the issuance of this report. As a result, the Group did not account for any liabilities pertaining to this.</t>
  </si>
  <si>
    <t>Segment Information</t>
  </si>
  <si>
    <t>Segment Reporting [Abstract]</t>
  </si>
  <si>
    <t>23 .
SEGMENT INFORMATION The Group’s chief operating decision maker (“CODM”) has been identified as the CEO who reviews financial information of operating segments based on U.S. GAAP amounts when making decisions about allocating resources and assessing performance of the Group. The Group identified two operating segments, including K-12 tutoring services and study abroad tutoring services. All these two operating segments are identified as reportable segments. The Group primary operates in the PRC and all of the Group’s long-lived assets are located in the PRC. The Group’s CODM evaluates performance based on the operating segment’s revenue and gross profit. The revenue and gross profit by segments were as follows:
For the year ended December 31, 2017
K-12
Study abroad
tutoring services
tutoring services
Consolidated
Net revenues
884,148
398,414
1,282,562
Cost of revenues
555,885
238,457
794,342
Gross profit
328,263
159,957
488,220
For the year ended December 31, 2018
K-12
Study abroad
tutoring services
tutoring services
Consolidated
Net revenues
1,182,397
1,045,720
2,228,117
Cost of revenues
706,917
535,972
1,242,889
Gross profit
475,480
509,748
985,228
For the year ended December 31, 2019
K-12
Study abroad
tutoring services
tutoring services
Consolidated
Net revenues
1,943,854
1,160,104
3,103,958
Cost of revenues
1,055,205
574,242
1,629,447
Gross profit
888,649
585,862
1,474,511
The total assets for the two reportable segments were shared and indistinguishable for reporting purposes.</t>
  </si>
  <si>
    <t>Restricted Net Assets</t>
  </si>
  <si>
    <t>Restricted Net Assets [Abstract]</t>
  </si>
  <si>
    <t>24 .
RESTRICTED NET ASSETS Relevant PRC statutory laws and regulations permit payments of dividends by the Group’s PRC entit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entities. 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and (ii) other reserves at the discretion of the Board of Director. 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The Company’s subsidiaries contributed RMB nil, RMB1,443 and RMB510 to the general reserve during the years ended December 31, 2017, 2018 and 2019.
24 .
RESTRICTED NET ASSETS -continued Prior to the effectiveness of Amended Private Education Law, PRC laws and regulations required private schools that require reasonable returns to contribute 25% of after-tax income before payments of dividend to a fund to be used for the construction or maintenance of the school or procurement or upgrading of educational facility. For private schools that do not require reasonable returns, this amount should be equivalent to no less than 25% of the annual increase of its net assets as determined in accordance with generally accepted accounting principles in the PRC. For the Group’s private schools, amount contributed to the reserve of RMB260, RMB3,152 and RMB2,874 for the years ended December 31, 2017, 2018 and 2019. The statutory reserves cannot be transferred to the Company in the form of loans or advances and are not distributable as cash dividends except in the event of liquidation.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represented the amount of net assets of the Group’s entities in the PRC not available for distribution, was RMB464,399 as of December 31, 2019.</t>
  </si>
  <si>
    <t>Subsequent Events</t>
  </si>
  <si>
    <t>Subsequent Events [Abstract]</t>
  </si>
  <si>
    <t>25 .
SUBSEQUENT EVENTS In January 2020, novel coronavirus (“ COVID-19”) has spread rapidly to many parts of China and other parts of the world. The epidemic has resulted in quarantines, travel restrictions, and the temporary closure of stores and facilities in China and elsewhere. Substantially all of the Group’s revenue and workforce are concentrated in China. Consequently, the COVID-19 outbreak may materially adversely affect the Group’s business operations and its financial condition and operating results for 2020, including but not limited to material negative impact to the Group’s total revenues and significant downward adjustments or impairment to the Group’s long-term assets. Because of the significant uncertainties surrounding the COVID-19 outbreak, the extent of the business disruption and the related financial impact cannot be reasonably estimated at this time. In February 2020, Puxin Limited entered into an amendment agreement with AHA. Pursuant to the agreement, the maturity date of the loans to AHA shall be extended to In February and March 2020, Purong Information and Mr. Yunlong Sha jointly entered into credit agreements with two different third parties. Each agreement will provide credit facility at RMB350,000 to Purong Information. Purong Information, with an advance notice, can draw down amounts within the credit facility and Purong Information's obligations under these credit agreements are guaranteed by Mr. Yunlong Sha.</t>
  </si>
  <si>
    <t>Condensed Financial Information of Parent Company</t>
  </si>
  <si>
    <t>Condensed Financial Information Of Parent Company Only Disclosure [Abstract]</t>
  </si>
  <si>
    <t>CONDENSED FINANCIAL INFORMATION OF PARENT COMPANY BALANCE SHEET (In thousands of RMB and USD, except for share, and per share data)
As of December 31,
2018
2019
2019
RMB
RMB
USD
(Note 3)
ASSETS
Current assets
Cash and cash equivalents
437,613
3,103
446
Amounts due from subsidiaries and VIEs
867,467
1,099,759
157,970
Prepaid expenses and other current assets
—
11,448
1,644
Loan receivable
—
191,230
27,468
Total current assets
1,305,080
1,305,540
187,528
TOTAL ASSETS
1,305,080
1,305,540
187,528
LIABILITIES
Current liabilities
Accrued expenses and other current liabilities
5,767
7,258
1,042
Promissory notes, current portion
171,888
87,023
12,500
Total current liabilities
177,655
94,281
13,542
Non-current liabilities
Promissory note, non-current portion
—
87,022
12,500
Derivative liabilities
63,942
172,235
24,740
Investments deficit in subsidiaries and VIEs
515,590
690,822
99,230
TOTAL LIABILITIES
757,187
1,044,360
150,012
SHAREHOLDERS’ EQUITY
Ordinary shares (par value of USD0.00005 per share; 1,000,000,000 and 1,000,000,000 shares authorized, 188,627,228 and 188,627,228 shares issued and 165,038,164 and 174,025,810 shares outstanding as of December 31, 2018 and 2019, respectively)
62
62
9
Additional paid-in capital
1,944,325
2,175,652
312,513
Statutory reserve
4,595
7,979
1,146
Accumulated other comprehensive income
68,214
68,707
9,869
Accumulated deficit
(1,469,303
)
(1,991,220
)
(286,021
)
TOTAL SHAREHOLDERS’ EQUITY
547,893
261,180
37,516
TOTAL LIABILITIES AND TOTAL SHAREHOLDERS’ EQUITY
1,305,080
1,305,540
187,528
ADDITIONAL INFORMATION-FINANCIAL STATEMENT SCHEDULE I CONDENSED FINANCIAL INFORMATION OF PARENT COMPANY STATEMENT OF OPERATIONS (In thousands of RMB and USD, except for share, and per share data)
For the years ended December 31,
2017
2018
2019
2019
RMB
RMB
RMB
USD
(Note 3)
General and administrative expenses
—
8,728
12,102
1,738
Total operating expenses
—
8,728
12,102
1,738
Interest expense
5,556
13,218
15,250
2,191
Interest income
—
2,104
10,985
1,578
Foreign exchange loss
—
10,358
3,753
539
Loss on changes in fair value of convertible notes, derivative liabilities and warrants
60,136
124,648
104,589
15,023
Equity in loss of subsidiaries and VIEs
331,621
678,563
393,824
56,569
Loss before income taxes
(397,313
)
(833,411
)
(518,533
)
(74,482
)
Income tax expenses
—
—
—
—
Net loss
(397,313
)
(833,411
)
(518,533
)
(74,482
) ADDITIONAL INFORMATION-FINANCIAL STATEMENT SCHEDULE I CONDENSED FINANCIAL INFORMATION OF PARENT COMPANY (In thousands of RMB and USD, except for share, and per share data)
For the years ended December 31,
2017
2018
2019
2019
RMB
RMB
RMB
USD
(Note 3)
Net loss
(397,313
)
(833,411
)
(518,533
)
(74,482
)
Other comprehensive loss, net of tax:
Change in cumulative foreign currency translation adjustments
15,718
52,496
493
71
Total comprehensive loss
(381,595
)
(780,915
)
(518,040
)
(74,411
) ADDITIONAL INFORMATION-FINANCIAL STATEMENT SCHEDULE I CONDENSED FINANCIAL INFORMATION OF PARENT COMPANY STATEMENT OF CASH FLOWS (In thousands of RMB and USD)
For the years ended December 31,
2017
2018
2019
2019
RMB
RMB
RMB
USD
(Note 3)
CASH FLOWS FROM OPERATING ACTIVITIES
Net loss
(397,313
)
(833,411
)
(518,533
)
(74,482
)
Adjustments to reconcile net loss to net cash generated from operating activities:
Equity in loss of subsidiaries and VIEs
331,621
678,563
393,824
56,569
Foreign exchange loss
—
10,358
3,753
539
Loss on changes in fair value of convertible notes, derivative liabilities and warrants
60,136
124,648
104,589
15,023
Changes in operating assets and liabilities:
Prepaid expenses and other current assets
—
—
(10,449
)
(1,501
)
Accrued expenses and other current liabilities
5,556
(5,230
)
1,409
202
Net cash used in operating activities
—
(25,072
)
(25,407
)
(3,650
)
CASH FLOWS FROM INVESTING ACTIVITIES
Loans to subsidiaries and VIEs
(488,676
)
(396,495
)
(221,418
)
(31,805
)
Loans to a third party
—
—
(191,230
)
(27,468
)
Net cash used in investing activities
(488,676
)
(396,495
)
(412,648
)
(59,273
)
CASH FLOWS FROM FINANCING ACTIVITIES
Proceeds from IPO (net of IPO expenses)
—
811,001
—
—
Proceeds from convertible notes
321,206
—
—
—
Proceeds from promissory note
168,180
—
—
—
Net cash generated from financing activities
489,386
811,001
—
—
Effect of exchange rate changes
3,696
43,773
3,545
510
Net increase in cash and cash equivalents, and restricted cash
4,406
433,207
(434,510
)
(62,413
)
Cash and cash equivalents, and restricted cash at beginning of the year
—
4,406
437,613
62,859
Cash and cash equivalents, and restricted cash at end of the year
4,406
437,613
3,103
446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2.
INVESTMENT IN SUBSIDIARIES In its consolidated financial statements, the Parent Company consolidates the results of operations and assets and liabilities of its subsidiaries and school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loss from its subsidiaries and VIEs are reported as the single line item of equity in loss of subsidiaries and VIEs.
3.
CONVENIENCE TRANSLATION The Group’s business is primarily conducted in China and all of the revenues are denominated in RMB. However, periodic reports made to shareholders will include current period amounts translated into USD using the exchange rate as of balance sheet date, for the convenience of the readers. Translations of balances in the balance sheet, and the related statement of operations and cash flows from RMB into USD as of and for the year ended December 31, 2019 are solely for the convenience of the readers and were calculated at the rate of USD1.00=RMB6.9618, representing the noon buying rate set forth in the H.10 statistical release of the U.S. Federal Reserve Board on December 31, 2019. No representation is made that the RMB amounts could have been, or could be, converted, realized or settled into USD at that rate on December 31, 2019, or at any other rate.</t>
  </si>
  <si>
    <t>Summary of Significant Accounting Policies (Policies)</t>
  </si>
  <si>
    <t>Basis of presentation and use of estimates</t>
  </si>
  <si>
    <t>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useful lives of property, plant and equipment and intangible assets, impairment assessment of long-lived assets and goodwill, valuation of share-based compensation and payments, purchase price allocation for business acquisition and valuation of ordinary shares, convertible notes, derivative liabilities and warrants. Actual results may differ materially from those estimates.</t>
  </si>
  <si>
    <t>Principles of consolidation</t>
  </si>
  <si>
    <t>Principles of consolidation The accompanying consolidated financial statements include the financial information of the Group. All intercompany balances and transactions have been eliminated.</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si>
  <si>
    <t>Fair value</t>
  </si>
  <si>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 related parties, other receivables, other payables, amounts due to related parties and short-term bank borrowings are recorded at cost which approximates their fair value due to the short-term nature of these instruments.</t>
  </si>
  <si>
    <t>Financial instruments</t>
  </si>
  <si>
    <t>2.
SUMMARY OF SIGNIFICANT ACCOUNTING POLICIES -continued Financial instruments The Group’s financial instruments consist primarily of cash and cash equivalents, restricted cash, other receivables, loan receivable, other payables, amounts due to related parties, bank borrowings, loans payable to third parties, convertible notes, promissory notes and derivative liabilities and warrants.</t>
  </si>
  <si>
    <t>Convertible notes</t>
  </si>
  <si>
    <t>Convertible notes Convertible notes for which the fair value option are elected are carried at fair value, with changes in fair value recognized in earnings.</t>
  </si>
  <si>
    <t>Convenience translation</t>
  </si>
  <si>
    <t>Convenience translation The Group’s business is primarily conducted in China and all of the revenues are denominated in RMB. However, periodic reports made to shareholders will include current period amounts translated into USD using the exchange rate as of balance sheet date, for the convenience of the readers. Translations of balances in the consolidated balance sheets and the related consolidated statements of operations, comprehensive loss, change in equity and cash flows from RMB into USD as of and for the year ended December 31, 2019 are solely for the convenience of the readers and were calculated at the rate of USD1.00=RMB6.9618, representing the noon buying rate set forth in the H.10 statistical release of the U.S. Federal Reserve Board on December 31, 2019. No representation is made that the RMB amounts could have been, or could be, converted, realized or settled into USD at that rate on December 31, 2019, or at any other rate.</t>
  </si>
  <si>
    <t>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t>
  </si>
  <si>
    <t>Restricted cash Restricted cash represents cash deposits in restricted bank accounts, required by local regulations for operating schools or pledged as collateral for bank borrowings bank borrowings are fully repaid</t>
  </si>
  <si>
    <t>Inventories Inventories, mainly consisting of textbooks, are stated at the lower of cost or net realizable value. Cost is determined using the weighted average cost method.</t>
  </si>
  <si>
    <t>Loan receivables</t>
  </si>
  <si>
    <t>Loan receivables Loan receivables are measured at amortized cost with interest accrued based on the contract rat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for the years ended December 31, 2017, 2018 and 2019 based on the result of the assessment.</t>
  </si>
  <si>
    <t>2. -continued Property, plant and equipment, net Property, plant and equipment are stated at cost and are depreciated using the straight-line method over the estimated useful lives of the assets, as follows:
Category
Estimated useful life
Buildings
37 years
Electronic equipment
3 years
Motor vehicles
5 years
Furniture and education equipment
5 years
Leasehold improvement
Shorter of lease term or estimated economic life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t>
  </si>
  <si>
    <t>Goodwill and intangible assets</t>
  </si>
  <si>
    <t>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tested for impairment annually at the end of the fourth quarter, or sooner if impairment indicators arise. In the evaluation of goodwill for impairment, the Group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2. -continued Goodwill and intangible assets -continued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the Group considers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 of annual goodwill impairment assessment, no impairment charge was recognized for the years ended December 31, 2017, 2018 and 2019. Acquired intangible assets other than goodwill consist of student base, definite trademark, relationship with partnership school and franchise agreements, which are carried at cost, less accumulated amortization and impairment. The amortization periods are as follows:
Category
Amortization periods
Student base
2.2 - 7 years
Trademark
5.4 years &amp; Indefinite
Relationship with partnership school
6.4 years
Franchise agreement
3.4 years
2.
SUMMARY OF SIGNIFICANT ACCOUNTING POLICIES -continued Goodwill and intangible assets -continued The Group has determined that certain trademarks do not have determinable useful lives. Consequently, the carrying amount of trademarks are not amortized but are tested for impairment annually or more frequently if events or changes in circumstances indicate that the assets might be impaired. Such impairment test consists of a comparison of the fair value of the trademarks with their carrying amount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No impairment loss was recorded during the years ended December 31, 2017, 2018, and 2019.</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7, 2018 and 2019.</t>
  </si>
  <si>
    <t>Revenue recognition and Deferred revenue</t>
  </si>
  <si>
    <t>Revenue recognition On January 1, 2018, the Group adopted ASU No. 2014-09, “Revenue from Contracts with Customers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Group recorded a net reduction to opening accumulated deficit of RMB48,316 as of January 1, 2018 due to the cumulative impact of adopting Topic 606. Revenues are recognized when control of the promised goods or services are transferred to the customers, in an amount that reflects the consideration that the Group expects to receive in exchange for those goods or services. The following table presents the Group’s revenues disaggregated by revenue sources. The Group’s revenue is reported net of discounts, value added tax and surcharges.
For the years ended December 31,
2017
2018
2019
RMB
RMB
RMB
Services:
K-12 tutoring services - group class
611,268
817,843
1,103,607
K-12 tutoring services - personalized
272,880
364,554
553,654
K-12 tutoring services - full-time
—
—
286,593
Study-abroad test preparation services
334,288
860,687
941,537
Study-abroad consulting services
64,126
185,033
218,567
Total net revenues
1,282,562
2,228,117
3,103,958
2.
SUMMARY OF SIGNIFICANT ACCOUNTING POLICIES -continued Revenue recognition -continued The following is a description of principal activities from which the Group generates revenue and related revenue recognition policies.
(i)
K-12 tutoring services The Group offers various types of after-school tutoring services to help students improve their academic performance and qualify for their desired schools and universities. The after-school tutoring services primarily consist of after-school group class courses, personalized tutoring courses and full-time tutoring courses. The K-12 tutoring services are accounted for as a single performance obligation. Tuition fees are generally collected in advance and are initially recorded as deferred revenue. Deferred revenue is recognized proportionately as the tutoring sessions are delivered. Tuition refunds are provided to students if they decide within the trial period that they no longer want to take the course. For some K-12 courses, the Group also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ii)
Study abroad tutoring services
•
Study-abroad test preparation services The Group offers study abroad test preparation services to help students prepare for admission tests for high schools, universities and graduate programs in other countries. Tutoring fees are collected in advance and are initially recorded as deferred revenue which is recognized proportionately as the tutoring sessions are delivered. Students are entitled to certain trial class of the purchased course and course fee is fully refundable if a student decides not to take the remaining course after the trial class. No refund will be provided to a student who withdraws from a course after the trial period. The study-abroad test preparation services are accounted for as a single performance obligation.
•
Study-abroad consulting services The Group offers study abroad consulting services to provide quality advisory guidance for students who intend to study abroad. The Group charges each student an up-front prepaid fee based on the scope of consulting services requested by the student. Portion of the prepaid services fee are refundable if the student does not successfully gain admission, which are accounted for as variable consideration under Topic 606. The study-abroad consulting services are accounted for as a single performance obligation. The Group estimates the variable consideration to be earned and recognizes revenue over the service period. Remaining performance obligations represents the transaction price of contracts for which service has not been performed under study-abroad consulting services. As of December 31, 2019, the aggregate amount of the transaction price related to the remaining performance obligations was RMB175,486. The Group estimates that revenue RMB118,162 and RMB43,016 on the remaining performance obligations to be recognized over the next 12 and 24 months, respectively, with the remainder, at RMB14,308, recognized thereafter. The contract liability consists of deferred revenue and refund liability. Arrangements with multiple performance obligations The Group’s contracts with customers may include multiple performance obligations. For such arrangements, the Group allocates revenues to each performance obligation based on its relative standalone selling price. The Group generally determines standalone selling prices based on the prices charged to customers.
2.
SUMMARY OF SIGNIFICANT ACCOUNTING POLICIES -continued Revenue recognition -continued Practical expedients and exemptions The Group incurs sales commissions primarily for K-12 tutoring services and study-abroad test preparation services which are expensed when incurred because the amortization period would have been one year or less. These costs are recorded within sales and marketing expenses. The Group does not disclose the value of unsatisfied performance obligations for (i) contracts with an original expected length of one year or less and (ii) contracts for which the Group recognizes revenue at the amount to which it has the right to invoice for services performed. Deferred revenue Deferred revenue primarily consists of tuition fees and consulting service fees received from customers for which the Group’s revenue recognition criteria have not been met. The deferred revenue will be recognized as revenue once the criteria for revenue recognition have been met.</t>
  </si>
  <si>
    <t>Value added taxes</t>
  </si>
  <si>
    <t>Value added taxes On January 1, 2012, the PRC Ministry of Finance and the State Administration of Taxation officially launched a pilot VAT reform program (“Pilot Program”), applicable to businesses in selected industries. Such VAT Pilot Program were phased in Beijing, Jiangsu, Anhui, Fujian, Guangdong, Tianjin, Zhejiang, and Hubei between September and December 2012. Businesses in the Pilot Program would pay VAT instead of business tax. Starting from May 1, 2016, the Pilot Program was promoted nationwide in a comprehensive manner in the PRC. With the implementation of the Pilot Program, the Group’s certain subsidiaries and schools are subject to VAT at the rate of 3%, as small scale VAT payer, and the remaining subsidiaries and schools are subject to VAT at the rate of 6%, as general VAT payer, which were all previously subject to business tax. The net VAT balance between input VAT and output VAT is recorded as accrued expenses and other current liabilities in the Group’s consolidated financial statements. Since May 2016, in accordance with Cai Shui [2016] No. 68, the nonacademic educational programs and services in short-term training schools are subject to a simple VAT collection method and apply for a 3% VAT rate. Therefore, the Group’s nonacademic educational programs and services in short-term training schools which were previously subject to business tax are now subject to VAT.</t>
  </si>
  <si>
    <t xml:space="preserve">Leases The Group leases offices and schools in different cities in the PRC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t>
  </si>
  <si>
    <t>Comprehensive loss</t>
  </si>
  <si>
    <t>Comprehensive loss Comprehensive loss includes net loss and foreign currency translation adjustments. Comprehensive loss is reported in the consolidated statements of comprehensive loss.</t>
  </si>
  <si>
    <t>Net loss per share</t>
  </si>
  <si>
    <t>Net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 equivalents outstanding when dilutive. Common share equivalents include: (i) outstanding stock options under the Company’s share incentive plan which are included under the treasury share method when dilutive, (ii) common shares to be issued under the assumed conversion of the Company’s outstanding convertible notes, which are included under the if-converted method when dilutive, and (iii) convertible redeemable participating preferred shares, which are included under the if-converted method when dilutive. 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 The computation of diluted net loss per share for the years ended December 31, 2017, 2018 and 2019 does not include common share equivalents, since such inclusion would be anti-dilutive.</t>
  </si>
  <si>
    <t>Contingency</t>
  </si>
  <si>
    <t>Contingency The Group is subject to lawsuits, investigations and other claims related to the operation of its schools. The Group is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Significant risks and uncertainties</t>
  </si>
  <si>
    <t>2.
SUMMARY OF SIGNIFICANT ACCOUNTING POLICIES -continue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279,162 and RMB281,450 as of December 31, 2018 and 2019, respectively. Concentration of credit risk Financial instruments that potentially expose the Group to significant concentration of credit risk primarily consist of cash and cash equivalents and prepayment and other current assets. As of December 31, 2018 and 2019, substantially all of the Group’s cash and cash equivalents were deposited in financial institutions located in the PRC.</t>
  </si>
  <si>
    <t>Recent accounting pronouncements not yet adopted</t>
  </si>
  <si>
    <t xml:space="preserve">Recent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has evaluated the effect of the adoption of this ASU and does not expect there will be In January 2017,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has evaluated the effect of the adoption of this ASU and does not expect there will be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Group on January 1, 2020. The Group has evaluated the effect of the adoption of this ASU and does not expect there will be </t>
  </si>
  <si>
    <t>Newly adopted accounting pronouncements</t>
  </si>
  <si>
    <t xml:space="preserve">2.
SUMMARY OF SIGNIFICANT ACCOUNTING POLICIES -continued Newly adopted accounting pronouncements In February 2016, the FASB issued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the “optional transition method”)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adopted Topic 842 on January 1, 2019 using the modified retrospective transition approach allowed under ASU 2018-11, without adjusting the comparative periods presented. The Group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Upon adoption of Topic 842, the Group recognized both a right-of-use assets and corresponding lease liabilities of RMB1,045,941 and RMB970,382, respectively, on the balance sheet. The difference between the right-of-use assets and lease liabilities was due to prepaid rent. The adoption did not have a material impact on the Group’s consolidated statements of operations or consolidated statements of cash flows upon adoption as described in Note 21. The adoption of Topic 842 also did not result in a cumulative-effect adjustment to retained earnings. </t>
  </si>
  <si>
    <t>Organization and Principal Activities (Tables)</t>
  </si>
  <si>
    <t>Schedule of Financial Information of VIE and Its Subsidiaries and Schools</t>
  </si>
  <si>
    <t>The following financial information of the VIE and VIE’s subsidiaries and schools after the elimination of inter-company transactions and balances as of December 31, 2018 and 2019 and for the years ended December 31, 2017, 2018 and 2019 was included in the accompanying consolidated financial statements:
As of December 31,
2018
2019
RMB
RMB
Cash and cash equivalents
232,608
238,907
Prepaid expenses and other current assets
121,145
88,571
Total current assets
363,412
340,789
Total assets
1,627,032
3,569,949
Total current liabilities
1,668,293
3,035,344
Total liabilities
1,862,278
3,914,723
For the years ended December 31,
2017
2018
2019
RMB
RMB
RMB
Net revenues
1,282,562
2,219,638
3,094,044
Net loss
(331,621
)
(254,754
)
(31,712
)
Net cash generated from (used in) operating activities
80,266
(81,041
)
142,437
Net cash used in investing activities
(141,025
)
(156,917
)
(219,186
)
Net cash generated from financing activities
140,000
20,505
83,361</t>
  </si>
  <si>
    <t>Summary of Significant Accounting Policies (Tables)</t>
  </si>
  <si>
    <t>Summary of Estimated Useful Lives of Assets</t>
  </si>
  <si>
    <t>Property, plant and equipment are stated at cost and are depreciated using the straight-line method over the estimated useful lives of the assets, as follows:
Category
Estimated useful life
Buildings
37 years
Electronic equipment
3 years
Motor vehicles
5 years
Furniture and education equipment
5 years
Leasehold improvement
Shorter of lease term or estimated economic life</t>
  </si>
  <si>
    <t>Schedule of Amortization Periods of Intangible Assets</t>
  </si>
  <si>
    <t xml:space="preserve">The amortization periods are as follows:
Category
Amortization periods
Student base
2.2 - 7 years
Trademark
5.4 years &amp; Indefinite
Relationship with partnership school
6.4 years
Franchise agreement
3.4 years </t>
  </si>
  <si>
    <t>Schedule of Revenues Disaggregated by Revenue Sources</t>
  </si>
  <si>
    <t>The following table presents the Group’s revenues disaggregated by revenue sources. The Group’s revenue is reported net of discounts, value added tax and surcharges.
For the years ended December 31,
2017
2018
2019
RMB
RMB
RMB
Services:
K-12 tutoring services - group class
611,268
817,843
1,103,607
K-12 tutoring services - personalized
272,880
364,554
553,654
K-12 tutoring services - full-time
—
—
286,593
Study-abroad test preparation services
334,288
860,687
941,537
Study-abroad consulting services
64,126
185,033
218,567
Total net revenues
1,282,562
2,228,117
3,103,958</t>
  </si>
  <si>
    <t>Business Acquisition (Tables)</t>
  </si>
  <si>
    <t>Business Acquisition [Line Items]</t>
  </si>
  <si>
    <t>Summary of Results of Operations Attributable to Acquisitions</t>
  </si>
  <si>
    <t>3.
BUSINESS ACQUISITION -continued The following information summarizes the results of operations attributable to the acquisitions included in the Group’s consolidated statement of operations since the acquisition date:
For the year ended December 31, 2017
ZMN Education
Beijing GEDU
Others
RMB
RMB
RMB
Net revenues
39,867
197,853
114,601
Net (loss)
(59,169
)
(74,370
)
(13,096
)
For the year ended December 31, 2018
Shandong Zengyu
Others
RMB
RMB
Net revenues
8,074
4,495
Net (loss)
(1,362
)
(27
)
For the year ended December 31,2019
Beijing Xiaoze
Xi'an Intest
Dalian Keyuan
Others
RMB
RMB
RMB
RMB
Net revenues
116,355
61,194
11,697
174,149
Net income (loss)
11,300
(1,740
)
758
33,460</t>
  </si>
  <si>
    <t>ZMN Education</t>
  </si>
  <si>
    <t>Allocation of Purchase Price for Acquisition</t>
  </si>
  <si>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amortization period
RMB
Cash and cash equivalents
21,407
Prepaid expenses and other current assets
13,266
Restricted cash
1,008
Property, plant and equipment, net
9,723
3-5 years
Rental deposits
7,285
Deferred revenue
(208,345
)
Account payables
(564
)
Accrued expenses and other current liabilities
(32,857
)
Loans from third parties
(23,802
)
Intangible assets-trademark
32,400
5.4 years
Deferred tax liabilities
(8,100
)
Goodwill
324,429
Total
135,850</t>
  </si>
  <si>
    <t>Beijing GEDU</t>
  </si>
  <si>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amortization period
RMB
Cash and cash equivalents
89,437
Inventories
6,620
Prepaid expenses and other current assets
117,333
Restricted cash
14,332
Property, plant and equipment, net
132,844
2-37 years
Deferred tax assets
2,547
Rental deposits
18,381
Accounts payable
(6,197
)
Accrued expenses and other current liabilities
(79,167
)
Income tax payable
(2,505
)
Deferred revenue
(221,484
)
Franchise deposits
(7,344
)
Intangible assets-trademark
140,000
Indefinite
Intangible assets-relationship with partnership school
5,300
6.4 years
Intangible assets-franchise agreement
4,400
3.4 years
Deferred tax liabilities
(54,164
)
Goodwill
323,354
Total
483,687</t>
  </si>
  <si>
    <t>Other 2017 Acquirees</t>
  </si>
  <si>
    <t>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Depreciation or amortization period
RMB
Cash and cash equivalents
15,824
Inventories
256
Prepaid expenses and other current assets
13,221
Amounts due from related parties
63,194
Property, plant and equipment, net
1,377
3-5 years
Accrued expenses and other current liabilities
(12,388
)
Deferred revenue
(85,197
)
Intangible assets-student base
27,100
3.5-5.9 years
Deferred tax liabilities
(6,775
)
Goodwill
158,158
Total
174,770</t>
  </si>
  <si>
    <t>Shandong Zengyu</t>
  </si>
  <si>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Prepaid expenses and other current assets
37,169
Property, plant and equipment, net
1,241
3-5 years
Rental deposits
290
Accrued expenses and other current liabilities
(2,219
)
Deferred revenue
(35,534
)
Intangible assets-student base
6,700
2.2 years
Deferred tax liabilities
(1,675
)
Goodwill
71,028
Total
77,000</t>
  </si>
  <si>
    <t>Other 2018 Acquirees</t>
  </si>
  <si>
    <t>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Depreciation or amortization period
RMB
Cash and cash equivalents
54
Prepaid expenses and other current assets
8,504
Restricted cash
200
Accrued expenses and other current liabilities
(769
)
Deferred revenue
(8,704
)
Intangible assets-student base
1,100
3.5 years
Deferred tax liabilities
(275
)
Goodwill
19,876
Total
19,986</t>
  </si>
  <si>
    <t>Beijing Xiaoze</t>
  </si>
  <si>
    <t>3.
BUSINESS ACQUISITION -continued Acquisition of Beijing Xiaoze Education Technology Co., Ltd. (“Beijing Xiaoze”)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Cash and cash equivalents
20,057
Inventories
1,508
Prepaid expenses and other current assets
52,596
Property, plant and equipment, net
205
3-5 years
Operating lease right-of-use assets
63,652
Accrued expenses and other current liabilities
(1,392
)
Deferred revenue
(108,406
)
Operating lease liabilities
(58,621
)
Intangible assets - trademark
43,700
Indefinite
Deferred tax liabilities
(10,925
)
Goodwill
167,626
Total
170,000</t>
  </si>
  <si>
    <t>Xi'an Intest</t>
  </si>
  <si>
    <t>3.
BUSINESS ACQUISITION -continued Acquisition of Xi'an Intest Management Consulting Co., Ltd. (“Xi'an Intest”)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Cash and cash equivalents
22,245
Prepaid expenses and other current assets
47
Rental deposit
464
Property, plant and equipment, net
2,074
3-5 years
Operating lease right-of-use assets
45,269
Accrued expenses and other current liabilities
(6,072
)
Deferred revenue
(45,581
)
Operating lease liabilities
(41,469
)
Intangible assets - student base
15,700
3.5 years
Deferred tax liabilities
(3,925
)
Goodwill
124,248
Total
113,000</t>
  </si>
  <si>
    <t>Dalian Keyuan</t>
  </si>
  <si>
    <t>3.
BUSINESS ACQUISITION -continued Acquisition of Dalian Keyuan Culture Consulting Co., Ltd. (“Dalian Keyuan”)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Amortization period
RMB
Cash and cash equivalents
8,223
Prepaid expenses and other current assets
64,330
Rental deposit
931
Property, plant and equipment, net
1,204
3-5 years
Operating lease right-of-use assets
37,780
Accrued expenses and other current liabilities
(6,280
)
Deferred revenue
(67,415
)
Bank borrowing
(4,500
)
Operating lease liabilities
(32,333
)
Intangible assets - student base
12,600
4.1 years
Deferred tax liabilities
(3,150
)
Goodwill
160,560
Total
171,950</t>
  </si>
  <si>
    <t>Other 2019 Acquirees</t>
  </si>
  <si>
    <t>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Amortization period
RMB
Cash and cash equivalents
14,329
Prepaid expenses and other current assets
105,367
Rental deposits
1,155
Restricted cash
1,951
Property, plant and equipment, net
1,990
3-5 years
Operating lease right-of-use assets
69,970
Accrued expenses and other current liabilities
(6,595
)
Deferred revenue
(148,484
)
Operating lease liabilities
(62,772
)
Intangible assets - student base
8,500
2.6-3.6 years
Deferred tax liabilities
(2,125
)
Goodwill
359,671
Total
342,957</t>
  </si>
  <si>
    <t>ZMN Education, Beijing GEDU and Other 2017 Acquirees</t>
  </si>
  <si>
    <t>Schedule of Unaudited Pro Forma Information</t>
  </si>
  <si>
    <t xml:space="preserve">The following unaudited pro forma information summarizes the results of operations of the Group for the years ended December 31, 2016 and 2017 assuming that the acquisition of ZMN Education, Beijing GEDU and Other 2017 Acquirees which were completed in 2017 occurred as of January 1, 2016.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6
2017
RMB
RMB
Unaudited
Unaudited
pro forma net revenues
1,318,811
1,882,032
pro forma net (loss)
(281,853
)
(511,354
) </t>
  </si>
  <si>
    <t>Shandong Zengyu and Other 2018 Acquirees</t>
  </si>
  <si>
    <t>Pro forma information of acquisitions -continued The following unaudited pro forma information summarizes the results of operations of the Group for the years ended December 31, 2017 and 2018 assuming that the acquisition of Shandong Zengyu and Other 2018 Acquirees which were completed in 2018 occurred as of January 1, 2017.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7
2018
RMB
RMB
Unaudited
Unaudited
pro forma net revenues
1,392,146
2,317,937
pro forma net (loss)
(389,366
)
(824,909
)</t>
  </si>
  <si>
    <t>Beijing Xiaoze, Xi'an Intest, Dalian Keyuan and Other 2019 Acquirees</t>
  </si>
  <si>
    <t>The following unaudited pro forma information summarizes the results of operations of the Group for the years ended December 31, 2018 and 2019 assuming that the acquisition of Beijing Xiaoze, Xi'an Intest, Dalian Keyuan and Other 2019 Acquirees which were completed in 2019 occurred as of January 1, 2018.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8
2019
RMB
RMB
Unaudited
Unaudited
pro forma net revenues
2,928,589
3,481,809
pro forma net (loss)
(836,874
)
(516,704
)</t>
  </si>
  <si>
    <t>Prepaid Expenses and Other Current Assets (Tables)</t>
  </si>
  <si>
    <t>Schedule of Prepaid Expense and Other Current Assets</t>
  </si>
  <si>
    <t>Prepaid expenses and other current assets consisted of the following:
As of December 31,
2018
2019
RMB
RMB
Prepaid service fees
45,415
68,913
Staff advances
11,125
20,067
Interest receivable
—
17,052
Prepaid rental expenses (Note a)
63,134
—
Others
8,964
11,116
128,638
117,148</t>
  </si>
  <si>
    <t>Property, Plant and Equipment, Net (Tables)</t>
  </si>
  <si>
    <t>Schedule of Property, Plant and Equipment</t>
  </si>
  <si>
    <t>Property, plant and equipment consisted of the following:
As of December 31,
2018
2019
RMB
RMB
Buildings
87,792
87,792
Electronic equipment
67,637
87,658
Motor vehicles
9,652
9,149
Furniture and education equipment
38,994
46,132
Leasehold improvement
163,879
239,148
Total
367,954
469,879
Less: Accumulated depreciation
(119,153
)
(171,160
)
248,801
298,719</t>
  </si>
  <si>
    <t>Intangible Assets (Tables)</t>
  </si>
  <si>
    <t>Schedule of Intangible Assets</t>
  </si>
  <si>
    <t>Intangible assets consisted of the following:
As of December 31,
2018
2019
RMB
RMB
Student base
104,854
140,409
Trademark
172,400
216,100
Relationship with partnership school
5,300
5,300
Franchise agreement
4,400
4,400
Total
286,954
366,209
Less: Accumulated amortization
(67,976
)
(101,669
)
218,978
264,540</t>
  </si>
  <si>
    <t>Goodwill (Tables)</t>
  </si>
  <si>
    <t>Schedule of Changes in Carrying Amount of Goodwill</t>
  </si>
  <si>
    <t>The Group has two reporting units that carry goodwill. The changes in carrying amount of goodwill for the years ended December 31, 2018 and 2019 were as follows:
As of December 31,
2018
2019
RMB
RMB
Costs:
Beginning balance
1,152,913
1,243,817
Acquisition of subsidiaries and schools
90,904
812,105
Ending balance
1,243,817
2,055,922
Goodwill impairment loss
—
—
Goodwill, net
1,243,817
2,055,922</t>
  </si>
  <si>
    <t>Accrued Expenses And Other Current Liabilities (Tables)</t>
  </si>
  <si>
    <t>Components of Accrued Expenses and Other Current Liabilities</t>
  </si>
  <si>
    <t>The components of accrued expenses and other current liabilities were as follows:
As of December 31,
2018
2019
RMB
RMB
Consideration payable in connection with business acquisitions
48,128
376,187
Salary and welfare payable
216,671
335,024
Refund liabilities (Note a)
92,960
137,510
Accrued expenses
38,676
61,962
Other tax payable
23,264
25,060
Interest payable
9,771
20,342
Payables for purchase of property, plant and equipment
1,332
16,113
Others
5,321
11,517
436,123
983,715
Note a :
Refund liabilities represented estimated amounts of service fee collected that may be subject to refund to the customers related to K-12 tutoring services and study abroad tutoring services.</t>
  </si>
  <si>
    <t>Fair Value Measurement (Tables)</t>
  </si>
  <si>
    <t>Schedule of Assets and Liabilities Measured at Fair Value on Recurring Basis</t>
  </si>
  <si>
    <t>14.
FAIR VALUE MEASUREMENT -continued Measured or disclosed at fair value on a recurring basis -continued
Fair Value Measurement as of December 31, 2019
Quoted Prices in Active Market for Identical Assets (Level 1)
Significant Other Observable Inputs (Level 2)
Significant Unobservable Inputs (Level 3)
Total
Cash and cash equivalents
256,763
—
—
256,763
Restricted cash
386,267
—
—
386,267
Promissory notes
—
174,045
—
174,045
Derivative liabilities
—
—
172,235
172,235
Total
643,030
174,045
172,235
989,310
Fair Value Measurement as of December 31, 2018
Quoted Prices in Active Market for Identical Assets (Level 1)
Significant Other Observable Inputs (Level 2)
Significant Unobservable Inputs (Level 3)
Total
Cash and cash equivalents
778,006
—
—
778,006
Restricted cash
40,971
—
—
40,971
Promissory notes
—
361,888
—
361,888
Derivative liabilities
—
—
63,942
63,942
Total
818,977
361,888
63,942
1,244,807</t>
  </si>
  <si>
    <t>Schedule of Reconciliation of Beginning and Ending Balances for Assets and Liabilities Measured at Fair Value on Recurring Basis Using Significant Unobservable Inputs</t>
  </si>
  <si>
    <t>The following is a reconciliation of the beginning and ending balances for assets and liabilities measured at fair value on a recurring basis using significant unobservable inputs (Level 3) during the years ended December 31, 2017, 2018 and 2019:
14.
FAIR VALUE MEASUREMENT -continued
Convertible notes
Derivative liabilities
Warrants
Balance as of January 1, 2018
499,192
18,218
—
Issuance of convertible notes
50,000
—
—
Extinguishment of convertible notes
(207,300
)
—
—
Issuance of warrants
—
—
14,800
Conversion to ordinary shares
(438,720
)
—
—
Changes in fair value
102,260
44,288
(14,800
)
Exchange rate effect
(5,432
)
1,436
—
Balance as of December 31, 2018
—
63,942
—
Changes in fair value
—
104,589
—
Exchange rate effect
—
3,704
—
Balance as of December 31, 2019
—
172,235
—</t>
  </si>
  <si>
    <t>Schedule of Key Assumptions Used in Valuation</t>
  </si>
  <si>
    <t>The key assumptions used in valuation of convertible notes are summarized in the table below:
For the years ended December 31,
2017
2018
Probability for conversion
80
%
80
%
Probability for redemption
20
%
20
%
Remaining life
2.5–4.8
2.3–4.3</t>
  </si>
  <si>
    <t>Derivative Liabilities</t>
  </si>
  <si>
    <t>The key assumptions used in valuation of derivative liabilities are summarized in the table below:
For the years ended December 31,
2017
2018
2019
Probability for conversion
80
%
100
%
100
%
Exit period
2018/6/30 – 2019/6/30
2018/6/30 – 2019/6/30
2019/12/31 – 2020/12/31
Volatility
40
%
54
%
77
%</t>
  </si>
  <si>
    <t>Warrants</t>
  </si>
  <si>
    <t>The key assumptions used in valuation of warrants are summarized in the table below:
For the year ended December 31, 2018
Probability for conversion
—
Conversion price discount rate
90%</t>
  </si>
  <si>
    <t>Share-Based Compensation (Tables)</t>
  </si>
  <si>
    <t>Assumptions used to Determined the Estimated Fair Value of Options using the Binomial Option Pricing Model</t>
  </si>
  <si>
    <t>The Company determined the estimated fair value of the options on the respective grant dates using the binomial option pricing model with the assistance from an independent valuation firm, with the following assumptions used in the years ended December 31, 2017, 2018 and 2019.
For the years ended December 31,
Grant date
2017
2018
2019
Risk-free interest rate
2.84%-2.97%
3.40
%
2.51
%
Volatility
45%-47%
46
%
55
%
Dividend yield
—
—
—
Exercise multiples
2.2-2.8
2.2-2.8
2.8
Life of options
7.0
7.0
7.0
Fair value of underlying ordinary shares
29.46-48.31
49.67
20.57</t>
  </si>
  <si>
    <t>Summary of Stock Options Activity</t>
  </si>
  <si>
    <t>The activity in stock options as of December 31, 2019, and changes during the year then ended is presented below:
Outstanding options
Number of options
Weighted average exercise price
Weighted average remaining contractual term (years)
Aggregate intrinsic value
Options outstanding at January 1, 2019
22,467,373
37.77
Granted
8,879,986
0.01
Exercised
8,987,646
0.10
Forfeited
713,481
38.52
Options outstanding at December 31, 2019
21,646,232
37.78
4.77
123,239
Options vested and expected to vest as of December 31, 2019
21,646,232
37.78
4.77
123,239
Option exercisable as of December 31, 2019
15,841,720
38.13
4.77
91,607</t>
  </si>
  <si>
    <t>Income Taxes (Tables)</t>
  </si>
  <si>
    <t>Summary of Components of Current and Deferred Income Tax Expenses</t>
  </si>
  <si>
    <t>The current and deferred components of the income tax expenses appearing in the consolidated statement of operations were as follows:
For the years ended December 31,
2017
2018
2019
RMB
RMB
RMB
Current tax expenses
8,258
14,265
20,118
Deferred tax expenses
(5,822
)
(8,943
)
(7,930
)
2,436
5,322
12,188</t>
  </si>
  <si>
    <t>Summary of Principle Components of Deferred Tax</t>
  </si>
  <si>
    <t>The principle components of deferred taxes were as follows:
As of December 31,
2018
2019
RMB
RMB
Deferred tax assets:
Accrued expenses
32,290
42,443
Net operating loss carrying forwards
149,628
222,722
Total deferred tax assets
181,918
265,165
Less: Valuation allowance
(178,462
)
(262,966
)
Deferred tax assets, net
3,456
2,199
As of December 31, 2019, the Group had net operating loss carried forward of RMB890,888 from the Company’s PRC entities, which will expire on various dates from December 31, 2020 to December 31, 2024.
As of December 31,
2018
2019
RMB
RMB
Deferred tax liabilities:
Acquired intangible assets
71,031
81,969
Total deferred tax liabilities
71,031
81,969</t>
  </si>
  <si>
    <t>Reconciliation of Effective Tax Rate and Statutory Income Tax Rate</t>
  </si>
  <si>
    <t>The reconciliation of the effective tax rate and the statutory income tax rate applicable to PRC operations was as follow:
For the years ended December 31,
2017
2018
2019
RMB
RMB
RMB
Loss before income taxes
(394,798
)
(828,087
)
(507,446
)
Income tax benefit computed at an applicable tax rate of 25%
(98,699
)
(207,022
)
(126,862
)
Permanent differences
13,279
106,509
51,216
Effect of income tax rate differences in jurisdictions other than PRC
—
38,490
30,189
Effect of preferential tax rate
(26
)
(554
)
(12,211
)
Change in valuation allowance
87,882
67,899
69,856
2,436
5,322
12,188</t>
  </si>
  <si>
    <t>Net Loss Per Share (Tables)</t>
  </si>
  <si>
    <t>Computation of Basic and Diluted Net Loss Per Share</t>
  </si>
  <si>
    <t>The following table sets forth the computation of basic and diluted net loss per share for the periods indicated:
For the years ended December 31,
2017
2018
2019
RMB
RMB
RMB
Numerator used in basic and diluted net loss per share:
Net loss attributable to ordinary shareholders of Puxin Limited
(397,313
)
(833,411
)
(518,533
)
Shares (denominator):
Weighted average common shares outstanding used in computing basic and diluted net loss per share (Note 1)
99,705,361
144,157,947
170,903,317
Net loss per share basic and diluted
(3.98
)
(5.78
)
(3.03
)</t>
  </si>
  <si>
    <t>Related Party Transaction (Tables)</t>
  </si>
  <si>
    <t>Schedule of Significant Balances Between the Group and its Related Parties</t>
  </si>
  <si>
    <t>The significant balances between the Group and its related parties were as follows:
As of December 31,
2018
2019
RMB
RMB
Amounts due to:
Mr. Yunlong Sha
43,993
1,197
Ms. Wenjing Song
10,500
254
54,493
1,451</t>
  </si>
  <si>
    <t>Leases (Tables)</t>
  </si>
  <si>
    <t>Schedule of Operating Lease</t>
  </si>
  <si>
    <t>For the year ended
December 31, 2019
Cash paid for amounts included in the measurement of lease liabilities:
Operating cash flows used in operating leases
373,230
Right-of-use assets obtained in exchange for new lease obligations:
Operating leases
643,722
Weighted average remaining lease term
Operating leases
4.59 years
Weighted average discount rate
Operating leases
7.46
%</t>
  </si>
  <si>
    <t>Schedule of Maturity Analysis of Annual Undiscounted Cash Flows</t>
  </si>
  <si>
    <t>The following is a maturity analysis of the annual undiscounted cash flows for the annual periods ended December 31:
Years ending December 31,
2020
347,647
2021
283,836
2022
194,472
2023
137,684
2024
73,986
Thereafter
159,095
Less imputed interest
226,338
Total
970,382</t>
  </si>
  <si>
    <t>Schedule of Future Minimum Payments Under Non-cancelable Operating Leases</t>
  </si>
  <si>
    <t>Future minimum payments under non-cancelable operating leases related to offices and schools consisted of the following at December 31, 2018:
Years ending December 31,
2019
303,126
2020
217,290
2021
148,625
2022
90,340
2023
20,052
Thereafter
74,954
854,387</t>
  </si>
  <si>
    <t>Segment Information (Tables)</t>
  </si>
  <si>
    <t>Schedule of Revenue and Gross Profit by Segment</t>
  </si>
  <si>
    <t>The revenue and gross profit by segments were as follows:
For the year ended December 31, 2017
K-12
Study abroad
tutoring services
tutoring services
Consolidated
Net revenues
884,148
398,414
1,282,562
Cost of revenues
555,885
238,457
794,342
Gross profit
328,263
159,957
488,220
For the year ended December 31, 2018
K-12
Study abroad
tutoring services
tutoring services
Consolidated
Net revenues
1,182,397
1,045,720
2,228,117
Cost of revenues
706,917
535,972
1,242,889
Gross profit
475,480
509,748
985,228
For the year ended December 31, 2019
K-12
Study abroad
tutoring services
tutoring services
Consolidated
Net revenues
1,943,854
1,160,104
3,103,958
Cost of revenues
1,055,205
574,242
1,629,447
Gross profit
888,649
585,862
1,474,511</t>
  </si>
  <si>
    <t>Organization and Principal Activities - Additional Information (Details) - CNY (¥)</t>
  </si>
  <si>
    <t>Aug. 04, 2017</t>
  </si>
  <si>
    <t>Jun. 30, 2018</t>
  </si>
  <si>
    <t>Feb. 28, 2018</t>
  </si>
  <si>
    <t>Organization And Principal Activities [Line Items]</t>
  </si>
  <si>
    <t>Aggregate shares issued</t>
  </si>
  <si>
    <t>Maximum value of assets in single transaction</t>
  </si>
  <si>
    <t>VIE and Subsidiaries and Schools</t>
  </si>
  <si>
    <t>Percentage of aggregate consolidated assets</t>
  </si>
  <si>
    <t>75.80%</t>
  </si>
  <si>
    <t>59.40%</t>
  </si>
  <si>
    <t>Percentage of aggregate consolidated liabilities</t>
  </si>
  <si>
    <t>88.00%</t>
  </si>
  <si>
    <t>85.10%</t>
  </si>
  <si>
    <t>IPO</t>
  </si>
  <si>
    <t>IPO | Preferred Series A Shares</t>
  </si>
  <si>
    <t>IPO | Ordinary Shares [Member]</t>
  </si>
  <si>
    <t>IPO | VIE</t>
  </si>
  <si>
    <t>Percentage of equity interest transfer to related party of holder</t>
  </si>
  <si>
    <t>3.6335%</t>
  </si>
  <si>
    <t>IPO | VIE | Mr. Yunlong Sha</t>
  </si>
  <si>
    <t>Percentage of equity interest with preferential feature sold</t>
  </si>
  <si>
    <t>5.00%</t>
  </si>
  <si>
    <t>Organization and Principal Activities - Schedule of Financial Information of VIE and Its Subsidiaries and Schools (Details) ¥ in Thousands, $ in Thousands</t>
  </si>
  <si>
    <t>Variable Interest Entity [Line Items]</t>
  </si>
  <si>
    <t>Total assets</t>
  </si>
  <si>
    <t>Total liabilities</t>
  </si>
  <si>
    <t>Summary of Significant Accounting Policies - Additional Information (Details)</t>
  </si>
  <si>
    <t>Dec. 31, 2018USD ($)</t>
  </si>
  <si>
    <t>Dec. 31, 2017USD ($)</t>
  </si>
  <si>
    <t>Jan. 01, 2019CNY (¥)</t>
  </si>
  <si>
    <t>Jan. 01, 2018CNY (¥)</t>
  </si>
  <si>
    <t>Summary Of Significant Accounting Policies [Line Items]</t>
  </si>
  <si>
    <t>Renminbi ("RMB") to per one U.S. dollar exchange rate</t>
  </si>
  <si>
    <t>Valuation allowance for loan receivables</t>
  </si>
  <si>
    <t>Goodwill impairment charge | $</t>
  </si>
  <si>
    <t>Refund liability after the trial period</t>
  </si>
  <si>
    <t>[1]</t>
  </si>
  <si>
    <t>Remaining performance obligations, amount</t>
  </si>
  <si>
    <t>Tutoring services and test preparation services maximum amortization period</t>
  </si>
  <si>
    <t>1 year</t>
  </si>
  <si>
    <t>Revenue, remaining performance obligation, expected timing of unsatisfaction, maximum period</t>
  </si>
  <si>
    <t>Small scale VAT payer, VAT rate</t>
  </si>
  <si>
    <t>3.00%</t>
  </si>
  <si>
    <t>General VAT payer, VAT rate</t>
  </si>
  <si>
    <t>6.00%</t>
  </si>
  <si>
    <t>Aggregate Amounts Denominated in RMB</t>
  </si>
  <si>
    <t>Operating lease, right-of-use asset</t>
  </si>
  <si>
    <t>Study-abroad test preparation services</t>
  </si>
  <si>
    <t>Refund liability after the trial period | $</t>
  </si>
  <si>
    <t>Nonacademic Educational Programs and Services</t>
  </si>
  <si>
    <t>Topic 606 | Cumulative Impact of Adopting Topic 606</t>
  </si>
  <si>
    <t>Topic 842</t>
  </si>
  <si>
    <t>Operating lease, liabilities</t>
  </si>
  <si>
    <t>Refund liabilities represented estimated amounts of service fee collected that may be subject to refund to the customers related to K-12 tutoring services and study abroad tutoring services.</t>
  </si>
  <si>
    <t>Summary of Significant Accounting Policies - Summary of Estimated Useful Lives of the Assets (Details)</t>
  </si>
  <si>
    <t>Buildings</t>
  </si>
  <si>
    <t>Property Plant And Equipment [Line Items]</t>
  </si>
  <si>
    <t>Property, plant and equipment, estimated useful lives</t>
  </si>
  <si>
    <t>37 years</t>
  </si>
  <si>
    <t>Electronic Equipment</t>
  </si>
  <si>
    <t>3 years</t>
  </si>
  <si>
    <t>Motor Vehicles</t>
  </si>
  <si>
    <t>5 years</t>
  </si>
  <si>
    <t>Furniture and Education Equipment</t>
  </si>
  <si>
    <t>Leasehold Improvement</t>
  </si>
  <si>
    <t>Shorter of lease term or
estimated economic life</t>
  </si>
  <si>
    <t>Summary of Significant Accounting Policies - Summary of Acquired Intangible Assets Other than Goodwill (Details)</t>
  </si>
  <si>
    <t>Student Base | Minimum</t>
  </si>
  <si>
    <t>Finite Lived Intangible Assets [Line Items]</t>
  </si>
  <si>
    <t>Acquired intangible assets, amortization periods</t>
  </si>
  <si>
    <t>2 years 2 months 12 days</t>
  </si>
  <si>
    <t>Student Base | Maximum</t>
  </si>
  <si>
    <t>7 years</t>
  </si>
  <si>
    <t>Trademark</t>
  </si>
  <si>
    <t>5 years 4 months 24 days</t>
  </si>
  <si>
    <t>Acquired intangible assets, amortization method</t>
  </si>
  <si>
    <t>Indefinite</t>
  </si>
  <si>
    <t>Relationship with Partnership School</t>
  </si>
  <si>
    <t>6 years 4 months 24 days</t>
  </si>
  <si>
    <t>Franchise Agreement</t>
  </si>
  <si>
    <t>3 years 4 months 24 days</t>
  </si>
  <si>
    <t>Summary of Significant Accounting Policies - Disaggregated by Revenue Sources (Details) ¥ in Thousands, $ in Thousands</t>
  </si>
  <si>
    <t>Disaggregation Of Revenue [Line Items]</t>
  </si>
  <si>
    <t>Total net revenues</t>
  </si>
  <si>
    <t>K-12 tutoring services - group class</t>
  </si>
  <si>
    <t>K-12 tutoring services - personalized</t>
  </si>
  <si>
    <t>K-12 tutoring services - full-time</t>
  </si>
  <si>
    <t>Study-abroad consulting services</t>
  </si>
  <si>
    <t>Summary of Significant Accounting Policies - Additional Information (Details 1) ¥ in Thousands</t>
  </si>
  <si>
    <t>Revenue, Remaining Performance Obligation, Expected Timing of Satisfaction, Start Date: 2020-01-01</t>
  </si>
  <si>
    <t>Remaining performance obligations, revenue recognition period</t>
  </si>
  <si>
    <t>12 months</t>
  </si>
  <si>
    <t>Revenue, Remaining Performance Obligation, Expected Timing of Satisfaction, Start Date: 2021-01-01</t>
  </si>
  <si>
    <t>24 months</t>
  </si>
  <si>
    <t>Revenue, Remaining Performance Obligation, Expected Timing of Satisfaction, Start Date: 2023-01-01</t>
  </si>
  <si>
    <t>Business Acquisition - Additional Information (Details) ¥ in Thousands, $ in Thousands</t>
  </si>
  <si>
    <t>Nov. 29, 2019CNY (¥)</t>
  </si>
  <si>
    <t>Jul. 09, 2019CNY (¥)</t>
  </si>
  <si>
    <t>Jul. 01, 2019CNY (¥)</t>
  </si>
  <si>
    <t>Nov. 01, 2018CNY (¥)</t>
  </si>
  <si>
    <t>Aug. 16, 2017CNY (¥)</t>
  </si>
  <si>
    <t>Aug. 16, 2017USD ($)</t>
  </si>
  <si>
    <t>Jul. 31, 2017CNY (¥)</t>
  </si>
  <si>
    <t>Percentage of equity interest acquired</t>
  </si>
  <si>
    <t>100.00%</t>
  </si>
  <si>
    <t>Total consideration for acquisition</t>
  </si>
  <si>
    <t>Total cash consideration for acquisition</t>
  </si>
  <si>
    <t>Other 2018 Acquirees | Long belief Limited</t>
  </si>
  <si>
    <t>Warrant issued during period, shares, purchase of assets | shares</t>
  </si>
  <si>
    <t>Business Acquisition - Allocation of Purchase Price for Acquisition (Details) ¥ in Thousands, $ in Thousands</t>
  </si>
  <si>
    <t>Depreciation or amortization period, intangible assets</t>
  </si>
  <si>
    <t>Rental deposits</t>
  </si>
  <si>
    <t>Account payables</t>
  </si>
  <si>
    <t>Deferred tax liabilities</t>
  </si>
  <si>
    <t>Total</t>
  </si>
  <si>
    <t>ZMN Education | Minimum</t>
  </si>
  <si>
    <t>Depreciation or amortization period, property, plant and equipment, net</t>
  </si>
  <si>
    <t>ZMN Education | Maximum</t>
  </si>
  <si>
    <t>ZMN Education | Trademark</t>
  </si>
  <si>
    <t>Beijing GEDU | Trademark</t>
  </si>
  <si>
    <t>Beijing GEDU | Minimum</t>
  </si>
  <si>
    <t>2 years</t>
  </si>
  <si>
    <t>Beijing GEDU | Maximum</t>
  </si>
  <si>
    <t>Beijing GEDU | Relationship with Partnership School</t>
  </si>
  <si>
    <t>Beijing GEDU | Franchise Agreement</t>
  </si>
  <si>
    <t>Other 2017 Acquirees | Minimum</t>
  </si>
  <si>
    <t>Other 2017 Acquirees | Maximum</t>
  </si>
  <si>
    <t>Other 2017 Acquirees | Student Base</t>
  </si>
  <si>
    <t>Other 2017 Acquirees | Student Base | Minimum</t>
  </si>
  <si>
    <t>3 years 6 months</t>
  </si>
  <si>
    <t>Other 2017 Acquirees | Student Base | Maximum</t>
  </si>
  <si>
    <t>5 years 10 months 24 days</t>
  </si>
  <si>
    <t>Shandong Zengyu | Minimum</t>
  </si>
  <si>
    <t>Shandong Zengyu | Maximum</t>
  </si>
  <si>
    <t>Shandong Zengyu | Student Base</t>
  </si>
  <si>
    <t>Other 2018 Acquirees | Student Base</t>
  </si>
  <si>
    <t>Operating lease liabilities</t>
  </si>
  <si>
    <t>Beijing Xiaoze | Trademark</t>
  </si>
  <si>
    <t>Beijing Xiaoze | Minimum</t>
  </si>
  <si>
    <t>Beijing Xiaoze | Maximum</t>
  </si>
  <si>
    <t>Xi'an Intest | Minimum</t>
  </si>
  <si>
    <t>Xi'an Intest | Maximum</t>
  </si>
  <si>
    <t>Xi'an Intest | Student Base</t>
  </si>
  <si>
    <t>Bank borrowing</t>
  </si>
  <si>
    <t>Dalian Keyuan | Minimum</t>
  </si>
  <si>
    <t>Dalian Keyuan | Maximum</t>
  </si>
  <si>
    <t>Dalian Keyuan | Student Base</t>
  </si>
  <si>
    <t>4 years 1 month 6 days</t>
  </si>
  <si>
    <t>Other 2019 Acquirees | Minimum</t>
  </si>
  <si>
    <t>Other 2019 Acquirees | Maximum</t>
  </si>
  <si>
    <t>Other 2019 Acquirees | Student Base</t>
  </si>
  <si>
    <t>Other 2019 Acquirees | Student Base | Minimum</t>
  </si>
  <si>
    <t>2 years 7 months 6 days</t>
  </si>
  <si>
    <t>Other 2019 Acquirees | Student Base | Maximum</t>
  </si>
  <si>
    <t>3 years 7 months 6 days</t>
  </si>
  <si>
    <t>Business Acquisition - Summary of Results of Operations Attributable to Acquisitions (Details) - CNY (¥) ¥ in Thousands</t>
  </si>
  <si>
    <t>Net income (loss)</t>
  </si>
  <si>
    <t>Business Acquisition - Unaudited Pro forma Information (Details) - CNY (¥) ¥ in Thousands</t>
  </si>
  <si>
    <t>Dec. 31, 2016</t>
  </si>
  <si>
    <t>pro forma net revenues</t>
  </si>
  <si>
    <t>pro forma net (loss)</t>
  </si>
  <si>
    <t>Prepaid Expenses and Other Current Assets - Schedule of Prepaid Expenses and Other Current Assets (Details) ¥ in Thousands, $ in Thousands</t>
  </si>
  <si>
    <t>Deferred Costs Capitalized Prepaid And Other Assets Disclosure [Abstract]</t>
  </si>
  <si>
    <t>Prepaid service fees</t>
  </si>
  <si>
    <t>Staff advances</t>
  </si>
  <si>
    <t>Interest receivable</t>
  </si>
  <si>
    <t>Prepaid rental expenses (Note a)</t>
  </si>
  <si>
    <t>Others</t>
  </si>
  <si>
    <t>Loan Receivable - Additional Information (Details) - 12 months ended Dec. 31, 2019 ¥ in Thousands, $ in Thousands</t>
  </si>
  <si>
    <t>CNY (¥)</t>
  </si>
  <si>
    <t>USD ($)</t>
  </si>
  <si>
    <t>Accounts Notes And Loans Receivable [Line Items]</t>
  </si>
  <si>
    <t>Advance from third parties</t>
  </si>
  <si>
    <t>AHA</t>
  </si>
  <si>
    <t>Rate of interests</t>
  </si>
  <si>
    <t>18.00%</t>
  </si>
  <si>
    <t>Loan agreement term</t>
  </si>
  <si>
    <t>Property, Plant and Equipment, Net - Schedule of Property, Plant And Equipment (Details) ¥ in Thousands, $ in Thousands</t>
  </si>
  <si>
    <t>Less: Accumulated depreciation</t>
  </si>
  <si>
    <t>Property, Plant and Equipment, Net - Additional Information (Details) ¥ in Thousands, $ in Thousands</t>
  </si>
  <si>
    <t>Depreciation expenses</t>
  </si>
  <si>
    <t>Intangible Assets - Schedule of Intangible Assets (Details) ¥ in Thousands, $ in Thousands</t>
  </si>
  <si>
    <t>Intangible Assets By Major Class [Line Items]</t>
  </si>
  <si>
    <t>Intangible assets, gross</t>
  </si>
  <si>
    <t>Less: Accumulated amortization</t>
  </si>
  <si>
    <t>Intangible assets, net</t>
  </si>
  <si>
    <t>Student Base</t>
  </si>
  <si>
    <t>Trademarks</t>
  </si>
  <si>
    <t>Intangible Assets - Additional Information (Details) ¥ in Thousands, $ in Thousands</t>
  </si>
  <si>
    <t>Amortization expenses for the year ended December 31, 2020</t>
  </si>
  <si>
    <t>Amortization expenses for the year ended December 31, 2021</t>
  </si>
  <si>
    <t>Amortization expenses for the year ended December 31, 2022</t>
  </si>
  <si>
    <t>Amortization expenses for the year ended December 31, 2023</t>
  </si>
  <si>
    <t>Amortization expenses for the year ended December 31, 2024</t>
  </si>
  <si>
    <t>Goodwill - Schedule of Changes in Carrying Amount of Goodwill (Details) $ in Thousands</t>
  </si>
  <si>
    <t>Beginning balance</t>
  </si>
  <si>
    <t>Acquisition of subsidiaries and schools</t>
  </si>
  <si>
    <t>Ending balance</t>
  </si>
  <si>
    <t>Goodwill impairment loss</t>
  </si>
  <si>
    <t>Goodwill - Additional Information (Details) - CNY (¥)</t>
  </si>
  <si>
    <t>Accrued Expenses and Other Current Liabilities - Components of Accrued Expenses and Other Current Liabilities (Details) ¥ in Thousands, $ in Thousands</t>
  </si>
  <si>
    <t>Consideration payable in connection with business acquisitions</t>
  </si>
  <si>
    <t>Salary and welfare payable</t>
  </si>
  <si>
    <t>Refund liabilities</t>
  </si>
  <si>
    <t>Accrued expenses</t>
  </si>
  <si>
    <t>Other tax payable</t>
  </si>
  <si>
    <t>Interest payable</t>
  </si>
  <si>
    <t>Payables for purchase of property, plant and equipment</t>
  </si>
  <si>
    <t>Bank Borrowings - Additional Information (Details) ¥ in Thousands, $ in Thousands</t>
  </si>
  <si>
    <t>1 Months Ended</t>
  </si>
  <si>
    <t>Apr. 30, 2019CNY (¥)</t>
  </si>
  <si>
    <t>Nov. 30, 2018CNY (¥)</t>
  </si>
  <si>
    <t>Apr. 30, 2018CNY (¥)</t>
  </si>
  <si>
    <t>Debt Instrument [Line Items]</t>
  </si>
  <si>
    <t>Interest expense on bank borrowings</t>
  </si>
  <si>
    <t>Bank Borrowing Agreement | Dalian Tongfang | SPD Bank | Puxin Education, Mr. Yunlong Sha and Ms. Wenjing as Joint Guarantors</t>
  </si>
  <si>
    <t>Bank borrowing agreement amount</t>
  </si>
  <si>
    <t>Annual interest rate</t>
  </si>
  <si>
    <t>6.30%</t>
  </si>
  <si>
    <t>Bank borrowing term</t>
  </si>
  <si>
    <t>Bank Borrowing Agreement | Puxin Education | SPD Bank</t>
  </si>
  <si>
    <t>4.35%</t>
  </si>
  <si>
    <t>Deposits amount</t>
  </si>
  <si>
    <t>Repayment of bank borrowings amount</t>
  </si>
  <si>
    <t>Bank Borrowing Agreement | Puxin Education | SPD Bank | Maximum</t>
  </si>
  <si>
    <t>Bank Borrowing Agreement | Puxin Education | SPD Bank | Minimum</t>
  </si>
  <si>
    <t>6 months</t>
  </si>
  <si>
    <t>Bank Borrowing Agreement | Puxin Education | SPD Bank | Puxin Limited as Pledger</t>
  </si>
  <si>
    <t>Bank Borrowing Agreement | Puxin Education | Bank of Jiangsu</t>
  </si>
  <si>
    <t>6.525%</t>
  </si>
  <si>
    <t>Bank Borrowing Agreement | Puxin Education | Xiamen International Bank | Beijing GEDU</t>
  </si>
  <si>
    <t>7.00%</t>
  </si>
  <si>
    <t>Loans Payable to Third Parties - Additional Information (Details) ¥ in Thousands, $ in Thousands</t>
  </si>
  <si>
    <t>Dec. 31, 2019CNY (¥)Agreement</t>
  </si>
  <si>
    <t>Dec. 31, 2019USD ($)Agreement</t>
  </si>
  <si>
    <t>Dec. 31, 2018CNY (¥)Agreement</t>
  </si>
  <si>
    <t>Percentage of equity interests pledged</t>
  </si>
  <si>
    <t>Puxin Education</t>
  </si>
  <si>
    <t>Number of other loan agreements | Agreement</t>
  </si>
  <si>
    <t>Number of other loans repaid during the period | Agreement</t>
  </si>
  <si>
    <t>Puxin Education | Loans</t>
  </si>
  <si>
    <t>Puxin Education | Minimum</t>
  </si>
  <si>
    <t>0.00%</t>
  </si>
  <si>
    <t>3 months</t>
  </si>
  <si>
    <t>Puxin Education | Maximum</t>
  </si>
  <si>
    <t>14.00%</t>
  </si>
  <si>
    <t>5.655%</t>
  </si>
  <si>
    <t>1 month</t>
  </si>
  <si>
    <t>Puxin Education | Taiyuan Puxin Culture and Arts Co., Ltd and Mr. Yunlong Sha</t>
  </si>
  <si>
    <t>Puxin Education | Taiyuan Puxin Culture and Arts Co., Ltd and Mr. Yunlong Sha | Minimum</t>
  </si>
  <si>
    <t>8.00%</t>
  </si>
  <si>
    <t>Puxin Education | Taiyuan Puxin Culture and Arts Co., Ltd and Mr. Yunlong Sha | Maximum</t>
  </si>
  <si>
    <t>9.00%</t>
  </si>
  <si>
    <t>Puxin Education | Taiyuan Puxin Art, Shanghai GEDU, Mr. Yunlong Sha and Ms. Wenjing Song</t>
  </si>
  <si>
    <t>Puxin Education | Taiyuan Puxin Art, Shanghai GEDU, Mr. Yunlong Sha and Ms. Wenjing Song | Minimum</t>
  </si>
  <si>
    <t>Puxin Education | Taiyuan Puxin Art, Shanghai GEDU, Mr. Yunlong Sha and Ms. Wenjing Song | Maximum</t>
  </si>
  <si>
    <t>9.50%</t>
  </si>
  <si>
    <t>Puxin Education | Mr. Yunlong Sha</t>
  </si>
  <si>
    <t>Taiyuan Puxin Arts | Puxin Education and Mr. Yunlong Sha</t>
  </si>
  <si>
    <t>Taiyuan Puxin Arts | Puxin Education and Mr. Yunlong Sha | Minimum</t>
  </si>
  <si>
    <t>8.20%</t>
  </si>
  <si>
    <t>Taiyuan Puxin Arts | Puxin Education and Mr. Yunlong Sha | Maximum</t>
  </si>
  <si>
    <t>8.80%</t>
  </si>
  <si>
    <t>Convertible Notes - Additional Information (Details) $ / shares in Units, $ in Thousands</t>
  </si>
  <si>
    <t>Sep. 29, 2017CNY (¥)shares</t>
  </si>
  <si>
    <t>Aug. 04, 2017CNY (¥)shares</t>
  </si>
  <si>
    <t>Feb. 28, 2018CNY (¥)</t>
  </si>
  <si>
    <t>Jun. 30, 2017CNY (¥)</t>
  </si>
  <si>
    <t>Jun. 30, 2019</t>
  </si>
  <si>
    <t>Mar. 31, 2019</t>
  </si>
  <si>
    <t>Dec. 31, 2020</t>
  </si>
  <si>
    <t>Jun. 30, 2020</t>
  </si>
  <si>
    <t>Sep. 29, 2017USD ($)$ / shares</t>
  </si>
  <si>
    <t>Aug. 04, 2017USD ($)$ / shares</t>
  </si>
  <si>
    <t>Line Of Credit Facility [Line Items]</t>
  </si>
  <si>
    <t>Net profit</t>
  </si>
  <si>
    <t>Huazhong</t>
  </si>
  <si>
    <t>Fair value of convertible note</t>
  </si>
  <si>
    <t>Changes in fair value of convertible notes</t>
  </si>
  <si>
    <t>Huazhong | Convertible Debt</t>
  </si>
  <si>
    <t>Line of credit facility</t>
  </si>
  <si>
    <t>Drawn down a principal amount</t>
  </si>
  <si>
    <t>12.00%</t>
  </si>
  <si>
    <t>Debt instrument maturity term</t>
  </si>
  <si>
    <t>22 months</t>
  </si>
  <si>
    <t>Debt instrument extended maturity term</t>
  </si>
  <si>
    <t>36 months</t>
  </si>
  <si>
    <t>Debt instrument description</t>
  </si>
  <si>
    <t>58th months</t>
  </si>
  <si>
    <t>Accrued unpaid interest rate per annum</t>
  </si>
  <si>
    <t>Lock-up period expiration term</t>
  </si>
  <si>
    <t>Debt instrument principle amount</t>
  </si>
  <si>
    <t>Warrants issued</t>
  </si>
  <si>
    <t>Loss (gain) on change in fair value of convertible notes</t>
  </si>
  <si>
    <t>Fair value of warrants</t>
  </si>
  <si>
    <t>Warrants exercised</t>
  </si>
  <si>
    <t>Warrant expiration period</t>
  </si>
  <si>
    <t>2019-03</t>
  </si>
  <si>
    <t>Huazhong | IPO | Convertible Debt</t>
  </si>
  <si>
    <t>Conversion rate of public offering price of the ordinary shares</t>
  </si>
  <si>
    <t>80.00%</t>
  </si>
  <si>
    <t>90.00%</t>
  </si>
  <si>
    <t>Huazhong | Maximum | Convertible Debt</t>
  </si>
  <si>
    <t>Percentage of internal rate of return</t>
  </si>
  <si>
    <t>Huazhong | Minimum | Convertible Debt</t>
  </si>
  <si>
    <t>30.00%</t>
  </si>
  <si>
    <t>Huazhong | Scenario Forecast | IPO | Convertible Debt</t>
  </si>
  <si>
    <t>70.00%</t>
  </si>
  <si>
    <t>Haitong | Convertible Debt</t>
  </si>
  <si>
    <t>Haitong | IPO</t>
  </si>
  <si>
    <t>Debt instrument, convertible into ordinary shares | shares</t>
  </si>
  <si>
    <t>Debt instrument, convertible, conversion price | $ / shares</t>
  </si>
  <si>
    <t>Debt instrument, convertible, conversion ratio</t>
  </si>
  <si>
    <t>Haitong | IPO | Convertible Debt</t>
  </si>
  <si>
    <t>60.00%</t>
  </si>
  <si>
    <t>65.00%</t>
  </si>
  <si>
    <t>CICC ALPHA</t>
  </si>
  <si>
    <t>CICC ALPHA | Convertible Debt</t>
  </si>
  <si>
    <t>15.00%</t>
  </si>
  <si>
    <t>4 years</t>
  </si>
  <si>
    <t>Fair value of derivative liabilities</t>
  </si>
  <si>
    <t>Changes in fair value of derivative liabilities</t>
  </si>
  <si>
    <t>CICC ALPHA | Maximum | Convertible Debt | Floor Return</t>
  </si>
  <si>
    <t>25.00%</t>
  </si>
  <si>
    <t>CICC ALPHA | Minimum | Convertible Debt | Founder Awards</t>
  </si>
  <si>
    <t>CICC ALPHA | Scenario Forecast | Convertible Debt</t>
  </si>
  <si>
    <t>55.00%</t>
  </si>
  <si>
    <t>Promissory Notes - Additional Information (Details) ¥ in Thousands, $ in Thousands</t>
  </si>
  <si>
    <t>Aug. 04, 2017CNY (¥)</t>
  </si>
  <si>
    <t>Aug. 04, 2017USD ($)</t>
  </si>
  <si>
    <t>Recognized interest expense</t>
  </si>
  <si>
    <t>Promissory Note</t>
  </si>
  <si>
    <t>10.00%</t>
  </si>
  <si>
    <t>Promissory Note | Amendment of Convertible Notes | Huazhong</t>
  </si>
  <si>
    <t>Promissory Note | Third Anniversary</t>
  </si>
  <si>
    <t>Debt instrument, maturity date</t>
  </si>
  <si>
    <t>Aug. 4,
		2020</t>
  </si>
  <si>
    <t>Promissory Note | Fourth Anniversary</t>
  </si>
  <si>
    <t>Aug. 4,
		2021</t>
  </si>
  <si>
    <t>Fair Value Measurement - Summary of Key Assumptions Used in Valuation of Convertible Notes (Details) - Convertible Notes</t>
  </si>
  <si>
    <t>Minimum</t>
  </si>
  <si>
    <t>Fair Value Assets And Liabilities Measured On Recurring And Nonrecurring Basis Valuation Techniques [Line Items]</t>
  </si>
  <si>
    <t>Remaining life</t>
  </si>
  <si>
    <t>2 years 3 months 18 days</t>
  </si>
  <si>
    <t>2 years 6 months</t>
  </si>
  <si>
    <t>Maximum</t>
  </si>
  <si>
    <t>4 years 3 months 18 days</t>
  </si>
  <si>
    <t>4 years 9 months 18 days</t>
  </si>
  <si>
    <t>Probability for Conversion</t>
  </si>
  <si>
    <t>Measurement input</t>
  </si>
  <si>
    <t>Probability for Redemption</t>
  </si>
  <si>
    <t>Fair Value Measurement - Schedule of Key Assumptions Used in Valuation of Derivative Liabilities (Details) - Derivative Liabilities</t>
  </si>
  <si>
    <t>Exit period</t>
  </si>
  <si>
    <t>Jun. 30,
		2018</t>
  </si>
  <si>
    <t>Dec. 31,
		2020</t>
  </si>
  <si>
    <t>Jun. 30,
		2019</t>
  </si>
  <si>
    <t>Volatility</t>
  </si>
  <si>
    <t>Fair Value Measurement - Schedule of Key Assumptions Used in Valuation of Warrants (Details)</t>
  </si>
  <si>
    <t>Warrants | Conversion Price Discount Rate</t>
  </si>
  <si>
    <t>Fair Value Assets And Liabilities Measured On Recurring And Nonrecurring Basis [Line Items]</t>
  </si>
  <si>
    <t>Fair Value Measurement - Schedule of Assets and Liabilities Measured at Fair Value on Recurring Basis (Details) - Fair Value on Recurring Basis - CNY (¥) ¥ in Thousands</t>
  </si>
  <si>
    <t>Promissory notes</t>
  </si>
  <si>
    <t>Derivative liabilities</t>
  </si>
  <si>
    <t>Quoted Prices in Active Market for Identical Assets (Level 1)</t>
  </si>
  <si>
    <t>Significant Other Observable Inputs (Level 2)</t>
  </si>
  <si>
    <t>Significant Unobservable Inputs (Level 3)</t>
  </si>
  <si>
    <t>Fair Value Measurement - Schedule of Reconciliation of the Beginning and Ending Balances for Assets and Liabilities Measured at Fair Value on Recurring Basis Using Significant Unobservable Inputs (Details) - CNY (¥) ¥ in Thousands</t>
  </si>
  <si>
    <t>Fair Value Liabilities Measured On Recurring Basis Unobservable Input Reconciliation [Line Items]</t>
  </si>
  <si>
    <t>Beginning Balance</t>
  </si>
  <si>
    <t>Issuance of convertible notes</t>
  </si>
  <si>
    <t>Extinguishment of convertible notes</t>
  </si>
  <si>
    <t>Issuance of warrants</t>
  </si>
  <si>
    <t>Conversion to ordinary shares</t>
  </si>
  <si>
    <t>Changes in fair value</t>
  </si>
  <si>
    <t>Exchange rate effect</t>
  </si>
  <si>
    <t>Ending Balance</t>
  </si>
  <si>
    <t>Share-Based Compensation - Additional Information (Details) ¥ / shares in Units, $ / shares in Units, ¥ in Thousands, $ in Thousands</t>
  </si>
  <si>
    <t>Nov. 30, 2018shares</t>
  </si>
  <si>
    <t>Nov. 20, 2018$ / shares</t>
  </si>
  <si>
    <t>Mar. 31, 2019$ / sharesshares</t>
  </si>
  <si>
    <t>Mar. 31, 2019¥ / sharesshares</t>
  </si>
  <si>
    <t>Mar. 31, 2018$ / sharesshares</t>
  </si>
  <si>
    <t>Mar. 31, 2018¥ / sharesshares</t>
  </si>
  <si>
    <t>Dec. 31, 2014shares</t>
  </si>
  <si>
    <t>Dec. 31, 2019CNY (¥)$ / shares</t>
  </si>
  <si>
    <t>Dec. 31, 2018USD ($)$ / shares</t>
  </si>
  <si>
    <t>Dec. 31, 2017$ / shares</t>
  </si>
  <si>
    <t>Feb. 28, 2018shares</t>
  </si>
  <si>
    <t>Share Based Compensation Arrangement By Share Based Payment Award [Line Items]</t>
  </si>
  <si>
    <t>Weighted average grant date fair value | $ / shares</t>
  </si>
  <si>
    <t>Stock options exercised, total intrinsic value | ¥</t>
  </si>
  <si>
    <t>Fair value of options vested | ¥</t>
  </si>
  <si>
    <t>Share-based compensation expense | ¥</t>
  </si>
  <si>
    <t>Unrecognized compensation of stock options | ¥</t>
  </si>
  <si>
    <t>Unrecognized stock-based compensation expense, period for recognition</t>
  </si>
  <si>
    <t>2 years 6 months 10 days</t>
  </si>
  <si>
    <t>Restricted Shares</t>
  </si>
  <si>
    <t>Granted shares</t>
  </si>
  <si>
    <t>Fully vested and outstanding shares in period</t>
  </si>
  <si>
    <t>Restricted shares, grant-date value | $ / shares</t>
  </si>
  <si>
    <t>2014 Great Talent Plan | Maximum</t>
  </si>
  <si>
    <t>Aggregate number of shares authorized for issuance</t>
  </si>
  <si>
    <t>Stock option, expiration period</t>
  </si>
  <si>
    <t>Stock vesting period</t>
  </si>
  <si>
    <t>2014 Great Talent Plan | Minimum</t>
  </si>
  <si>
    <t>0 years</t>
  </si>
  <si>
    <t>2018 Grand Talent Plan</t>
  </si>
  <si>
    <t>Stock vesting period | (per share)</t>
  </si>
  <si>
    <t>2018 Grand Talent Plan | Maximum</t>
  </si>
  <si>
    <t>10 years</t>
  </si>
  <si>
    <t>6 years</t>
  </si>
  <si>
    <t>2018 Grand Talent Plan | Minimum</t>
  </si>
  <si>
    <t>2019 Noble Talent Plan</t>
  </si>
  <si>
    <t>2019 Noble Talent Plan | Maximum</t>
  </si>
  <si>
    <t>2 months</t>
  </si>
  <si>
    <t>Share-Based Compensation - Assumptions used to Determined the Estimated Fair Value of Options using the Binomial Option Pricing Model (Details) - $ / shares</t>
  </si>
  <si>
    <t>Risk-free interest rate</t>
  </si>
  <si>
    <t>2.51%</t>
  </si>
  <si>
    <t>3.40%</t>
  </si>
  <si>
    <t>Risk-free interest rate, minimum</t>
  </si>
  <si>
    <t>2.84%</t>
  </si>
  <si>
    <t>Risk-free interest rate, maximum</t>
  </si>
  <si>
    <t>2.97%</t>
  </si>
  <si>
    <t>46.00%</t>
  </si>
  <si>
    <t>Volatility, minimum</t>
  </si>
  <si>
    <t>45.00%</t>
  </si>
  <si>
    <t>Volatility, maximum</t>
  </si>
  <si>
    <t>47.00%</t>
  </si>
  <si>
    <t>Dividend yield</t>
  </si>
  <si>
    <t>Exercise multiples</t>
  </si>
  <si>
    <t>Life of options</t>
  </si>
  <si>
    <t>Fair value of underlying ordinary shares</t>
  </si>
  <si>
    <t>Share-Based Compensation - Summary of Stock Options Activity (Details) $ / shares in Units, ¥ in Thousands, $ in Thousands</t>
  </si>
  <si>
    <t>Number of options, options outstanding | shares</t>
  </si>
  <si>
    <t>Number of options, granted | shares</t>
  </si>
  <si>
    <t>Number of options, forfeited | shares</t>
  </si>
  <si>
    <t>Number of options, options vested and expected to vest | shares</t>
  </si>
  <si>
    <t>Number of options, option exercisable | shares</t>
  </si>
  <si>
    <t>Weighted average exercise price, options outstanding | $ / shares</t>
  </si>
  <si>
    <t>Weighted average exercise price, granted | $ / shares</t>
  </si>
  <si>
    <t>Weighted average exercise price, exercised | $ / shares</t>
  </si>
  <si>
    <t>Weighted average exercise price, forfeited | $ / shares</t>
  </si>
  <si>
    <t>Weighted average exercise price, options vested and expected to vest | $ / shares</t>
  </si>
  <si>
    <t>Weighted average exercise price, option exercisable | $ / shares</t>
  </si>
  <si>
    <t>Weighted average remaining contractual term (years), options outstanding</t>
  </si>
  <si>
    <t>4 years 9 months 7 days</t>
  </si>
  <si>
    <t>Weighted average remaining contractual term (years), options vested and expected to vest</t>
  </si>
  <si>
    <t>Weighted average remaining contractual term (years), option exercisable</t>
  </si>
  <si>
    <t>Aggregate intrinsic value, exercised | ¥</t>
  </si>
  <si>
    <t>Aggregate intrinsic value, options outstanding | $</t>
  </si>
  <si>
    <t>Aggregate intrinsic value, options vested and expected to vest | $</t>
  </si>
  <si>
    <t>Aggregate intrinsic value, option exercisable | $</t>
  </si>
  <si>
    <t>Income Taxes - Additional Information (Details)</t>
  </si>
  <si>
    <t>21 Months Ended</t>
  </si>
  <si>
    <t>36 Months Ended</t>
  </si>
  <si>
    <t>Dec. 31, 2019HKD ($)</t>
  </si>
  <si>
    <t>Dec. 31, 2021CNY (¥)</t>
  </si>
  <si>
    <t>Income Taxes [Line Items]</t>
  </si>
  <si>
    <t>Effective income tax rate</t>
  </si>
  <si>
    <t>Net operating loss carried forward</t>
  </si>
  <si>
    <t>Unrecognized tax benefits</t>
  </si>
  <si>
    <t>Interest and penalties related to potential underpaid income tax expenses</t>
  </si>
  <si>
    <t>Increases (decreases) in unrecognized tax benefits in next 12 months</t>
  </si>
  <si>
    <t>High and New Technology Enterprise</t>
  </si>
  <si>
    <t>High and New Technology Enterprise | Beijing Meikaida Education Technology Co., Ltd</t>
  </si>
  <si>
    <t>Scenario Forecast | Small Low-Profit Enterprises</t>
  </si>
  <si>
    <t>20.00%</t>
  </si>
  <si>
    <t>Annual taxable income</t>
  </si>
  <si>
    <t>Percentage of taxable income, less than one thousand</t>
  </si>
  <si>
    <t>Percentage of taxable income, more than one thousand but less than three thousand</t>
  </si>
  <si>
    <t>50.00%</t>
  </si>
  <si>
    <t>Scenario Forecast | Small Low-Profit Enterprises | Minimum</t>
  </si>
  <si>
    <t>Scenario Forecast | Small Low-Profit Enterprises | Maximum</t>
  </si>
  <si>
    <t>Hong Kong</t>
  </si>
  <si>
    <t>16.50%</t>
  </si>
  <si>
    <t>Effective income tax profit | $</t>
  </si>
  <si>
    <t>Hong Kong | First HK$2,000 of Assessable Profit</t>
  </si>
  <si>
    <t>8.25%</t>
  </si>
  <si>
    <t>Hong Kong | Profit Exceeding HK$2,000</t>
  </si>
  <si>
    <t>Income Taxes - Summary of Components of Current and Deferred Income Tax Expenses (Details) ¥ in Thousands, $ in Thousands</t>
  </si>
  <si>
    <t>Current tax expenses</t>
  </si>
  <si>
    <t>Income tax expenses net</t>
  </si>
  <si>
    <t>Income Taxes - Summary of Principle Components of Deferred Tax (Details) - CNY (¥) ¥ in Thousands</t>
  </si>
  <si>
    <t>Deferred tax assets:</t>
  </si>
  <si>
    <t>Net operating loss carrying forwards</t>
  </si>
  <si>
    <t>Total deferred tax assets</t>
  </si>
  <si>
    <t>Less: Valuation allowance</t>
  </si>
  <si>
    <t>Deferred tax assets, net</t>
  </si>
  <si>
    <t>Deferred tax liabilities:</t>
  </si>
  <si>
    <t>Acquired intangible assets</t>
  </si>
  <si>
    <t>Total deferred tax liabilities</t>
  </si>
  <si>
    <t>Income Taxes - Reconciliation of Effective Tax Rate and Statutory Income Tax Rate (Details) ¥ in Thousands, $ in Thousands</t>
  </si>
  <si>
    <t>Income tax benefit computed at an applicable tax rate of 25%</t>
  </si>
  <si>
    <t>Permanent differences</t>
  </si>
  <si>
    <t>Effect of income tax rate differences in jurisdictions other than PRC</t>
  </si>
  <si>
    <t>Effect of preferential tax rate</t>
  </si>
  <si>
    <t>Change in valuation allowance</t>
  </si>
  <si>
    <t>Income Taxes - Reconciliation of Effective Tax Rate and Statutory Income Tax Rate (Parenthetical) (Details)</t>
  </si>
  <si>
    <t>Applicable tax rate</t>
  </si>
  <si>
    <t>Ordinary Shares - Additional Information (Details) $ / shares in Units, ¥ in Thousands</t>
  </si>
  <si>
    <t>Feb. 05, 2018USD ($)shares</t>
  </si>
  <si>
    <t>Aug. 04, 2017USD ($)shares</t>
  </si>
  <si>
    <t>Mar. 17, 2017USD ($)shares</t>
  </si>
  <si>
    <t>Jun. 30, 2018CNY (¥)shares</t>
  </si>
  <si>
    <t>Jun. 30, 2018USD ($)$ / sharesshares</t>
  </si>
  <si>
    <t>Class Of Stock [Line Items]</t>
  </si>
  <si>
    <t>Ordinary shares issued</t>
  </si>
  <si>
    <t>Ordinary shares issued for aggregate consideration | $</t>
  </si>
  <si>
    <t>Proceeds through IPO</t>
  </si>
  <si>
    <t>Ordinary shares issued par value per share | $ / shares</t>
  </si>
  <si>
    <t>IPO related expense | ¥</t>
  </si>
  <si>
    <t>IPO related expense paid | ¥</t>
  </si>
  <si>
    <t>IPO | ADS</t>
  </si>
  <si>
    <t>Long bright Limited</t>
  </si>
  <si>
    <t>Gao &amp; Tianyi Limited</t>
  </si>
  <si>
    <t>Pution Limited</t>
  </si>
  <si>
    <t>Prospect Limited</t>
  </si>
  <si>
    <t>Puxin Nova Limited</t>
  </si>
  <si>
    <t>Stary International Limited</t>
  </si>
  <si>
    <t>Long wit Limited</t>
  </si>
  <si>
    <t>Long belief Limited</t>
  </si>
  <si>
    <t>Number of ordinary shares issued but not outstanding</t>
  </si>
  <si>
    <t>Long faith Limited</t>
  </si>
  <si>
    <t>Long favor Limited</t>
  </si>
  <si>
    <t>Long favor Limited and Long belief Limited</t>
  </si>
  <si>
    <t>Number of ordinary shares owned by shareholders whose rights are unconditionally waived until transferred</t>
  </si>
  <si>
    <t>CICC ALPHA | IPO</t>
  </si>
  <si>
    <t>Debt conversion, converted instrument, ordinary shares issued</t>
  </si>
  <si>
    <t>Debt conversion, converted instrument, percentage of sale of stock price per share</t>
  </si>
  <si>
    <t>Haitong | IPO | Convertible Redeemable Preferred Shares</t>
  </si>
  <si>
    <t>Net Loss Per Share - Computation of Basic and Diluted Net Loss Per Share (Details) ¥ / shares in Units, $ / shares in Units, ¥ in Thousands, $ in Thousands</t>
  </si>
  <si>
    <t>Numerator used in basic and diluted net loss per share:</t>
  </si>
  <si>
    <t>Shares (denominator):</t>
  </si>
  <si>
    <t>Weighted average common shares outstanding used in computing basic and diluted net loss per share (Note 1)</t>
  </si>
  <si>
    <t>Net loss per share basic and diluted | (per share)</t>
  </si>
  <si>
    <t>Net Loss Per Share - Additional Information (Details) - shares</t>
  </si>
  <si>
    <t>Incremental weighted average number of ordinary shares not considered in computation of diluted net loss per share</t>
  </si>
  <si>
    <t>Employee Defined Contribution Plan - Additional Information (Details) - CNY (¥) ¥ in Thousands</t>
  </si>
  <si>
    <t>Employee benefits expense incurred</t>
  </si>
  <si>
    <t>Related Party Transaction - Significant Balances Between the Group and its Related Parties (Details) ¥ in Thousands, $ in Thousands</t>
  </si>
  <si>
    <t>Related Party Transaction [Line Items]</t>
  </si>
  <si>
    <t>Ms. Wenjing Song</t>
  </si>
  <si>
    <t>CEO and the Chairman of the Board of Directors | Mr. Yunlong Sha</t>
  </si>
  <si>
    <t>Related Party Transaction - Additional Information (Details) - Purong Information - CNY (¥) ¥ in Thousands</t>
  </si>
  <si>
    <t>Jan. 31, 2018</t>
  </si>
  <si>
    <t>Mr. Yunlong Sha</t>
  </si>
  <si>
    <t>Amount advanced to related parties</t>
  </si>
  <si>
    <t>Accrued interest rate</t>
  </si>
  <si>
    <t>Shanghai Trustbridge</t>
  </si>
  <si>
    <t>Percentage of equity interest with preferential feature repurchase</t>
  </si>
  <si>
    <t>Leases - Additional Information (Details) - CNY (¥) ¥ in Thousands</t>
  </si>
  <si>
    <t>Total operating lease, expense</t>
  </si>
  <si>
    <t>Total rental expense for operating leases</t>
  </si>
  <si>
    <t>Leases - Schedule of Operating Lease (Details) ¥ in Thousands</t>
  </si>
  <si>
    <t>Operating cash flows used in operating leases</t>
  </si>
  <si>
    <t>Right-of-use assets obtained in exchange for new lease obligations, operating leases</t>
  </si>
  <si>
    <t>Weighted average remaining lease term, operating leases</t>
  </si>
  <si>
    <t>4 years 7 months 2 days</t>
  </si>
  <si>
    <t>Weighted average discount rate, operating lease</t>
  </si>
  <si>
    <t>7.46%</t>
  </si>
  <si>
    <t>Leases - Schedule of Maturity Analysis of Annual Undiscounted Cash Flows (Details) ¥ in Thousands</t>
  </si>
  <si>
    <t>2020</t>
  </si>
  <si>
    <t>2021</t>
  </si>
  <si>
    <t>2022</t>
  </si>
  <si>
    <t>2023</t>
  </si>
  <si>
    <t>2024</t>
  </si>
  <si>
    <t>Thereafter</t>
  </si>
  <si>
    <t>Less imputed interest</t>
  </si>
  <si>
    <t>Leases - Schedule of Future Minimum Payments Under Non-cancelable Operating Leases (Details) ¥ in Thousands</t>
  </si>
  <si>
    <t>Total future minimum payments</t>
  </si>
  <si>
    <t>Commitments and Contingencies - Additional Information (Details) ¥ in Thousands, $ in Thousands</t>
  </si>
  <si>
    <t>Dec. 31, 2019CNY (¥)Agreementshares</t>
  </si>
  <si>
    <t>Sep. 29, 2017USD ($)</t>
  </si>
  <si>
    <t>Commitments And Contingencies [Line Items]</t>
  </si>
  <si>
    <t>Haitong</t>
  </si>
  <si>
    <t>Number of pledged shares mortgaged | shares</t>
  </si>
  <si>
    <t>Puxin Education | Taiyuan Puxin Arts, Shanghai GEDU, Mr. Yunlong Sha and Ms. Wenjing Song as Joint Guarantors</t>
  </si>
  <si>
    <t>Debt instrument principle amount | ¥</t>
  </si>
  <si>
    <t>Puxin Education | Taiyuan Puxin Arts, Shanghai GEDU and Mr. Yunlong Sha as Joint Guarantors</t>
  </si>
  <si>
    <t>Puxin Education | SPD Bank</t>
  </si>
  <si>
    <t>Puxin Education | Dalian Pude | Haitong</t>
  </si>
  <si>
    <t>Puxin Education | Guizhou Puxintian</t>
  </si>
  <si>
    <t>Long bright Limited | Haitong</t>
  </si>
  <si>
    <t>Equity interests mortgaged</t>
  </si>
  <si>
    <t>Long bright Limited | CICC ALPHA</t>
  </si>
  <si>
    <t>8.30%</t>
  </si>
  <si>
    <t>Mr. Yunlong Sha | CICC ALPHA</t>
  </si>
  <si>
    <t>4.15%</t>
  </si>
  <si>
    <t>Convertible Debt | Haitong</t>
  </si>
  <si>
    <t>Debt instrument principle amount | $</t>
  </si>
  <si>
    <t>Convertible Debt | CICC ALPHA</t>
  </si>
  <si>
    <t>Promissory Note | Haitong</t>
  </si>
  <si>
    <t>Segment Information - Additional Information (Details)</t>
  </si>
  <si>
    <t>Dec. 31, 2019segment</t>
  </si>
  <si>
    <t>Number of operating segments</t>
  </si>
  <si>
    <t>Number of reportable segments</t>
  </si>
  <si>
    <t>Segment Information - Schedule of Revenue and Gross Profit by Segment (Details) ¥ in Thousands, $ in Thousands</t>
  </si>
  <si>
    <t>Segment Reporting Information [Line Items]</t>
  </si>
  <si>
    <t>Cost of revenues</t>
  </si>
  <si>
    <t>K-12 Tutoring Services [Member]</t>
  </si>
  <si>
    <t>Study Abroad Tutoring Services [Member]</t>
  </si>
  <si>
    <t>Restricted Net Assets - Additional Information (Detail) - CNY (¥)</t>
  </si>
  <si>
    <t>Percentage of annual appropriation after tax profit for general reserve</t>
  </si>
  <si>
    <t>Percentage of general reserve required as registered capital</t>
  </si>
  <si>
    <t>Subsidiary contribution to general reserve</t>
  </si>
  <si>
    <t>Private schools required reasonable returns, contribution to reserve, percent of after-tax income before payments of dividend</t>
  </si>
  <si>
    <t>Private schools not required reasonable returns, contribution to reserve, minimum percent of annual increase of net assets</t>
  </si>
  <si>
    <t>Amount contributed to reserve for private schools</t>
  </si>
  <si>
    <t>Aggregate amount of paid-in capital and statutory reserves not available for distribution</t>
  </si>
  <si>
    <t>Subsequent Events - Additional Information (Details) - Subsequent Event</t>
  </si>
  <si>
    <t>2 Months Ended</t>
  </si>
  <si>
    <t>Feb. 29, 2020CNY (¥)</t>
  </si>
  <si>
    <t>Mar. 31, 2020CNY (¥)Lender</t>
  </si>
  <si>
    <t>Subsequent Event [Line Items]</t>
  </si>
  <si>
    <t>Number of third parties | Lender</t>
  </si>
  <si>
    <t>Purong Information | Mr. Yunlong Sha | Credit Agreement</t>
  </si>
  <si>
    <t>Line of credit facility | ¥</t>
  </si>
  <si>
    <t>Loan maturity date</t>
  </si>
  <si>
    <t>Sep. 6,
		2021</t>
  </si>
  <si>
    <t>Condensed Financial Information of Parent Company - Balance Sheet (Details) ¥ in Thousands, $ in Thousands</t>
  </si>
  <si>
    <t>Promissory note, non-current portion</t>
  </si>
  <si>
    <t>Parent Company</t>
  </si>
  <si>
    <t>Amounts due from subsidiaries and VIEs</t>
  </si>
  <si>
    <t>Investments deficit in subsidiaries and VIEs</t>
  </si>
  <si>
    <t>Condensed Financial Information of Parent Company - Balance Sheet (Parenthetical) (Details) - $ / shares</t>
  </si>
  <si>
    <t>Ordinary shares, par value</t>
  </si>
  <si>
    <t>Ordinary shares, authorized</t>
  </si>
  <si>
    <t>Ordinary shares, issued</t>
  </si>
  <si>
    <t>Ordinary shares, outstanding</t>
  </si>
  <si>
    <t>Condensed Financial Information of Parent Company - Statement of Operations (Details) ¥ in Thousands, $ in Thousands</t>
  </si>
  <si>
    <t>General and administrative expenses</t>
  </si>
  <si>
    <t>Foreign exchange loss</t>
  </si>
  <si>
    <t>Equity in loss of subsidiaries and VIEs</t>
  </si>
  <si>
    <t>Condensed Financial Information of Parent Company - Consolidated Statement of Comprehensive Income (Details) ¥ in Thousands, $ in Thousands</t>
  </si>
  <si>
    <t>Other comprehensive loss, net of tax:</t>
  </si>
  <si>
    <t>Condensed Financial Information of Parent Company - Statement of Cash Flows (Details) ¥ in Thousands, $ in Thousands</t>
  </si>
  <si>
    <t>Jun. 30, 2018CNY (¥)</t>
  </si>
  <si>
    <t>Jun. 30, 2018USD ($)</t>
  </si>
  <si>
    <t>Loans to subsidiaries and VIEs</t>
  </si>
  <si>
    <t>Condensed Financial Information of Parent Company - Additional Information (Detail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00_);_(&quot;$ &quot;(#,##0.000)" numFmtId="170"/>
    <numFmt formatCode="_(&quot;¥ &quot;#,##0.000_);_(&quot;¥ &quot;(#,##0.000)" numFmtId="171"/>
    <numFmt formatCode="#,##0.0_);(#,##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7</v>
      </c>
    </row>
    <row r="18" spans="1:2">
      <c r="A18" s="4" t="s">
        <v>30</v>
      </c>
      <c r="B18" s="4" t="s">
        <v>21</v>
      </c>
    </row>
    <row r="19" spans="1:2">
      <c r="A19" s="4" t="s">
        <v>31</v>
      </c>
      <c r="B19" s="4" t="s">
        <v>23</v>
      </c>
    </row>
    <row r="20" spans="1:2">
      <c r="A20" s="4" t="s">
        <v>32</v>
      </c>
      <c r="B20" s="4" t="s">
        <v>33</v>
      </c>
    </row>
    <row r="21" spans="1:2">
      <c r="A21" s="4" t="s">
        <v>34</v>
      </c>
      <c r="B21" s="4" t="s">
        <v>35</v>
      </c>
    </row>
    <row r="22" spans="1:2">
      <c r="A22" s="4" t="s">
        <v>36</v>
      </c>
      <c r="B22" s="4" t="s">
        <v>7</v>
      </c>
    </row>
    <row r="23" spans="1:2">
      <c r="A23" s="4" t="s">
        <v>37</v>
      </c>
      <c r="B23" s="4" t="s">
        <v>27</v>
      </c>
    </row>
    <row r="24" spans="1:2">
      <c r="A24" s="4" t="s">
        <v>38</v>
      </c>
      <c r="B24" s="4" t="s">
        <v>7</v>
      </c>
    </row>
    <row r="25" spans="1:2">
      <c r="A25" s="4" t="s">
        <v>39</v>
      </c>
      <c r="B25" s="4" t="s">
        <v>7</v>
      </c>
    </row>
    <row r="26" spans="1:2">
      <c r="A26" s="4" t="s">
        <v>40</v>
      </c>
      <c r="B26" s="4" t="s">
        <v>41</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c r="B31" s="5" t="n">
        <v>174025810</v>
      </c>
    </row>
    <row r="32" spans="1:2">
      <c r="A32" s="4" t="s">
        <v>51</v>
      </c>
      <c r="B32" s="4" t="s">
        <v>52</v>
      </c>
    </row>
    <row r="33" spans="1:2">
      <c r="A33" s="4" t="s">
        <v>53</v>
      </c>
    </row>
    <row r="34" spans="1:2">
      <c r="A34" s="3" t="s">
        <v>3</v>
      </c>
    </row>
    <row r="35" spans="1:2">
      <c r="A35" s="4" t="s">
        <v>40</v>
      </c>
      <c r="B35" s="4" t="s">
        <v>41</v>
      </c>
    </row>
    <row r="36" spans="1:2">
      <c r="A36" s="4" t="s">
        <v>42</v>
      </c>
      <c r="B36" s="4" t="s">
        <v>43</v>
      </c>
    </row>
    <row r="37" spans="1:2">
      <c r="A37" s="4" t="s">
        <v>44</v>
      </c>
      <c r="B37" s="4" t="s">
        <v>45</v>
      </c>
    </row>
    <row r="38" spans="1:2">
      <c r="A38" s="4" t="s">
        <v>46</v>
      </c>
      <c r="B38" s="4" t="s">
        <v>47</v>
      </c>
    </row>
    <row r="39" spans="1:2">
      <c r="A39" s="4" t="s">
        <v>48</v>
      </c>
      <c r="B39" s="4" t="s">
        <v>49</v>
      </c>
    </row>
    <row r="40" spans="1:2">
      <c r="A40" s="4" t="s">
        <v>54</v>
      </c>
      <c r="B40" s="4" t="s">
        <v>55</v>
      </c>
    </row>
    <row r="41" spans="1:2">
      <c r="A41" s="4" t="s">
        <v>56</v>
      </c>
      <c r="B41" s="4" t="s">
        <v>57</v>
      </c>
    </row>
    <row r="42" spans="1:2">
      <c r="A42" s="4" t="s">
        <v>58</v>
      </c>
      <c r="B42" s="4" t="s">
        <v>59</v>
      </c>
    </row>
    <row r="43" spans="1:2">
      <c r="A43" s="4" t="s">
        <v>60</v>
      </c>
      <c r="B43" s="4" t="s">
        <v>61</v>
      </c>
    </row>
    <row r="44" spans="1:2">
      <c r="A44" s="4" t="s">
        <v>62</v>
      </c>
    </row>
    <row r="45" spans="1:2">
      <c r="A45" s="3" t="s">
        <v>3</v>
      </c>
    </row>
    <row r="46" spans="1:2">
      <c r="A46" s="4" t="s">
        <v>63</v>
      </c>
      <c r="B46" s="4" t="s">
        <v>64</v>
      </c>
    </row>
    <row r="47" spans="1:2">
      <c r="A47" s="4" t="s">
        <v>65</v>
      </c>
      <c r="B47" s="4" t="s">
        <v>66</v>
      </c>
    </row>
    <row r="48" spans="1:2">
      <c r="A48" s="4" t="s">
        <v>67</v>
      </c>
      <c r="B48" s="4" t="s">
        <v>68</v>
      </c>
    </row>
    <row r="49" spans="1:2">
      <c r="A49" s="4" t="s">
        <v>69</v>
      </c>
    </row>
    <row r="50" spans="1:2">
      <c r="A50" s="3" t="s">
        <v>3</v>
      </c>
    </row>
    <row r="51" spans="1:2">
      <c r="A51" s="4" t="s">
        <v>65</v>
      </c>
      <c r="B51" s="4" t="s">
        <v>70</v>
      </c>
    </row>
    <row r="52" spans="1:2">
      <c r="A52" s="4" t="s">
        <v>67</v>
      </c>
      <c r="B52" s="4" t="s">
        <v>68</v>
      </c>
    </row>
    <row r="53" spans="1:2">
      <c r="A53" s="4" t="s">
        <v>71</v>
      </c>
      <c r="B5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165</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080</v>
      </c>
      <c r="B1" s="2" t="s">
        <v>1</v>
      </c>
    </row>
    <row r="2" spans="1:2">
      <c r="B2" s="2" t="s">
        <v>1081</v>
      </c>
    </row>
    <row r="3" spans="1:2">
      <c r="A3" s="3" t="s">
        <v>337</v>
      </c>
    </row>
    <row r="4" spans="1:2">
      <c r="A4" s="4" t="s">
        <v>1082</v>
      </c>
      <c r="B4" s="5" t="n">
        <v>2</v>
      </c>
    </row>
    <row r="5" spans="1:2">
      <c r="A5" s="4" t="s">
        <v>1083</v>
      </c>
      <c r="B5"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4</v>
      </c>
      <c r="B1" s="2" t="s">
        <v>1</v>
      </c>
    </row>
    <row r="2" spans="1:5">
      <c r="B2" s="2" t="s">
        <v>73</v>
      </c>
      <c r="C2" s="2" t="s">
        <v>74</v>
      </c>
      <c r="D2" s="2" t="s">
        <v>75</v>
      </c>
      <c r="E2" s="2" t="s">
        <v>173</v>
      </c>
    </row>
    <row r="3" spans="1:5">
      <c r="A3" s="3" t="s">
        <v>1085</v>
      </c>
    </row>
    <row r="4" spans="1:5">
      <c r="A4" s="4" t="s">
        <v>143</v>
      </c>
      <c r="B4" s="6" t="n">
        <v>3103958</v>
      </c>
      <c r="C4" s="7" t="n">
        <v>445856</v>
      </c>
      <c r="D4" s="6" t="n">
        <v>2228117</v>
      </c>
      <c r="E4" s="6" t="n">
        <v>1282562</v>
      </c>
    </row>
    <row r="5" spans="1:5">
      <c r="A5" s="4" t="s">
        <v>1086</v>
      </c>
      <c r="B5" s="5" t="n">
        <v>1629447</v>
      </c>
      <c r="D5" s="5" t="n">
        <v>1242889</v>
      </c>
      <c r="E5" s="5" t="n">
        <v>794342</v>
      </c>
    </row>
    <row r="6" spans="1:5">
      <c r="A6" s="4" t="s">
        <v>145</v>
      </c>
      <c r="B6" s="5" t="n">
        <v>1474511</v>
      </c>
      <c r="C6" s="7" t="n">
        <v>211801</v>
      </c>
      <c r="D6" s="5" t="n">
        <v>985228</v>
      </c>
      <c r="E6" s="5" t="n">
        <v>488220</v>
      </c>
    </row>
    <row r="7" spans="1:5">
      <c r="A7" s="4" t="s">
        <v>1087</v>
      </c>
    </row>
    <row r="8" spans="1:5">
      <c r="A8" s="3" t="s">
        <v>1085</v>
      </c>
    </row>
    <row r="9" spans="1:5">
      <c r="A9" s="4" t="s">
        <v>143</v>
      </c>
      <c r="B9" s="5" t="n">
        <v>1943854</v>
      </c>
      <c r="D9" s="5" t="n">
        <v>1182397</v>
      </c>
      <c r="E9" s="5" t="n">
        <v>884148</v>
      </c>
    </row>
    <row r="10" spans="1:5">
      <c r="A10" s="4" t="s">
        <v>1086</v>
      </c>
      <c r="B10" s="5" t="n">
        <v>1055205</v>
      </c>
      <c r="D10" s="5" t="n">
        <v>706917</v>
      </c>
      <c r="E10" s="5" t="n">
        <v>555885</v>
      </c>
    </row>
    <row r="11" spans="1:5">
      <c r="A11" s="4" t="s">
        <v>145</v>
      </c>
      <c r="B11" s="5" t="n">
        <v>888649</v>
      </c>
      <c r="D11" s="5" t="n">
        <v>475480</v>
      </c>
      <c r="E11" s="5" t="n">
        <v>328263</v>
      </c>
    </row>
    <row r="12" spans="1:5">
      <c r="A12" s="4" t="s">
        <v>1088</v>
      </c>
    </row>
    <row r="13" spans="1:5">
      <c r="A13" s="3" t="s">
        <v>1085</v>
      </c>
    </row>
    <row r="14" spans="1:5">
      <c r="A14" s="4" t="s">
        <v>143</v>
      </c>
      <c r="B14" s="5" t="n">
        <v>1160104</v>
      </c>
      <c r="D14" s="5" t="n">
        <v>1045720</v>
      </c>
      <c r="E14" s="5" t="n">
        <v>398414</v>
      </c>
    </row>
    <row r="15" spans="1:5">
      <c r="A15" s="4" t="s">
        <v>1086</v>
      </c>
      <c r="B15" s="5" t="n">
        <v>574242</v>
      </c>
      <c r="D15" s="5" t="n">
        <v>535972</v>
      </c>
      <c r="E15" s="5" t="n">
        <v>238457</v>
      </c>
    </row>
    <row r="16" spans="1:5">
      <c r="A16" s="4" t="s">
        <v>145</v>
      </c>
      <c r="B16" s="6" t="n">
        <v>585862</v>
      </c>
      <c r="D16" s="6" t="n">
        <v>509748</v>
      </c>
      <c r="E16" s="6" t="n">
        <v>15995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165</v>
      </c>
      <c r="C2" s="2" t="s">
        <v>166</v>
      </c>
      <c r="D2" s="2" t="s">
        <v>167</v>
      </c>
    </row>
    <row r="3" spans="1:4">
      <c r="A3" s="3" t="s">
        <v>340</v>
      </c>
    </row>
    <row r="4" spans="1:4">
      <c r="A4" s="4" t="s">
        <v>1090</v>
      </c>
      <c r="B4" s="4" t="s">
        <v>820</v>
      </c>
    </row>
    <row r="5" spans="1:4">
      <c r="A5" s="4" t="s">
        <v>1091</v>
      </c>
      <c r="B5" s="4" t="s">
        <v>958</v>
      </c>
    </row>
    <row r="6" spans="1:4">
      <c r="A6" s="4" t="s">
        <v>1092</v>
      </c>
      <c r="B6" s="6" t="n">
        <v>510000</v>
      </c>
      <c r="C6" s="6" t="n">
        <v>1443000</v>
      </c>
      <c r="D6" s="6" t="n">
        <v>0</v>
      </c>
    </row>
    <row r="7" spans="1:4">
      <c r="A7" s="4" t="s">
        <v>1093</v>
      </c>
      <c r="B7" s="4" t="s">
        <v>811</v>
      </c>
    </row>
    <row r="8" spans="1:4">
      <c r="A8" s="4" t="s">
        <v>1094</v>
      </c>
      <c r="B8" s="4" t="s">
        <v>811</v>
      </c>
    </row>
    <row r="9" spans="1:4">
      <c r="A9" s="4" t="s">
        <v>1095</v>
      </c>
      <c r="B9" s="6" t="n">
        <v>2874000</v>
      </c>
      <c r="C9" s="6" t="n">
        <v>3152000</v>
      </c>
      <c r="D9" s="6" t="n">
        <v>260000</v>
      </c>
    </row>
    <row r="10" spans="1:4">
      <c r="A10" s="4" t="s">
        <v>1096</v>
      </c>
      <c r="B10" s="6" t="n">
        <v>464399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7"/>
  </cols>
  <sheetData>
    <row r="1" spans="1:3">
      <c r="A1" s="1" t="s">
        <v>1097</v>
      </c>
      <c r="B1" s="2" t="s">
        <v>697</v>
      </c>
      <c r="C1" s="2" t="s">
        <v>1098</v>
      </c>
    </row>
    <row r="2" spans="1:3">
      <c r="B2" s="2" t="s">
        <v>1099</v>
      </c>
      <c r="C2" s="2" t="s">
        <v>1100</v>
      </c>
    </row>
    <row r="3" spans="1:3">
      <c r="A3" s="3" t="s">
        <v>1101</v>
      </c>
    </row>
    <row r="4" spans="1:3">
      <c r="A4" s="4" t="s">
        <v>1102</v>
      </c>
      <c r="C4" s="5" t="n">
        <v>2</v>
      </c>
    </row>
    <row r="5" spans="1:3">
      <c r="A5" s="4" t="s">
        <v>1103</v>
      </c>
    </row>
    <row r="6" spans="1:3">
      <c r="A6" s="3" t="s">
        <v>1101</v>
      </c>
    </row>
    <row r="7" spans="1:3">
      <c r="A7" s="4" t="s">
        <v>1104</v>
      </c>
      <c r="B7" s="6" t="n">
        <v>350000000</v>
      </c>
      <c r="C7" s="6" t="n">
        <v>350000000</v>
      </c>
    </row>
    <row r="8" spans="1:3">
      <c r="A8" s="4" t="s">
        <v>661</v>
      </c>
    </row>
    <row r="9" spans="1:3">
      <c r="A9" s="3" t="s">
        <v>1101</v>
      </c>
    </row>
    <row r="10" spans="1:3">
      <c r="A10" s="4" t="s">
        <v>1105</v>
      </c>
      <c r="B10" s="4" t="s">
        <v>110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7</v>
      </c>
      <c r="B1" s="2" t="s">
        <v>73</v>
      </c>
      <c r="C1" s="2" t="s">
        <v>74</v>
      </c>
      <c r="D1" s="2" t="s">
        <v>75</v>
      </c>
      <c r="E1" s="2" t="s">
        <v>173</v>
      </c>
    </row>
    <row r="2" spans="1:5">
      <c r="A2" s="3" t="s">
        <v>76</v>
      </c>
    </row>
    <row r="3" spans="1:5">
      <c r="A3" s="4" t="s">
        <v>77</v>
      </c>
      <c r="B3" s="6" t="n">
        <v>256763</v>
      </c>
      <c r="C3" s="7" t="n">
        <v>36882</v>
      </c>
      <c r="D3" s="6" t="n">
        <v>778006</v>
      </c>
      <c r="E3" s="6" t="n">
        <v>164684</v>
      </c>
    </row>
    <row r="4" spans="1:5">
      <c r="A4" s="4" t="s">
        <v>80</v>
      </c>
      <c r="B4" s="5" t="n">
        <v>117148</v>
      </c>
      <c r="C4" s="5" t="n">
        <v>16827</v>
      </c>
      <c r="D4" s="5" t="n">
        <v>128638</v>
      </c>
    </row>
    <row r="5" spans="1:5">
      <c r="A5" s="4" t="s">
        <v>81</v>
      </c>
      <c r="B5" s="5" t="n">
        <v>191230</v>
      </c>
      <c r="C5" s="5" t="n">
        <v>27468</v>
      </c>
    </row>
    <row r="6" spans="1:5">
      <c r="A6" s="4" t="s">
        <v>82</v>
      </c>
      <c r="B6" s="5" t="n">
        <v>927992</v>
      </c>
      <c r="C6" s="5" t="n">
        <v>133297</v>
      </c>
      <c r="D6" s="5" t="n">
        <v>916303</v>
      </c>
    </row>
    <row r="7" spans="1:5">
      <c r="A7" s="4" t="s">
        <v>91</v>
      </c>
      <c r="B7" s="5" t="n">
        <v>4707055</v>
      </c>
      <c r="C7" s="5" t="n">
        <v>676126</v>
      </c>
      <c r="D7" s="5" t="n">
        <v>2737019</v>
      </c>
    </row>
    <row r="8" spans="1:5">
      <c r="A8" s="3" t="s">
        <v>92</v>
      </c>
    </row>
    <row r="9" spans="1:5">
      <c r="A9" s="4" t="s">
        <v>127</v>
      </c>
      <c r="B9" s="5" t="n">
        <v>983715</v>
      </c>
      <c r="C9" s="5" t="n">
        <v>141302</v>
      </c>
      <c r="D9" s="5" t="n">
        <v>436123</v>
      </c>
    </row>
    <row r="10" spans="1:5">
      <c r="A10" s="4" t="s">
        <v>128</v>
      </c>
      <c r="B10" s="5" t="n">
        <v>87023</v>
      </c>
      <c r="C10" s="5" t="n">
        <v>12500</v>
      </c>
      <c r="D10" s="5" t="n">
        <v>361888</v>
      </c>
    </row>
    <row r="11" spans="1:5">
      <c r="A11" s="4" t="s">
        <v>101</v>
      </c>
      <c r="B11" s="5" t="n">
        <v>3308361</v>
      </c>
      <c r="C11" s="5" t="n">
        <v>475216</v>
      </c>
      <c r="D11" s="5" t="n">
        <v>1931220</v>
      </c>
    </row>
    <row r="12" spans="1:5">
      <c r="A12" s="3" t="s">
        <v>102</v>
      </c>
    </row>
    <row r="13" spans="1:5">
      <c r="A13" s="4" t="s">
        <v>1108</v>
      </c>
      <c r="B13" s="5" t="n">
        <v>87022</v>
      </c>
      <c r="C13" s="5" t="n">
        <v>12500</v>
      </c>
    </row>
    <row r="14" spans="1:5">
      <c r="A14" s="4" t="s">
        <v>850</v>
      </c>
      <c r="B14" s="5" t="n">
        <v>172235</v>
      </c>
      <c r="C14" s="5" t="n">
        <v>24740</v>
      </c>
      <c r="D14" s="5" t="n">
        <v>63942</v>
      </c>
    </row>
    <row r="15" spans="1:5">
      <c r="A15" s="4" t="s">
        <v>109</v>
      </c>
      <c r="B15" s="5" t="n">
        <v>4446997</v>
      </c>
      <c r="C15" s="5" t="n">
        <v>638771</v>
      </c>
      <c r="D15" s="5" t="n">
        <v>2189147</v>
      </c>
    </row>
    <row r="16" spans="1:5">
      <c r="A16" s="3" t="s">
        <v>112</v>
      </c>
    </row>
    <row r="17" spans="1:5">
      <c r="A17" s="4" t="s">
        <v>113</v>
      </c>
      <c r="B17" s="5" t="n">
        <v>62</v>
      </c>
      <c r="C17" s="5" t="n">
        <v>9</v>
      </c>
      <c r="D17" s="5" t="n">
        <v>62</v>
      </c>
    </row>
    <row r="18" spans="1:5">
      <c r="A18" s="4" t="s">
        <v>114</v>
      </c>
      <c r="B18" s="5" t="n">
        <v>2175652</v>
      </c>
      <c r="C18" s="5" t="n">
        <v>312513</v>
      </c>
      <c r="D18" s="5" t="n">
        <v>1944325</v>
      </c>
    </row>
    <row r="19" spans="1:5">
      <c r="A19" s="4" t="s">
        <v>115</v>
      </c>
      <c r="B19" s="5" t="n">
        <v>7979</v>
      </c>
      <c r="C19" s="5" t="n">
        <v>1146</v>
      </c>
      <c r="D19" s="5" t="n">
        <v>4595</v>
      </c>
    </row>
    <row r="20" spans="1:5">
      <c r="A20" s="4" t="s">
        <v>116</v>
      </c>
      <c r="B20" s="5" t="n">
        <v>68707</v>
      </c>
      <c r="C20" s="5" t="n">
        <v>9869</v>
      </c>
      <c r="D20" s="5" t="n">
        <v>68214</v>
      </c>
    </row>
    <row r="21" spans="1:5">
      <c r="A21" s="4" t="s">
        <v>117</v>
      </c>
      <c r="B21" s="5" t="n">
        <v>-1991220</v>
      </c>
      <c r="C21" s="5" t="n">
        <v>-286021</v>
      </c>
      <c r="D21" s="5" t="n">
        <v>-1469303</v>
      </c>
    </row>
    <row r="22" spans="1:5">
      <c r="A22" s="4" t="s">
        <v>118</v>
      </c>
      <c r="B22" s="5" t="n">
        <v>261180</v>
      </c>
      <c r="C22" s="5" t="n">
        <v>37516</v>
      </c>
      <c r="D22" s="5" t="n">
        <v>547893</v>
      </c>
    </row>
    <row r="23" spans="1:5">
      <c r="A23" s="4" t="s">
        <v>121</v>
      </c>
      <c r="B23" s="5" t="n">
        <v>4707055</v>
      </c>
      <c r="C23" s="5" t="n">
        <v>676126</v>
      </c>
      <c r="D23" s="5" t="n">
        <v>2737019</v>
      </c>
    </row>
    <row r="24" spans="1:5">
      <c r="A24" s="4" t="s">
        <v>1109</v>
      </c>
    </row>
    <row r="25" spans="1:5">
      <c r="A25" s="3" t="s">
        <v>76</v>
      </c>
    </row>
    <row r="26" spans="1:5">
      <c r="A26" s="4" t="s">
        <v>77</v>
      </c>
      <c r="B26" s="5" t="n">
        <v>3103</v>
      </c>
      <c r="C26" s="5" t="n">
        <v>446</v>
      </c>
      <c r="D26" s="5" t="n">
        <v>437613</v>
      </c>
    </row>
    <row r="27" spans="1:5">
      <c r="A27" s="4" t="s">
        <v>1110</v>
      </c>
      <c r="B27" s="5" t="n">
        <v>1099759</v>
      </c>
      <c r="C27" s="5" t="n">
        <v>157970</v>
      </c>
      <c r="D27" s="5" t="n">
        <v>867467</v>
      </c>
    </row>
    <row r="28" spans="1:5">
      <c r="A28" s="4" t="s">
        <v>80</v>
      </c>
      <c r="B28" s="5" t="n">
        <v>11448</v>
      </c>
      <c r="C28" s="5" t="n">
        <v>1644</v>
      </c>
    </row>
    <row r="29" spans="1:5">
      <c r="A29" s="4" t="s">
        <v>81</v>
      </c>
      <c r="B29" s="5" t="n">
        <v>191230</v>
      </c>
      <c r="C29" s="5" t="n">
        <v>27468</v>
      </c>
    </row>
    <row r="30" spans="1:5">
      <c r="A30" s="4" t="s">
        <v>82</v>
      </c>
      <c r="B30" s="5" t="n">
        <v>1305540</v>
      </c>
      <c r="C30" s="5" t="n">
        <v>187528</v>
      </c>
      <c r="D30" s="5" t="n">
        <v>1305080</v>
      </c>
    </row>
    <row r="31" spans="1:5">
      <c r="A31" s="4" t="s">
        <v>91</v>
      </c>
      <c r="B31" s="5" t="n">
        <v>1305540</v>
      </c>
      <c r="C31" s="5" t="n">
        <v>187528</v>
      </c>
      <c r="D31" s="5" t="n">
        <v>1305080</v>
      </c>
    </row>
    <row r="32" spans="1:5">
      <c r="A32" s="3" t="s">
        <v>92</v>
      </c>
    </row>
    <row r="33" spans="1:5">
      <c r="A33" s="4" t="s">
        <v>127</v>
      </c>
      <c r="B33" s="5" t="n">
        <v>7258</v>
      </c>
      <c r="C33" s="5" t="n">
        <v>1042</v>
      </c>
      <c r="D33" s="5" t="n">
        <v>5767</v>
      </c>
    </row>
    <row r="34" spans="1:5">
      <c r="A34" s="4" t="s">
        <v>128</v>
      </c>
      <c r="B34" s="5" t="n">
        <v>87023</v>
      </c>
      <c r="C34" s="5" t="n">
        <v>12500</v>
      </c>
      <c r="D34" s="5" t="n">
        <v>171888</v>
      </c>
    </row>
    <row r="35" spans="1:5">
      <c r="A35" s="4" t="s">
        <v>101</v>
      </c>
      <c r="B35" s="5" t="n">
        <v>94281</v>
      </c>
      <c r="C35" s="5" t="n">
        <v>13542</v>
      </c>
      <c r="D35" s="5" t="n">
        <v>177655</v>
      </c>
    </row>
    <row r="36" spans="1:5">
      <c r="A36" s="3" t="s">
        <v>102</v>
      </c>
    </row>
    <row r="37" spans="1:5">
      <c r="A37" s="4" t="s">
        <v>1108</v>
      </c>
      <c r="B37" s="5" t="n">
        <v>87022</v>
      </c>
      <c r="C37" s="5" t="n">
        <v>12500</v>
      </c>
    </row>
    <row r="38" spans="1:5">
      <c r="A38" s="4" t="s">
        <v>850</v>
      </c>
      <c r="B38" s="5" t="n">
        <v>172235</v>
      </c>
      <c r="C38" s="5" t="n">
        <v>24740</v>
      </c>
      <c r="D38" s="5" t="n">
        <v>63942</v>
      </c>
    </row>
    <row r="39" spans="1:5">
      <c r="A39" s="4" t="s">
        <v>1111</v>
      </c>
      <c r="B39" s="5" t="n">
        <v>690822</v>
      </c>
      <c r="C39" s="5" t="n">
        <v>99230</v>
      </c>
      <c r="D39" s="5" t="n">
        <v>515590</v>
      </c>
    </row>
    <row r="40" spans="1:5">
      <c r="A40" s="4" t="s">
        <v>109</v>
      </c>
      <c r="B40" s="5" t="n">
        <v>1044360</v>
      </c>
      <c r="C40" s="5" t="n">
        <v>150012</v>
      </c>
      <c r="D40" s="5" t="n">
        <v>757187</v>
      </c>
    </row>
    <row r="41" spans="1:5">
      <c r="A41" s="3" t="s">
        <v>112</v>
      </c>
    </row>
    <row r="42" spans="1:5">
      <c r="A42" s="4" t="s">
        <v>113</v>
      </c>
      <c r="B42" s="5" t="n">
        <v>62</v>
      </c>
      <c r="C42" s="5" t="n">
        <v>9</v>
      </c>
      <c r="D42" s="5" t="n">
        <v>62</v>
      </c>
    </row>
    <row r="43" spans="1:5">
      <c r="A43" s="4" t="s">
        <v>114</v>
      </c>
      <c r="B43" s="5" t="n">
        <v>2175652</v>
      </c>
      <c r="C43" s="5" t="n">
        <v>312513</v>
      </c>
      <c r="D43" s="5" t="n">
        <v>1944325</v>
      </c>
    </row>
    <row r="44" spans="1:5">
      <c r="A44" s="4" t="s">
        <v>115</v>
      </c>
      <c r="B44" s="5" t="n">
        <v>7979</v>
      </c>
      <c r="C44" s="5" t="n">
        <v>1146</v>
      </c>
      <c r="D44" s="5" t="n">
        <v>4595</v>
      </c>
    </row>
    <row r="45" spans="1:5">
      <c r="A45" s="4" t="s">
        <v>116</v>
      </c>
      <c r="B45" s="5" t="n">
        <v>68707</v>
      </c>
      <c r="C45" s="5" t="n">
        <v>9869</v>
      </c>
      <c r="D45" s="5" t="n">
        <v>68214</v>
      </c>
    </row>
    <row r="46" spans="1:5">
      <c r="A46" s="4" t="s">
        <v>117</v>
      </c>
      <c r="B46" s="5" t="n">
        <v>-1991220</v>
      </c>
      <c r="C46" s="5" t="n">
        <v>-286021</v>
      </c>
      <c r="D46" s="5" t="n">
        <v>-1469303</v>
      </c>
    </row>
    <row r="47" spans="1:5">
      <c r="A47" s="4" t="s">
        <v>118</v>
      </c>
      <c r="B47" s="5" t="n">
        <v>261180</v>
      </c>
      <c r="C47" s="5" t="n">
        <v>37516</v>
      </c>
      <c r="D47" s="5" t="n">
        <v>547893</v>
      </c>
    </row>
    <row r="48" spans="1:5">
      <c r="A48" s="4" t="s">
        <v>121</v>
      </c>
      <c r="B48" s="6" t="n">
        <v>1305540</v>
      </c>
      <c r="C48" s="7" t="n">
        <v>187528</v>
      </c>
      <c r="D48" s="6" t="n">
        <v>13050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165</v>
      </c>
      <c r="C1" s="2" t="s">
        <v>166</v>
      </c>
    </row>
    <row r="2" spans="1:3">
      <c r="A2" s="4" t="s">
        <v>1113</v>
      </c>
      <c r="B2" s="16" t="n">
        <v>5e-05</v>
      </c>
      <c r="C2" s="16" t="n">
        <v>5e-05</v>
      </c>
    </row>
    <row r="3" spans="1:3">
      <c r="A3" s="4" t="s">
        <v>1114</v>
      </c>
      <c r="B3" s="5" t="n">
        <v>1000000000</v>
      </c>
      <c r="C3" s="5" t="n">
        <v>1000000000</v>
      </c>
    </row>
    <row r="4" spans="1:3">
      <c r="A4" s="4" t="s">
        <v>1115</v>
      </c>
      <c r="B4" s="5" t="n">
        <v>188627228</v>
      </c>
      <c r="C4" s="5" t="n">
        <v>188627228</v>
      </c>
    </row>
    <row r="5" spans="1:3">
      <c r="A5" s="4" t="s">
        <v>1116</v>
      </c>
      <c r="B5" s="5" t="n">
        <v>174025810</v>
      </c>
      <c r="C5" s="5" t="n">
        <v>165038164</v>
      </c>
    </row>
    <row r="6" spans="1:3">
      <c r="A6" s="4" t="s">
        <v>1109</v>
      </c>
    </row>
    <row r="7" spans="1:3">
      <c r="A7" s="4" t="s">
        <v>1113</v>
      </c>
      <c r="B7" s="16" t="n">
        <v>5e-05</v>
      </c>
      <c r="C7" s="16" t="n">
        <v>5e-05</v>
      </c>
    </row>
    <row r="8" spans="1:3">
      <c r="A8" s="4" t="s">
        <v>1114</v>
      </c>
      <c r="B8" s="5" t="n">
        <v>1000000000</v>
      </c>
      <c r="C8" s="5" t="n">
        <v>1000000000</v>
      </c>
    </row>
    <row r="9" spans="1:3">
      <c r="A9" s="4" t="s">
        <v>1115</v>
      </c>
      <c r="B9" s="5" t="n">
        <v>188627228</v>
      </c>
      <c r="C9" s="5" t="n">
        <v>188627228</v>
      </c>
    </row>
    <row r="10" spans="1:3">
      <c r="A10" s="4" t="s">
        <v>1116</v>
      </c>
      <c r="B10" s="5" t="n">
        <v>174025810</v>
      </c>
      <c r="C10" s="5" t="n">
        <v>1650381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7</v>
      </c>
      <c r="B1" s="2" t="s">
        <v>1</v>
      </c>
    </row>
    <row r="2" spans="1:5">
      <c r="B2" s="2" t="s">
        <v>73</v>
      </c>
      <c r="C2" s="2" t="s">
        <v>74</v>
      </c>
      <c r="D2" s="2" t="s">
        <v>75</v>
      </c>
      <c r="E2" s="2" t="s">
        <v>173</v>
      </c>
    </row>
    <row r="3" spans="1:5">
      <c r="A3" s="4" t="s">
        <v>1118</v>
      </c>
      <c r="B3" s="6" t="n">
        <v>748259</v>
      </c>
      <c r="C3" s="7" t="n">
        <v>107481</v>
      </c>
      <c r="D3" s="6" t="n">
        <v>775883</v>
      </c>
      <c r="E3" s="6" t="n">
        <v>362748</v>
      </c>
    </row>
    <row r="4" spans="1:5">
      <c r="A4" s="4" t="s">
        <v>149</v>
      </c>
      <c r="B4" s="5" t="n">
        <v>1832054</v>
      </c>
      <c r="C4" s="5" t="n">
        <v>263158</v>
      </c>
      <c r="D4" s="5" t="n">
        <v>1623971</v>
      </c>
      <c r="E4" s="5" t="n">
        <v>807675</v>
      </c>
    </row>
    <row r="5" spans="1:5">
      <c r="A5" s="4" t="s">
        <v>151</v>
      </c>
      <c r="B5" s="5" t="n">
        <v>71099</v>
      </c>
      <c r="C5" s="5" t="n">
        <v>10213</v>
      </c>
      <c r="D5" s="5" t="n">
        <v>51901</v>
      </c>
      <c r="E5" s="5" t="n">
        <v>5556</v>
      </c>
    </row>
    <row r="6" spans="1:5">
      <c r="A6" s="4" t="s">
        <v>152</v>
      </c>
      <c r="B6" s="5" t="n">
        <v>25542</v>
      </c>
      <c r="C6" s="5" t="n">
        <v>3669</v>
      </c>
      <c r="D6" s="5" t="n">
        <v>2826</v>
      </c>
      <c r="E6" s="5" t="n">
        <v>549</v>
      </c>
    </row>
    <row r="7" spans="1:5">
      <c r="A7" s="4" t="s">
        <v>154</v>
      </c>
      <c r="B7" s="5" t="n">
        <v>104589</v>
      </c>
      <c r="C7" s="5" t="n">
        <v>15023</v>
      </c>
      <c r="D7" s="5" t="n">
        <v>131748</v>
      </c>
      <c r="E7" s="5" t="n">
        <v>70336</v>
      </c>
    </row>
    <row r="8" spans="1:5">
      <c r="A8" s="4" t="s">
        <v>156</v>
      </c>
      <c r="B8" s="5" t="n">
        <v>-507446</v>
      </c>
      <c r="C8" s="5" t="n">
        <v>-72889</v>
      </c>
      <c r="D8" s="5" t="n">
        <v>-828087</v>
      </c>
      <c r="E8" s="5" t="n">
        <v>-394798</v>
      </c>
    </row>
    <row r="9" spans="1:5">
      <c r="A9" s="4" t="s">
        <v>157</v>
      </c>
      <c r="B9" s="5" t="n">
        <v>12188</v>
      </c>
      <c r="C9" s="5" t="n">
        <v>1751</v>
      </c>
      <c r="D9" s="5" t="n">
        <v>5322</v>
      </c>
      <c r="E9" s="5" t="n">
        <v>2436</v>
      </c>
    </row>
    <row r="10" spans="1:5">
      <c r="A10" s="4" t="s">
        <v>160</v>
      </c>
      <c r="B10" s="5" t="n">
        <v>-518533</v>
      </c>
      <c r="C10" s="5" t="n">
        <v>-74482</v>
      </c>
      <c r="D10" s="5" t="n">
        <v>-833411</v>
      </c>
      <c r="E10" s="5" t="n">
        <v>-397313</v>
      </c>
    </row>
    <row r="11" spans="1:5">
      <c r="A11" s="4" t="s">
        <v>1109</v>
      </c>
    </row>
    <row r="12" spans="1:5">
      <c r="A12" s="4" t="s">
        <v>1118</v>
      </c>
      <c r="B12" s="5" t="n">
        <v>12102</v>
      </c>
      <c r="C12" s="5" t="n">
        <v>1738</v>
      </c>
      <c r="D12" s="5" t="n">
        <v>8728</v>
      </c>
    </row>
    <row r="13" spans="1:5">
      <c r="A13" s="4" t="s">
        <v>149</v>
      </c>
      <c r="B13" s="5" t="n">
        <v>12102</v>
      </c>
      <c r="C13" s="5" t="n">
        <v>1738</v>
      </c>
      <c r="D13" s="5" t="n">
        <v>8728</v>
      </c>
    </row>
    <row r="14" spans="1:5">
      <c r="A14" s="4" t="s">
        <v>151</v>
      </c>
      <c r="B14" s="5" t="n">
        <v>15250</v>
      </c>
      <c r="C14" s="5" t="n">
        <v>2191</v>
      </c>
      <c r="D14" s="5" t="n">
        <v>13218</v>
      </c>
      <c r="E14" s="5" t="n">
        <v>5556</v>
      </c>
    </row>
    <row r="15" spans="1:5">
      <c r="A15" s="4" t="s">
        <v>152</v>
      </c>
      <c r="B15" s="5" t="n">
        <v>10985</v>
      </c>
      <c r="C15" s="5" t="n">
        <v>1578</v>
      </c>
      <c r="D15" s="5" t="n">
        <v>2104</v>
      </c>
    </row>
    <row r="16" spans="1:5">
      <c r="A16" s="4" t="s">
        <v>1119</v>
      </c>
      <c r="B16" s="5" t="n">
        <v>3753</v>
      </c>
      <c r="C16" s="5" t="n">
        <v>539</v>
      </c>
      <c r="D16" s="5" t="n">
        <v>10358</v>
      </c>
    </row>
    <row r="17" spans="1:5">
      <c r="A17" s="4" t="s">
        <v>154</v>
      </c>
      <c r="B17" s="5" t="n">
        <v>104589</v>
      </c>
      <c r="C17" s="5" t="n">
        <v>15023</v>
      </c>
      <c r="D17" s="5" t="n">
        <v>124648</v>
      </c>
      <c r="E17" s="5" t="n">
        <v>60136</v>
      </c>
    </row>
    <row r="18" spans="1:5">
      <c r="A18" s="4" t="s">
        <v>1120</v>
      </c>
      <c r="B18" s="5" t="n">
        <v>393824</v>
      </c>
      <c r="C18" s="5" t="n">
        <v>56569</v>
      </c>
      <c r="D18" s="5" t="n">
        <v>678563</v>
      </c>
      <c r="E18" s="5" t="n">
        <v>331621</v>
      </c>
    </row>
    <row r="19" spans="1:5">
      <c r="A19" s="4" t="s">
        <v>156</v>
      </c>
      <c r="B19" s="5" t="n">
        <v>-518533</v>
      </c>
      <c r="C19" s="5" t="n">
        <v>-74482</v>
      </c>
      <c r="D19" s="5" t="n">
        <v>-833411</v>
      </c>
      <c r="E19" s="5" t="n">
        <v>-397313</v>
      </c>
    </row>
    <row r="20" spans="1:5">
      <c r="A20" s="4" t="s">
        <v>160</v>
      </c>
      <c r="B20" s="6" t="n">
        <v>-518533</v>
      </c>
      <c r="C20" s="7" t="n">
        <v>-74482</v>
      </c>
      <c r="D20" s="6" t="n">
        <v>-833411</v>
      </c>
      <c r="E20" s="6" t="n">
        <v>-397313</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1</v>
      </c>
      <c r="B1" s="2" t="s">
        <v>1</v>
      </c>
    </row>
    <row r="2" spans="1:5">
      <c r="B2" s="2" t="s">
        <v>73</v>
      </c>
      <c r="C2" s="2" t="s">
        <v>74</v>
      </c>
      <c r="D2" s="2" t="s">
        <v>75</v>
      </c>
      <c r="E2" s="2" t="s">
        <v>173</v>
      </c>
    </row>
    <row r="3" spans="1:5">
      <c r="A3" s="4" t="s">
        <v>158</v>
      </c>
      <c r="B3" s="6" t="n">
        <v>-518533</v>
      </c>
      <c r="C3" s="7" t="n">
        <v>-74482</v>
      </c>
      <c r="D3" s="6" t="n">
        <v>-833411</v>
      </c>
      <c r="E3" s="6" t="n">
        <v>-397313</v>
      </c>
    </row>
    <row r="4" spans="1:5">
      <c r="A4" s="3" t="s">
        <v>1122</v>
      </c>
    </row>
    <row r="5" spans="1:5">
      <c r="A5" s="4" t="s">
        <v>175</v>
      </c>
      <c r="B5" s="5" t="n">
        <v>493</v>
      </c>
      <c r="C5" s="5" t="n">
        <v>71</v>
      </c>
      <c r="D5" s="5" t="n">
        <v>52496</v>
      </c>
      <c r="E5" s="5" t="n">
        <v>15718</v>
      </c>
    </row>
    <row r="6" spans="1:5">
      <c r="A6" s="4" t="s">
        <v>178</v>
      </c>
      <c r="B6" s="5" t="n">
        <v>-518040</v>
      </c>
      <c r="C6" s="5" t="n">
        <v>-74411</v>
      </c>
      <c r="D6" s="5" t="n">
        <v>-780915</v>
      </c>
      <c r="E6" s="5" t="n">
        <v>-381595</v>
      </c>
    </row>
    <row r="7" spans="1:5">
      <c r="A7" s="4" t="s">
        <v>1109</v>
      </c>
    </row>
    <row r="8" spans="1:5">
      <c r="A8" s="4" t="s">
        <v>158</v>
      </c>
      <c r="B8" s="5" t="n">
        <v>-518533</v>
      </c>
      <c r="C8" s="5" t="n">
        <v>-74482</v>
      </c>
      <c r="D8" s="5" t="n">
        <v>-833411</v>
      </c>
      <c r="E8" s="5" t="n">
        <v>-397313</v>
      </c>
    </row>
    <row r="9" spans="1:5">
      <c r="A9" s="3" t="s">
        <v>1122</v>
      </c>
    </row>
    <row r="10" spans="1:5">
      <c r="A10" s="4" t="s">
        <v>175</v>
      </c>
      <c r="B10" s="5" t="n">
        <v>493</v>
      </c>
      <c r="C10" s="5" t="n">
        <v>71</v>
      </c>
      <c r="D10" s="5" t="n">
        <v>52496</v>
      </c>
      <c r="E10" s="5" t="n">
        <v>15718</v>
      </c>
    </row>
    <row r="11" spans="1:5">
      <c r="A11" s="4" t="s">
        <v>178</v>
      </c>
      <c r="B11" s="6" t="n">
        <v>-518040</v>
      </c>
      <c r="C11" s="7" t="n">
        <v>-74411</v>
      </c>
      <c r="D11" s="6" t="n">
        <v>-780915</v>
      </c>
      <c r="E11" s="6" t="n">
        <v>-381595</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3</v>
      </c>
      <c r="B1" s="2" t="s">
        <v>697</v>
      </c>
      <c r="D1" s="2" t="s">
        <v>1</v>
      </c>
    </row>
    <row r="2" spans="1:7">
      <c r="B2" s="2" t="s">
        <v>1124</v>
      </c>
      <c r="C2" s="2" t="s">
        <v>1125</v>
      </c>
      <c r="D2" s="2" t="s">
        <v>73</v>
      </c>
      <c r="E2" s="2" t="s">
        <v>74</v>
      </c>
      <c r="F2" s="2" t="s">
        <v>75</v>
      </c>
      <c r="G2" s="2" t="s">
        <v>173</v>
      </c>
    </row>
    <row r="3" spans="1:7">
      <c r="A3" s="3" t="s">
        <v>234</v>
      </c>
    </row>
    <row r="4" spans="1:7">
      <c r="A4" s="4" t="s">
        <v>158</v>
      </c>
      <c r="D4" s="6" t="n">
        <v>-519634</v>
      </c>
      <c r="E4" s="7" t="n">
        <v>-74640</v>
      </c>
      <c r="F4" s="6" t="n">
        <v>-833409</v>
      </c>
      <c r="G4" s="6" t="n">
        <v>-397234</v>
      </c>
    </row>
    <row r="5" spans="1:7">
      <c r="A5" s="3" t="s">
        <v>235</v>
      </c>
    </row>
    <row r="6" spans="1:7">
      <c r="A6" s="4" t="s">
        <v>154</v>
      </c>
      <c r="D6" s="5" t="n">
        <v>104589</v>
      </c>
      <c r="E6" s="5" t="n">
        <v>15023</v>
      </c>
      <c r="F6" s="5" t="n">
        <v>131748</v>
      </c>
      <c r="G6" s="5" t="n">
        <v>70336</v>
      </c>
    </row>
    <row r="7" spans="1:7">
      <c r="A7" s="3" t="s">
        <v>240</v>
      </c>
    </row>
    <row r="8" spans="1:7">
      <c r="A8" s="4" t="s">
        <v>80</v>
      </c>
      <c r="D8" s="5" t="n">
        <v>23884</v>
      </c>
      <c r="E8" s="5" t="n">
        <v>3431</v>
      </c>
      <c r="F8" s="5" t="n">
        <v>-48772</v>
      </c>
      <c r="G8" s="5" t="n">
        <v>-32545</v>
      </c>
    </row>
    <row r="9" spans="1:7">
      <c r="A9" s="4" t="s">
        <v>127</v>
      </c>
      <c r="D9" s="5" t="n">
        <v>138173</v>
      </c>
      <c r="E9" s="5" t="n">
        <v>19844</v>
      </c>
      <c r="F9" s="5" t="n">
        <v>-10267</v>
      </c>
      <c r="G9" s="5" t="n">
        <v>140261</v>
      </c>
    </row>
    <row r="10" spans="1:7">
      <c r="A10" s="4" t="s">
        <v>246</v>
      </c>
      <c r="D10" s="5" t="n">
        <v>24684</v>
      </c>
      <c r="E10" s="5" t="n">
        <v>3544</v>
      </c>
      <c r="F10" s="5" t="n">
        <v>-92905</v>
      </c>
      <c r="G10" s="5" t="n">
        <v>80266</v>
      </c>
    </row>
    <row r="11" spans="1:7">
      <c r="A11" s="3" t="s">
        <v>247</v>
      </c>
    </row>
    <row r="12" spans="1:7">
      <c r="A12" s="4" t="s">
        <v>251</v>
      </c>
      <c r="D12" s="5" t="n">
        <v>-411309</v>
      </c>
      <c r="E12" s="5" t="n">
        <v>-59080</v>
      </c>
      <c r="F12" s="5" t="n">
        <v>-156917</v>
      </c>
      <c r="G12" s="5" t="n">
        <v>-629704</v>
      </c>
    </row>
    <row r="13" spans="1:7">
      <c r="A13" s="3" t="s">
        <v>252</v>
      </c>
    </row>
    <row r="14" spans="1:7">
      <c r="A14" s="4" t="s">
        <v>254</v>
      </c>
      <c r="B14" s="6" t="n">
        <v>837541</v>
      </c>
      <c r="C14" s="7" t="n">
        <v>130907</v>
      </c>
    </row>
    <row r="15" spans="1:7">
      <c r="A15" s="4" t="s">
        <v>255</v>
      </c>
      <c r="G15" s="5" t="n">
        <v>461206</v>
      </c>
    </row>
    <row r="16" spans="1:7">
      <c r="A16" s="4" t="s">
        <v>256</v>
      </c>
      <c r="F16" s="5" t="n">
        <v>50000</v>
      </c>
      <c r="G16" s="5" t="n">
        <v>168180</v>
      </c>
    </row>
    <row r="17" spans="1:7">
      <c r="A17" s="4" t="s">
        <v>262</v>
      </c>
      <c r="D17" s="5" t="n">
        <v>204246</v>
      </c>
      <c r="E17" s="5" t="n">
        <v>29339</v>
      </c>
      <c r="F17" s="5" t="n">
        <v>831506</v>
      </c>
      <c r="G17" s="5" t="n">
        <v>629386</v>
      </c>
    </row>
    <row r="18" spans="1:7">
      <c r="A18" s="4" t="s">
        <v>263</v>
      </c>
      <c r="D18" s="5" t="n">
        <v>6432</v>
      </c>
      <c r="E18" s="5" t="n">
        <v>924</v>
      </c>
      <c r="F18" s="5" t="n">
        <v>48131</v>
      </c>
      <c r="G18" s="5" t="n">
        <v>3696</v>
      </c>
    </row>
    <row r="19" spans="1:7">
      <c r="A19" s="4" t="s">
        <v>264</v>
      </c>
      <c r="D19" s="5" t="n">
        <v>-175947</v>
      </c>
      <c r="E19" s="5" t="n">
        <v>-25273</v>
      </c>
      <c r="F19" s="5" t="n">
        <v>629815</v>
      </c>
      <c r="G19" s="5" t="n">
        <v>83644</v>
      </c>
    </row>
    <row r="20" spans="1:7">
      <c r="A20" s="4" t="s">
        <v>265</v>
      </c>
      <c r="D20" s="5" t="n">
        <v>818977</v>
      </c>
      <c r="E20" s="5" t="n">
        <v>117639</v>
      </c>
      <c r="F20" s="5" t="n">
        <v>189162</v>
      </c>
      <c r="G20" s="5" t="n">
        <v>105518</v>
      </c>
    </row>
    <row r="21" spans="1:7">
      <c r="A21" s="4" t="s">
        <v>266</v>
      </c>
      <c r="D21" s="5" t="n">
        <v>643030</v>
      </c>
      <c r="E21" s="5" t="n">
        <v>92366</v>
      </c>
      <c r="F21" s="5" t="n">
        <v>818977</v>
      </c>
      <c r="G21" s="5" t="n">
        <v>189162</v>
      </c>
    </row>
    <row r="22" spans="1:7">
      <c r="A22" s="4" t="s">
        <v>1109</v>
      </c>
    </row>
    <row r="23" spans="1:7">
      <c r="A23" s="3" t="s">
        <v>234</v>
      </c>
    </row>
    <row r="24" spans="1:7">
      <c r="A24" s="4" t="s">
        <v>158</v>
      </c>
      <c r="D24" s="5" t="n">
        <v>-518533</v>
      </c>
      <c r="E24" s="5" t="n">
        <v>-74482</v>
      </c>
      <c r="F24" s="5" t="n">
        <v>-833411</v>
      </c>
      <c r="G24" s="5" t="n">
        <v>-397313</v>
      </c>
    </row>
    <row r="25" spans="1:7">
      <c r="A25" s="3" t="s">
        <v>235</v>
      </c>
    </row>
    <row r="26" spans="1:7">
      <c r="A26" s="4" t="s">
        <v>1120</v>
      </c>
      <c r="D26" s="5" t="n">
        <v>393824</v>
      </c>
      <c r="E26" s="5" t="n">
        <v>56569</v>
      </c>
      <c r="F26" s="5" t="n">
        <v>678563</v>
      </c>
      <c r="G26" s="5" t="n">
        <v>331621</v>
      </c>
    </row>
    <row r="27" spans="1:7">
      <c r="A27" s="4" t="s">
        <v>1119</v>
      </c>
      <c r="D27" s="5" t="n">
        <v>3753</v>
      </c>
      <c r="E27" s="5" t="n">
        <v>539</v>
      </c>
      <c r="F27" s="5" t="n">
        <v>10358</v>
      </c>
    </row>
    <row r="28" spans="1:7">
      <c r="A28" s="4" t="s">
        <v>154</v>
      </c>
      <c r="D28" s="5" t="n">
        <v>104589</v>
      </c>
      <c r="E28" s="5" t="n">
        <v>15023</v>
      </c>
      <c r="F28" s="5" t="n">
        <v>124648</v>
      </c>
      <c r="G28" s="5" t="n">
        <v>60136</v>
      </c>
    </row>
    <row r="29" spans="1:7">
      <c r="A29" s="3" t="s">
        <v>240</v>
      </c>
    </row>
    <row r="30" spans="1:7">
      <c r="A30" s="4" t="s">
        <v>80</v>
      </c>
      <c r="D30" s="5" t="n">
        <v>-10449</v>
      </c>
      <c r="E30" s="5" t="n">
        <v>-1501</v>
      </c>
    </row>
    <row r="31" spans="1:7">
      <c r="A31" s="4" t="s">
        <v>127</v>
      </c>
      <c r="D31" s="5" t="n">
        <v>1409</v>
      </c>
      <c r="E31" s="5" t="n">
        <v>202</v>
      </c>
      <c r="F31" s="5" t="n">
        <v>-5230</v>
      </c>
      <c r="G31" s="5" t="n">
        <v>5556</v>
      </c>
    </row>
    <row r="32" spans="1:7">
      <c r="A32" s="4" t="s">
        <v>246</v>
      </c>
      <c r="D32" s="5" t="n">
        <v>-25407</v>
      </c>
      <c r="E32" s="5" t="n">
        <v>-3650</v>
      </c>
      <c r="F32" s="5" t="n">
        <v>-25072</v>
      </c>
    </row>
    <row r="33" spans="1:7">
      <c r="A33" s="3" t="s">
        <v>247</v>
      </c>
    </row>
    <row r="34" spans="1:7">
      <c r="A34" s="4" t="s">
        <v>1126</v>
      </c>
      <c r="D34" s="5" t="n">
        <v>-221418</v>
      </c>
      <c r="E34" s="5" t="n">
        <v>-31805</v>
      </c>
      <c r="F34" s="5" t="n">
        <v>-396495</v>
      </c>
      <c r="G34" s="5" t="n">
        <v>-488676</v>
      </c>
    </row>
    <row r="35" spans="1:7">
      <c r="A35" s="4" t="s">
        <v>250</v>
      </c>
      <c r="D35" s="5" t="n">
        <v>-191230</v>
      </c>
      <c r="E35" s="5" t="n">
        <v>-27468</v>
      </c>
    </row>
    <row r="36" spans="1:7">
      <c r="A36" s="4" t="s">
        <v>251</v>
      </c>
      <c r="D36" s="5" t="n">
        <v>-412648</v>
      </c>
      <c r="E36" s="5" t="n">
        <v>-59273</v>
      </c>
      <c r="F36" s="5" t="n">
        <v>-396495</v>
      </c>
      <c r="G36" s="5" t="n">
        <v>-488676</v>
      </c>
    </row>
    <row r="37" spans="1:7">
      <c r="A37" s="3" t="s">
        <v>252</v>
      </c>
    </row>
    <row r="38" spans="1:7">
      <c r="A38" s="4" t="s">
        <v>254</v>
      </c>
      <c r="F38" s="5" t="n">
        <v>811001</v>
      </c>
    </row>
    <row r="39" spans="1:7">
      <c r="A39" s="4" t="s">
        <v>255</v>
      </c>
      <c r="G39" s="5" t="n">
        <v>321206</v>
      </c>
    </row>
    <row r="40" spans="1:7">
      <c r="A40" s="4" t="s">
        <v>256</v>
      </c>
      <c r="G40" s="5" t="n">
        <v>168180</v>
      </c>
    </row>
    <row r="41" spans="1:7">
      <c r="A41" s="4" t="s">
        <v>262</v>
      </c>
      <c r="F41" s="5" t="n">
        <v>811001</v>
      </c>
      <c r="G41" s="5" t="n">
        <v>489386</v>
      </c>
    </row>
    <row r="42" spans="1:7">
      <c r="A42" s="4" t="s">
        <v>263</v>
      </c>
      <c r="D42" s="5" t="n">
        <v>3545</v>
      </c>
      <c r="E42" s="5" t="n">
        <v>510</v>
      </c>
      <c r="F42" s="5" t="n">
        <v>43773</v>
      </c>
      <c r="G42" s="5" t="n">
        <v>3696</v>
      </c>
    </row>
    <row r="43" spans="1:7">
      <c r="A43" s="4" t="s">
        <v>264</v>
      </c>
      <c r="D43" s="5" t="n">
        <v>-434510</v>
      </c>
      <c r="E43" s="5" t="n">
        <v>-62413</v>
      </c>
      <c r="F43" s="5" t="n">
        <v>433207</v>
      </c>
      <c r="G43" s="5" t="n">
        <v>4406</v>
      </c>
    </row>
    <row r="44" spans="1:7">
      <c r="A44" s="4" t="s">
        <v>265</v>
      </c>
      <c r="D44" s="5" t="n">
        <v>437613</v>
      </c>
      <c r="E44" s="5" t="n">
        <v>62859</v>
      </c>
      <c r="F44" s="5" t="n">
        <v>4406</v>
      </c>
    </row>
    <row r="45" spans="1:7">
      <c r="A45" s="4" t="s">
        <v>266</v>
      </c>
      <c r="D45" s="6" t="n">
        <v>3103</v>
      </c>
      <c r="E45" s="7" t="n">
        <v>446</v>
      </c>
      <c r="F45" s="6" t="n">
        <v>437613</v>
      </c>
      <c r="G45" s="6" t="n">
        <v>4406</v>
      </c>
    </row>
  </sheetData>
  <mergeCells count="3">
    <mergeCell ref="A1:A2"/>
    <mergeCell ref="B1:C1"/>
    <mergeCell ref="D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27</v>
      </c>
      <c r="B1" s="2" t="s">
        <v>165</v>
      </c>
    </row>
    <row r="2" spans="1:2">
      <c r="A2" s="3" t="s">
        <v>346</v>
      </c>
    </row>
    <row r="3" spans="1:2">
      <c r="A3" s="4" t="s">
        <v>520</v>
      </c>
      <c r="B3" s="10" t="n">
        <v>6.96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165</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165</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165</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165</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165</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165</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165</v>
      </c>
    </row>
    <row r="3" spans="1:2">
      <c r="A3" s="3" t="s">
        <v>292</v>
      </c>
    </row>
    <row r="4" spans="1:2">
      <c r="A4" s="4" t="s">
        <v>88</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165</v>
      </c>
    </row>
    <row r="3" spans="1:2">
      <c r="A3" s="3" t="s">
        <v>296</v>
      </c>
    </row>
    <row r="4" spans="1:2">
      <c r="A4" s="4" t="s">
        <v>297</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166</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v>
      </c>
      <c r="B1" s="2" t="s">
        <v>73</v>
      </c>
      <c r="C1" s="2" t="s">
        <v>74</v>
      </c>
      <c r="D1" s="2" t="s">
        <v>75</v>
      </c>
    </row>
    <row r="2" spans="1:4">
      <c r="A2" s="3" t="s">
        <v>76</v>
      </c>
    </row>
    <row r="3" spans="1:4">
      <c r="A3" s="4" t="s">
        <v>77</v>
      </c>
      <c r="B3" s="6" t="n">
        <v>256763</v>
      </c>
      <c r="C3" s="7" t="n">
        <v>36882</v>
      </c>
      <c r="D3" s="6" t="n">
        <v>778006</v>
      </c>
    </row>
    <row r="4" spans="1:4">
      <c r="A4" s="4" t="s">
        <v>78</v>
      </c>
      <c r="B4" s="5" t="n">
        <v>349540</v>
      </c>
      <c r="C4" s="5" t="n">
        <v>50208</v>
      </c>
    </row>
    <row r="5" spans="1:4">
      <c r="A5" s="4" t="s">
        <v>79</v>
      </c>
      <c r="B5" s="5" t="n">
        <v>13311</v>
      </c>
      <c r="C5" s="5" t="n">
        <v>1912</v>
      </c>
      <c r="D5" s="5" t="n">
        <v>9659</v>
      </c>
    </row>
    <row r="6" spans="1:4">
      <c r="A6" s="4" t="s">
        <v>80</v>
      </c>
      <c r="B6" s="5" t="n">
        <v>117148</v>
      </c>
      <c r="C6" s="5" t="n">
        <v>16827</v>
      </c>
      <c r="D6" s="5" t="n">
        <v>128638</v>
      </c>
    </row>
    <row r="7" spans="1:4">
      <c r="A7" s="4" t="s">
        <v>81</v>
      </c>
      <c r="B7" s="5" t="n">
        <v>191230</v>
      </c>
      <c r="C7" s="5" t="n">
        <v>27468</v>
      </c>
    </row>
    <row r="8" spans="1:4">
      <c r="A8" s="4" t="s">
        <v>82</v>
      </c>
      <c r="B8" s="5" t="n">
        <v>927992</v>
      </c>
      <c r="C8" s="5" t="n">
        <v>133297</v>
      </c>
      <c r="D8" s="5" t="n">
        <v>916303</v>
      </c>
    </row>
    <row r="9" spans="1:4">
      <c r="A9" s="3" t="s">
        <v>83</v>
      </c>
    </row>
    <row r="10" spans="1:4">
      <c r="A10" s="4" t="s">
        <v>84</v>
      </c>
      <c r="B10" s="5" t="n">
        <v>36727</v>
      </c>
      <c r="C10" s="5" t="n">
        <v>5276</v>
      </c>
      <c r="D10" s="5" t="n">
        <v>40971</v>
      </c>
    </row>
    <row r="11" spans="1:4">
      <c r="A11" s="4" t="s">
        <v>85</v>
      </c>
      <c r="B11" s="5" t="n">
        <v>1045941</v>
      </c>
      <c r="C11" s="5" t="n">
        <v>150240</v>
      </c>
    </row>
    <row r="12" spans="1:4">
      <c r="A12" s="4" t="s">
        <v>86</v>
      </c>
      <c r="B12" s="5" t="n">
        <v>298719</v>
      </c>
      <c r="C12" s="5" t="n">
        <v>42908</v>
      </c>
      <c r="D12" s="5" t="n">
        <v>248801</v>
      </c>
    </row>
    <row r="13" spans="1:4">
      <c r="A13" s="4" t="s">
        <v>87</v>
      </c>
      <c r="B13" s="5" t="n">
        <v>264540</v>
      </c>
      <c r="C13" s="5" t="n">
        <v>37999</v>
      </c>
      <c r="D13" s="5" t="n">
        <v>218978</v>
      </c>
    </row>
    <row r="14" spans="1:4">
      <c r="A14" s="4" t="s">
        <v>88</v>
      </c>
      <c r="B14" s="5" t="n">
        <v>2055922</v>
      </c>
      <c r="C14" s="5" t="n">
        <v>295315</v>
      </c>
      <c r="D14" s="5" t="n">
        <v>1243817</v>
      </c>
    </row>
    <row r="15" spans="1:4">
      <c r="A15" s="4" t="s">
        <v>89</v>
      </c>
      <c r="B15" s="5" t="n">
        <v>2199</v>
      </c>
      <c r="C15" s="5" t="n">
        <v>316</v>
      </c>
      <c r="D15" s="5" t="n">
        <v>3456</v>
      </c>
    </row>
    <row r="16" spans="1:4">
      <c r="A16" s="4" t="s">
        <v>90</v>
      </c>
      <c r="B16" s="5" t="n">
        <v>75015</v>
      </c>
      <c r="C16" s="5" t="n">
        <v>10775</v>
      </c>
      <c r="D16" s="5" t="n">
        <v>64693</v>
      </c>
    </row>
    <row r="17" spans="1:4">
      <c r="A17" s="4" t="s">
        <v>91</v>
      </c>
      <c r="B17" s="5" t="n">
        <v>4707055</v>
      </c>
      <c r="C17" s="5" t="n">
        <v>676126</v>
      </c>
      <c r="D17" s="5" t="n">
        <v>2737019</v>
      </c>
    </row>
    <row r="18" spans="1:4">
      <c r="A18" s="3" t="s">
        <v>92</v>
      </c>
    </row>
    <row r="19" spans="1:4">
      <c r="A19" s="4" t="s">
        <v>93</v>
      </c>
      <c r="B19" s="5" t="n">
        <v>983715</v>
      </c>
      <c r="C19" s="5" t="n">
        <v>141302</v>
      </c>
      <c r="D19" s="5" t="n">
        <v>436123</v>
      </c>
    </row>
    <row r="20" spans="1:4">
      <c r="A20" s="4" t="s">
        <v>94</v>
      </c>
      <c r="B20" s="5" t="n">
        <v>21248</v>
      </c>
      <c r="C20" s="5" t="n">
        <v>3052</v>
      </c>
      <c r="D20" s="5" t="n">
        <v>15755</v>
      </c>
    </row>
    <row r="21" spans="1:4">
      <c r="A21" s="4" t="s">
        <v>95</v>
      </c>
      <c r="B21" s="5" t="n">
        <v>1205609</v>
      </c>
      <c r="C21" s="5" t="n">
        <v>173175</v>
      </c>
      <c r="D21" s="5" t="n">
        <v>876861</v>
      </c>
    </row>
    <row r="22" spans="1:4">
      <c r="A22" s="4" t="s">
        <v>96</v>
      </c>
      <c r="B22" s="5" t="n">
        <v>276877</v>
      </c>
      <c r="C22" s="5" t="n">
        <v>39771</v>
      </c>
    </row>
    <row r="23" spans="1:4">
      <c r="A23" s="4" t="s">
        <v>97</v>
      </c>
      <c r="B23" s="5" t="n">
        <v>1451</v>
      </c>
      <c r="C23" s="5" t="n">
        <v>208</v>
      </c>
      <c r="D23" s="5" t="n">
        <v>54493</v>
      </c>
    </row>
    <row r="24" spans="1:4">
      <c r="A24" s="4" t="s">
        <v>98</v>
      </c>
      <c r="B24" s="5" t="n">
        <v>318600</v>
      </c>
      <c r="C24" s="5" t="n">
        <v>45764</v>
      </c>
      <c r="D24" s="5" t="n">
        <v>106600</v>
      </c>
    </row>
    <row r="25" spans="1:4">
      <c r="A25" s="4" t="s">
        <v>99</v>
      </c>
      <c r="B25" s="5" t="n">
        <v>413838</v>
      </c>
      <c r="C25" s="5" t="n">
        <v>59444</v>
      </c>
      <c r="D25" s="5" t="n">
        <v>79500</v>
      </c>
    </row>
    <row r="26" spans="1:4">
      <c r="A26" s="4" t="s">
        <v>100</v>
      </c>
      <c r="B26" s="5" t="n">
        <v>87023</v>
      </c>
      <c r="C26" s="5" t="n">
        <v>12500</v>
      </c>
      <c r="D26" s="5" t="n">
        <v>361888</v>
      </c>
    </row>
    <row r="27" spans="1:4">
      <c r="A27" s="4" t="s">
        <v>101</v>
      </c>
      <c r="B27" s="5" t="n">
        <v>3308361</v>
      </c>
      <c r="C27" s="5" t="n">
        <v>475216</v>
      </c>
      <c r="D27" s="5" t="n">
        <v>1931220</v>
      </c>
    </row>
    <row r="28" spans="1:4">
      <c r="A28" s="3" t="s">
        <v>102</v>
      </c>
    </row>
    <row r="29" spans="1:4">
      <c r="A29" s="4" t="s">
        <v>103</v>
      </c>
      <c r="B29" s="5" t="n">
        <v>101372</v>
      </c>
      <c r="C29" s="5" t="n">
        <v>14561</v>
      </c>
      <c r="D29" s="5" t="n">
        <v>121191</v>
      </c>
    </row>
    <row r="30" spans="1:4">
      <c r="A30" s="4" t="s">
        <v>104</v>
      </c>
      <c r="B30" s="5" t="n">
        <v>81969</v>
      </c>
      <c r="C30" s="5" t="n">
        <v>11774</v>
      </c>
      <c r="D30" s="5" t="n">
        <v>71031</v>
      </c>
    </row>
    <row r="31" spans="1:4">
      <c r="A31" s="4" t="s">
        <v>105</v>
      </c>
      <c r="B31" s="5" t="n">
        <v>2533</v>
      </c>
      <c r="C31" s="5" t="n">
        <v>364</v>
      </c>
      <c r="D31" s="5" t="n">
        <v>1763</v>
      </c>
    </row>
    <row r="32" spans="1:4">
      <c r="A32" s="4" t="s">
        <v>106</v>
      </c>
      <c r="B32" s="5" t="n">
        <v>693505</v>
      </c>
      <c r="C32" s="5" t="n">
        <v>99616</v>
      </c>
    </row>
    <row r="33" spans="1:4">
      <c r="A33" s="4" t="s">
        <v>107</v>
      </c>
      <c r="B33" s="5" t="n">
        <v>87022</v>
      </c>
      <c r="C33" s="5" t="n">
        <v>12500</v>
      </c>
    </row>
    <row r="34" spans="1:4">
      <c r="A34" s="4" t="s">
        <v>108</v>
      </c>
      <c r="B34" s="5" t="n">
        <v>172235</v>
      </c>
      <c r="C34" s="5" t="n">
        <v>24740</v>
      </c>
      <c r="D34" s="5" t="n">
        <v>63942</v>
      </c>
    </row>
    <row r="35" spans="1:4">
      <c r="A35" s="4" t="s">
        <v>109</v>
      </c>
      <c r="B35" s="5" t="n">
        <v>4446997</v>
      </c>
      <c r="C35" s="5" t="n">
        <v>638771</v>
      </c>
      <c r="D35" s="5" t="n">
        <v>2189147</v>
      </c>
    </row>
    <row r="36" spans="1:4">
      <c r="A36" s="4" t="s">
        <v>110</v>
      </c>
      <c r="B36" s="4" t="s">
        <v>111</v>
      </c>
      <c r="C36" s="4" t="s">
        <v>111</v>
      </c>
      <c r="D36" s="4" t="s">
        <v>111</v>
      </c>
    </row>
    <row r="37" spans="1:4">
      <c r="A37" s="3" t="s">
        <v>112</v>
      </c>
    </row>
    <row r="38" spans="1:4">
      <c r="A38" s="4" t="s">
        <v>113</v>
      </c>
      <c r="B38" s="5" t="n">
        <v>62</v>
      </c>
      <c r="C38" s="5" t="n">
        <v>9</v>
      </c>
      <c r="D38" s="5" t="n">
        <v>62</v>
      </c>
    </row>
    <row r="39" spans="1:4">
      <c r="A39" s="4" t="s">
        <v>114</v>
      </c>
      <c r="B39" s="5" t="n">
        <v>2175652</v>
      </c>
      <c r="C39" s="5" t="n">
        <v>312513</v>
      </c>
      <c r="D39" s="5" t="n">
        <v>1944325</v>
      </c>
    </row>
    <row r="40" spans="1:4">
      <c r="A40" s="4" t="s">
        <v>115</v>
      </c>
      <c r="B40" s="5" t="n">
        <v>7979</v>
      </c>
      <c r="C40" s="5" t="n">
        <v>1146</v>
      </c>
      <c r="D40" s="5" t="n">
        <v>4595</v>
      </c>
    </row>
    <row r="41" spans="1:4">
      <c r="A41" s="4" t="s">
        <v>116</v>
      </c>
      <c r="B41" s="5" t="n">
        <v>68707</v>
      </c>
      <c r="C41" s="5" t="n">
        <v>9869</v>
      </c>
      <c r="D41" s="5" t="n">
        <v>68214</v>
      </c>
    </row>
    <row r="42" spans="1:4">
      <c r="A42" s="4" t="s">
        <v>117</v>
      </c>
      <c r="B42" s="5" t="n">
        <v>-1991220</v>
      </c>
      <c r="C42" s="5" t="n">
        <v>-286021</v>
      </c>
      <c r="D42" s="5" t="n">
        <v>-1469303</v>
      </c>
    </row>
    <row r="43" spans="1:4">
      <c r="A43" s="4" t="s">
        <v>118</v>
      </c>
      <c r="B43" s="5" t="n">
        <v>261180</v>
      </c>
      <c r="C43" s="5" t="n">
        <v>37516</v>
      </c>
      <c r="D43" s="5" t="n">
        <v>547893</v>
      </c>
    </row>
    <row r="44" spans="1:4">
      <c r="A44" s="4" t="s">
        <v>119</v>
      </c>
      <c r="B44" s="5" t="n">
        <v>-1122</v>
      </c>
      <c r="C44" s="5" t="n">
        <v>-161</v>
      </c>
      <c r="D44" s="5" t="n">
        <v>-21</v>
      </c>
    </row>
    <row r="45" spans="1:4">
      <c r="A45" s="4" t="s">
        <v>120</v>
      </c>
      <c r="B45" s="5" t="n">
        <v>260058</v>
      </c>
      <c r="C45" s="5" t="n">
        <v>37355</v>
      </c>
      <c r="D45" s="5" t="n">
        <v>547872</v>
      </c>
    </row>
    <row r="46" spans="1:4">
      <c r="A46" s="4" t="s">
        <v>121</v>
      </c>
      <c r="B46" s="6" t="n">
        <v>4707055</v>
      </c>
      <c r="C46" s="7" t="n">
        <v>676126</v>
      </c>
      <c r="D46" s="6" t="n">
        <v>2737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165</v>
      </c>
    </row>
    <row r="3" spans="1:2">
      <c r="A3" s="3" t="s">
        <v>300</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165</v>
      </c>
    </row>
    <row r="3" spans="1:2">
      <c r="A3" s="3" t="s">
        <v>300</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165</v>
      </c>
    </row>
    <row r="3" spans="1:2">
      <c r="A3" s="3" t="s">
        <v>300</v>
      </c>
    </row>
    <row r="4" spans="1:2">
      <c r="A4" s="4" t="s">
        <v>306</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165</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165</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165</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165</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165</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165</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165</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122</v>
      </c>
      <c r="B1" s="2" t="s">
        <v>123</v>
      </c>
      <c r="C1" s="2" t="s">
        <v>124</v>
      </c>
    </row>
    <row r="2" spans="1:3">
      <c r="A2" s="4" t="s">
        <v>125</v>
      </c>
      <c r="B2" s="6" t="n">
        <v>1451</v>
      </c>
      <c r="C2" s="6" t="n">
        <v>54493</v>
      </c>
    </row>
    <row r="3" spans="1:3">
      <c r="A3" s="4" t="s">
        <v>126</v>
      </c>
      <c r="B3" s="5" t="n">
        <v>1205609</v>
      </c>
      <c r="C3" s="5" t="n">
        <v>876861</v>
      </c>
    </row>
    <row r="4" spans="1:3">
      <c r="A4" s="4" t="s">
        <v>127</v>
      </c>
      <c r="B4" s="5" t="n">
        <v>983715</v>
      </c>
      <c r="C4" s="5" t="n">
        <v>436123</v>
      </c>
    </row>
    <row r="5" spans="1:3">
      <c r="A5" s="4" t="s">
        <v>128</v>
      </c>
      <c r="B5" s="5" t="n">
        <v>87023</v>
      </c>
      <c r="C5" s="5" t="n">
        <v>361888</v>
      </c>
    </row>
    <row r="6" spans="1:3">
      <c r="A6" s="4" t="s">
        <v>129</v>
      </c>
      <c r="B6" s="5" t="n">
        <v>276877</v>
      </c>
    </row>
    <row r="7" spans="1:3">
      <c r="A7" s="4" t="s">
        <v>130</v>
      </c>
      <c r="B7" s="5" t="n">
        <v>413838</v>
      </c>
      <c r="C7" s="5" t="n">
        <v>79500</v>
      </c>
    </row>
    <row r="8" spans="1:3">
      <c r="A8" s="4" t="s">
        <v>131</v>
      </c>
      <c r="B8" s="5" t="n">
        <v>87022</v>
      </c>
    </row>
    <row r="9" spans="1:3">
      <c r="A9" s="4" t="s">
        <v>132</v>
      </c>
      <c r="B9" s="6" t="n">
        <v>172235</v>
      </c>
      <c r="C9" s="6" t="n">
        <v>63942</v>
      </c>
    </row>
    <row r="10" spans="1:3">
      <c r="A10" s="4" t="s">
        <v>133</v>
      </c>
      <c r="B10" s="5" t="n">
        <v>1000000000</v>
      </c>
      <c r="C10" s="5" t="n">
        <v>1000000000</v>
      </c>
    </row>
    <row r="11" spans="1:3">
      <c r="A11" s="4" t="s">
        <v>134</v>
      </c>
      <c r="B11" s="5" t="n">
        <v>188627228</v>
      </c>
      <c r="C11" s="5" t="n">
        <v>188627228</v>
      </c>
    </row>
    <row r="12" spans="1:3">
      <c r="A12" s="4" t="s">
        <v>135</v>
      </c>
      <c r="B12" s="5" t="n">
        <v>174025810</v>
      </c>
      <c r="C12" s="5" t="n">
        <v>165038164</v>
      </c>
    </row>
    <row r="13" spans="1:3">
      <c r="A13" s="4" t="s">
        <v>136</v>
      </c>
    </row>
    <row r="14" spans="1:3">
      <c r="A14" s="4" t="s">
        <v>125</v>
      </c>
      <c r="B14" s="6" t="n">
        <v>254</v>
      </c>
      <c r="C14" s="6" t="n">
        <v>3199</v>
      </c>
    </row>
    <row r="15" spans="1:3">
      <c r="A15" s="4" t="s">
        <v>126</v>
      </c>
      <c r="B15" s="5" t="n">
        <v>1195723</v>
      </c>
      <c r="C15" s="5" t="n">
        <v>862043</v>
      </c>
    </row>
    <row r="16" spans="1:3">
      <c r="A16" s="4" t="s">
        <v>127</v>
      </c>
      <c r="B16" s="5" t="n">
        <v>930674</v>
      </c>
      <c r="C16" s="5" t="n">
        <v>411196</v>
      </c>
    </row>
    <row r="17" spans="1:3">
      <c r="A17" s="4" t="s">
        <v>128</v>
      </c>
      <c r="C17" s="5" t="n">
        <v>190000</v>
      </c>
    </row>
    <row r="18" spans="1:3">
      <c r="A18" s="4" t="s">
        <v>129</v>
      </c>
      <c r="B18" s="5" t="n">
        <v>275893</v>
      </c>
    </row>
    <row r="19" spans="1:3">
      <c r="A19" s="4" t="s">
        <v>130</v>
      </c>
      <c r="B19" s="6" t="n">
        <v>292952</v>
      </c>
      <c r="C19" s="6" t="n">
        <v>7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165</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165</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165</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165</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165</v>
      </c>
    </row>
    <row r="3" spans="1:2">
      <c r="A3" s="3" t="s">
        <v>343</v>
      </c>
    </row>
    <row r="4" spans="1:2">
      <c r="A4" s="4" t="s">
        <v>342</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165</v>
      </c>
    </row>
    <row r="3" spans="1:2">
      <c r="A3" s="3" t="s">
        <v>346</v>
      </c>
    </row>
    <row r="4" spans="1:2">
      <c r="A4" s="4" t="s">
        <v>345</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165</v>
      </c>
    </row>
    <row r="3" spans="1:2">
      <c r="A3" s="3" t="s">
        <v>27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77</v>
      </c>
      <c r="B11" s="4" t="s">
        <v>363</v>
      </c>
    </row>
    <row r="12" spans="1:2">
      <c r="A12" s="4" t="s">
        <v>272</v>
      </c>
      <c r="B12" s="4" t="s">
        <v>364</v>
      </c>
    </row>
    <row r="13" spans="1:2">
      <c r="A13" s="4" t="s">
        <v>79</v>
      </c>
      <c r="B13" s="4" t="s">
        <v>365</v>
      </c>
    </row>
    <row r="14" spans="1:2">
      <c r="A14" s="4" t="s">
        <v>366</v>
      </c>
      <c r="B14" s="4" t="s">
        <v>367</v>
      </c>
    </row>
    <row r="15" spans="1:2">
      <c r="A15" s="4" t="s">
        <v>86</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30</v>
      </c>
      <c r="B20" s="4" t="s">
        <v>377</v>
      </c>
    </row>
    <row r="21" spans="1:2">
      <c r="A21" s="4" t="s">
        <v>378</v>
      </c>
      <c r="B21" s="4" t="s">
        <v>379</v>
      </c>
    </row>
    <row r="22" spans="1:2">
      <c r="A22" s="4" t="s">
        <v>210</v>
      </c>
      <c r="B22" s="4" t="s">
        <v>380</v>
      </c>
    </row>
    <row r="23" spans="1:2">
      <c r="A23" s="4" t="s">
        <v>381</v>
      </c>
      <c r="B23" s="4" t="s">
        <v>382</v>
      </c>
    </row>
    <row r="24" spans="1:2">
      <c r="A24" s="4" t="s">
        <v>383</v>
      </c>
      <c r="B24" s="4" t="s">
        <v>384</v>
      </c>
    </row>
    <row r="25" spans="1:2">
      <c r="A25" s="4" t="s">
        <v>385</v>
      </c>
      <c r="B25" s="4" t="s">
        <v>386</v>
      </c>
    </row>
    <row r="26" spans="1:2">
      <c r="A26" s="4" t="s">
        <v>387</v>
      </c>
      <c r="B26" s="4" t="s">
        <v>388</v>
      </c>
    </row>
    <row r="27" spans="1:2">
      <c r="A27" s="4" t="s">
        <v>389</v>
      </c>
      <c r="B27" s="4" t="s">
        <v>390</v>
      </c>
    </row>
    <row r="28" spans="1:2">
      <c r="A28" s="4" t="s">
        <v>391</v>
      </c>
      <c r="B28"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165</v>
      </c>
    </row>
    <row r="3" spans="1:2">
      <c r="A3" s="3" t="s">
        <v>274</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165</v>
      </c>
    </row>
    <row r="3" spans="1:2">
      <c r="A3" s="3" t="s">
        <v>27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165</v>
      </c>
    </row>
    <row r="3" spans="1:2">
      <c r="A3" s="3" t="s">
        <v>404</v>
      </c>
    </row>
    <row r="4" spans="1:2">
      <c r="A4" s="4" t="s">
        <v>405</v>
      </c>
      <c r="B4" s="4" t="s">
        <v>406</v>
      </c>
    </row>
    <row r="5" spans="1:2">
      <c r="A5" s="4" t="s">
        <v>407</v>
      </c>
    </row>
    <row r="6" spans="1:2">
      <c r="A6" s="3" t="s">
        <v>404</v>
      </c>
    </row>
    <row r="7" spans="1:2">
      <c r="A7" s="4" t="s">
        <v>408</v>
      </c>
      <c r="B7" s="4" t="s">
        <v>409</v>
      </c>
    </row>
    <row r="8" spans="1:2">
      <c r="A8" s="4" t="s">
        <v>410</v>
      </c>
    </row>
    <row r="9" spans="1:2">
      <c r="A9" s="3" t="s">
        <v>404</v>
      </c>
    </row>
    <row r="10" spans="1:2">
      <c r="A10" s="4" t="s">
        <v>408</v>
      </c>
      <c r="B10" s="4" t="s">
        <v>411</v>
      </c>
    </row>
    <row r="11" spans="1:2">
      <c r="A11" s="4" t="s">
        <v>412</v>
      </c>
    </row>
    <row r="12" spans="1:2">
      <c r="A12" s="3" t="s">
        <v>404</v>
      </c>
    </row>
    <row r="13" spans="1:2">
      <c r="A13" s="4" t="s">
        <v>408</v>
      </c>
      <c r="B13" s="4" t="s">
        <v>413</v>
      </c>
    </row>
    <row r="14" spans="1:2">
      <c r="A14" s="4" t="s">
        <v>414</v>
      </c>
    </row>
    <row r="15" spans="1:2">
      <c r="A15" s="3" t="s">
        <v>404</v>
      </c>
    </row>
    <row r="16" spans="1:2">
      <c r="A16" s="4" t="s">
        <v>408</v>
      </c>
      <c r="B16" s="4" t="s">
        <v>415</v>
      </c>
    </row>
    <row r="17" spans="1:2">
      <c r="A17" s="4" t="s">
        <v>416</v>
      </c>
    </row>
    <row r="18" spans="1:2">
      <c r="A18" s="3" t="s">
        <v>404</v>
      </c>
    </row>
    <row r="19" spans="1:2">
      <c r="A19" s="4" t="s">
        <v>408</v>
      </c>
      <c r="B19" s="4" t="s">
        <v>417</v>
      </c>
    </row>
    <row r="20" spans="1:2">
      <c r="A20" s="4" t="s">
        <v>418</v>
      </c>
    </row>
    <row r="21" spans="1:2">
      <c r="A21" s="3" t="s">
        <v>404</v>
      </c>
    </row>
    <row r="22" spans="1:2">
      <c r="A22" s="4" t="s">
        <v>408</v>
      </c>
      <c r="B22" s="4" t="s">
        <v>419</v>
      </c>
    </row>
    <row r="23" spans="1:2">
      <c r="A23" s="4" t="s">
        <v>420</v>
      </c>
    </row>
    <row r="24" spans="1:2">
      <c r="A24" s="3" t="s">
        <v>404</v>
      </c>
    </row>
    <row r="25" spans="1:2">
      <c r="A25" s="4" t="s">
        <v>408</v>
      </c>
      <c r="B25" s="4" t="s">
        <v>421</v>
      </c>
    </row>
    <row r="26" spans="1:2">
      <c r="A26" s="4" t="s">
        <v>422</v>
      </c>
    </row>
    <row r="27" spans="1:2">
      <c r="A27" s="3" t="s">
        <v>404</v>
      </c>
    </row>
    <row r="28" spans="1:2">
      <c r="A28" s="4" t="s">
        <v>408</v>
      </c>
      <c r="B28" s="4" t="s">
        <v>423</v>
      </c>
    </row>
    <row r="29" spans="1:2">
      <c r="A29" s="4" t="s">
        <v>424</v>
      </c>
    </row>
    <row r="30" spans="1:2">
      <c r="A30" s="3" t="s">
        <v>404</v>
      </c>
    </row>
    <row r="31" spans="1:2">
      <c r="A31" s="4" t="s">
        <v>408</v>
      </c>
      <c r="B31" s="4" t="s">
        <v>425</v>
      </c>
    </row>
    <row r="32" spans="1:2">
      <c r="A32" s="4" t="s">
        <v>426</v>
      </c>
    </row>
    <row r="33" spans="1:2">
      <c r="A33" s="3" t="s">
        <v>404</v>
      </c>
    </row>
    <row r="34" spans="1:2">
      <c r="A34" s="4" t="s">
        <v>427</v>
      </c>
      <c r="B34" s="4" t="s">
        <v>428</v>
      </c>
    </row>
    <row r="35" spans="1:2">
      <c r="A35" s="4" t="s">
        <v>429</v>
      </c>
    </row>
    <row r="36" spans="1:2">
      <c r="A36" s="3" t="s">
        <v>404</v>
      </c>
    </row>
    <row r="37" spans="1:2">
      <c r="A37" s="4" t="s">
        <v>427</v>
      </c>
      <c r="B37" s="4" t="s">
        <v>430</v>
      </c>
    </row>
    <row r="38" spans="1:2">
      <c r="A38" s="4" t="s">
        <v>431</v>
      </c>
    </row>
    <row r="39" spans="1:2">
      <c r="A39" s="3" t="s">
        <v>404</v>
      </c>
    </row>
    <row r="40" spans="1:2">
      <c r="A40" s="4" t="s">
        <v>427</v>
      </c>
      <c r="B40"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7</v>
      </c>
      <c r="B1" s="2" t="s">
        <v>1</v>
      </c>
    </row>
    <row r="2" spans="1:5">
      <c r="B2" s="2" t="s">
        <v>138</v>
      </c>
      <c r="C2" s="2" t="s">
        <v>139</v>
      </c>
      <c r="D2" s="2" t="s">
        <v>140</v>
      </c>
      <c r="E2" s="2" t="s">
        <v>141</v>
      </c>
    </row>
    <row r="3" spans="1:5">
      <c r="A3" s="3" t="s">
        <v>142</v>
      </c>
    </row>
    <row r="4" spans="1:5">
      <c r="A4" s="4" t="s">
        <v>143</v>
      </c>
      <c r="B4" s="6" t="n">
        <v>3103958</v>
      </c>
      <c r="C4" s="7" t="n">
        <v>445856</v>
      </c>
      <c r="D4" s="6" t="n">
        <v>2228117</v>
      </c>
      <c r="E4" s="6" t="n">
        <v>1282562</v>
      </c>
    </row>
    <row r="5" spans="1:5">
      <c r="A5" s="4" t="s">
        <v>144</v>
      </c>
      <c r="B5" s="5" t="n">
        <v>1629447</v>
      </c>
      <c r="C5" s="5" t="n">
        <v>234055</v>
      </c>
      <c r="D5" s="5" t="n">
        <v>1242889</v>
      </c>
      <c r="E5" s="5" t="n">
        <v>794342</v>
      </c>
    </row>
    <row r="6" spans="1:5">
      <c r="A6" s="4" t="s">
        <v>145</v>
      </c>
      <c r="B6" s="5" t="n">
        <v>1474511</v>
      </c>
      <c r="C6" s="5" t="n">
        <v>211801</v>
      </c>
      <c r="D6" s="5" t="n">
        <v>985228</v>
      </c>
      <c r="E6" s="5" t="n">
        <v>488220</v>
      </c>
    </row>
    <row r="7" spans="1:5">
      <c r="A7" s="3" t="s">
        <v>146</v>
      </c>
    </row>
    <row r="8" spans="1:5">
      <c r="A8" s="4" t="s">
        <v>147</v>
      </c>
      <c r="B8" s="5" t="n">
        <v>1083795</v>
      </c>
      <c r="C8" s="5" t="n">
        <v>155677</v>
      </c>
      <c r="D8" s="5" t="n">
        <v>848088</v>
      </c>
      <c r="E8" s="5" t="n">
        <v>444927</v>
      </c>
    </row>
    <row r="9" spans="1:5">
      <c r="A9" s="4" t="s">
        <v>148</v>
      </c>
      <c r="B9" s="5" t="n">
        <v>748259</v>
      </c>
      <c r="C9" s="5" t="n">
        <v>107481</v>
      </c>
      <c r="D9" s="5" t="n">
        <v>775883</v>
      </c>
      <c r="E9" s="5" t="n">
        <v>362748</v>
      </c>
    </row>
    <row r="10" spans="1:5">
      <c r="A10" s="4" t="s">
        <v>149</v>
      </c>
      <c r="B10" s="5" t="n">
        <v>1832054</v>
      </c>
      <c r="C10" s="5" t="n">
        <v>263158</v>
      </c>
      <c r="D10" s="5" t="n">
        <v>1623971</v>
      </c>
      <c r="E10" s="5" t="n">
        <v>807675</v>
      </c>
    </row>
    <row r="11" spans="1:5">
      <c r="A11" s="4" t="s">
        <v>150</v>
      </c>
      <c r="B11" s="5" t="n">
        <v>-357543</v>
      </c>
      <c r="C11" s="5" t="n">
        <v>-51357</v>
      </c>
      <c r="D11" s="5" t="n">
        <v>-638743</v>
      </c>
      <c r="E11" s="5" t="n">
        <v>-319455</v>
      </c>
    </row>
    <row r="12" spans="1:5">
      <c r="A12" s="4" t="s">
        <v>151</v>
      </c>
      <c r="B12" s="5" t="n">
        <v>71099</v>
      </c>
      <c r="C12" s="5" t="n">
        <v>10213</v>
      </c>
      <c r="D12" s="5" t="n">
        <v>51901</v>
      </c>
      <c r="E12" s="5" t="n">
        <v>5556</v>
      </c>
    </row>
    <row r="13" spans="1:5">
      <c r="A13" s="4" t="s">
        <v>152</v>
      </c>
      <c r="B13" s="5" t="n">
        <v>25542</v>
      </c>
      <c r="C13" s="5" t="n">
        <v>3669</v>
      </c>
      <c r="D13" s="5" t="n">
        <v>2826</v>
      </c>
      <c r="E13" s="5" t="n">
        <v>549</v>
      </c>
    </row>
    <row r="14" spans="1:5">
      <c r="A14" s="4" t="s">
        <v>153</v>
      </c>
      <c r="B14" s="5" t="n">
        <v>-243</v>
      </c>
      <c r="C14" s="5" t="n">
        <v>-35</v>
      </c>
      <c r="D14" s="5" t="n">
        <v>7621</v>
      </c>
    </row>
    <row r="15" spans="1:5">
      <c r="A15" s="4" t="s">
        <v>154</v>
      </c>
      <c r="B15" s="5" t="n">
        <v>104589</v>
      </c>
      <c r="C15" s="5" t="n">
        <v>15023</v>
      </c>
      <c r="D15" s="5" t="n">
        <v>131748</v>
      </c>
      <c r="E15" s="5" t="n">
        <v>70336</v>
      </c>
    </row>
    <row r="16" spans="1:5">
      <c r="A16" s="4" t="s">
        <v>155</v>
      </c>
      <c r="B16" s="5" t="n">
        <v>0</v>
      </c>
      <c r="C16" s="5" t="n">
        <v>0</v>
      </c>
      <c r="D16" s="5" t="n">
        <v>900</v>
      </c>
      <c r="E16" s="5" t="n">
        <v>0</v>
      </c>
    </row>
    <row r="17" spans="1:5">
      <c r="A17" s="4" t="s">
        <v>156</v>
      </c>
      <c r="B17" s="5" t="n">
        <v>-507446</v>
      </c>
      <c r="C17" s="5" t="n">
        <v>-72889</v>
      </c>
      <c r="D17" s="5" t="n">
        <v>-828087</v>
      </c>
      <c r="E17" s="5" t="n">
        <v>-394798</v>
      </c>
    </row>
    <row r="18" spans="1:5">
      <c r="A18" s="4" t="s">
        <v>157</v>
      </c>
      <c r="B18" s="5" t="n">
        <v>12188</v>
      </c>
      <c r="C18" s="5" t="n">
        <v>1751</v>
      </c>
      <c r="D18" s="5" t="n">
        <v>5322</v>
      </c>
      <c r="E18" s="5" t="n">
        <v>2436</v>
      </c>
    </row>
    <row r="19" spans="1:5">
      <c r="A19" s="4" t="s">
        <v>158</v>
      </c>
      <c r="B19" s="5" t="n">
        <v>-519634</v>
      </c>
      <c r="C19" s="5" t="n">
        <v>-74640</v>
      </c>
      <c r="D19" s="5" t="n">
        <v>-833409</v>
      </c>
      <c r="E19" s="5" t="n">
        <v>-397234</v>
      </c>
    </row>
    <row r="20" spans="1:5">
      <c r="A20" s="4" t="s">
        <v>159</v>
      </c>
      <c r="B20" s="5" t="n">
        <v>-1101</v>
      </c>
      <c r="C20" s="5" t="n">
        <v>-158</v>
      </c>
      <c r="D20" s="5" t="n">
        <v>2</v>
      </c>
      <c r="E20" s="5" t="n">
        <v>79</v>
      </c>
    </row>
    <row r="21" spans="1:5">
      <c r="A21" s="4" t="s">
        <v>160</v>
      </c>
      <c r="B21" s="6" t="n">
        <v>-518533</v>
      </c>
      <c r="C21" s="7" t="n">
        <v>-74482</v>
      </c>
      <c r="D21" s="6" t="n">
        <v>-833411</v>
      </c>
      <c r="E21" s="6" t="n">
        <v>-397313</v>
      </c>
    </row>
    <row r="22" spans="1:5">
      <c r="A22" s="3" t="s">
        <v>161</v>
      </c>
    </row>
    <row r="23" spans="1:5">
      <c r="A23" s="4" t="s">
        <v>162</v>
      </c>
      <c r="B23" s="8" t="n">
        <v>-3.03</v>
      </c>
      <c r="C23" s="9" t="n">
        <v>-0.44</v>
      </c>
      <c r="D23" s="8" t="n">
        <v>-5.78</v>
      </c>
      <c r="E23" s="8" t="n">
        <v>-3.98</v>
      </c>
    </row>
    <row r="24" spans="1:5">
      <c r="A24" s="4" t="s">
        <v>163</v>
      </c>
      <c r="B24" s="5" t="n">
        <v>170903317</v>
      </c>
      <c r="C24" s="5" t="n">
        <v>170903317</v>
      </c>
      <c r="D24" s="5" t="n">
        <v>144157947</v>
      </c>
      <c r="E24" s="5" t="n">
        <v>9970536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165</v>
      </c>
    </row>
    <row r="3" spans="1:2">
      <c r="A3" s="3" t="s">
        <v>283</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165</v>
      </c>
    </row>
    <row r="3" spans="1:2">
      <c r="A3" s="3" t="s">
        <v>289</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165</v>
      </c>
    </row>
    <row r="3" spans="1:2">
      <c r="A3" s="3" t="s">
        <v>292</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165</v>
      </c>
    </row>
    <row r="3" spans="1:2">
      <c r="A3" s="3" t="s">
        <v>292</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5</v>
      </c>
      <c r="B1" s="2" t="s">
        <v>1</v>
      </c>
    </row>
    <row r="2" spans="1:2">
      <c r="B2" s="2" t="s">
        <v>165</v>
      </c>
    </row>
    <row r="3" spans="1:2">
      <c r="A3" s="3" t="s">
        <v>296</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165</v>
      </c>
    </row>
    <row r="3" spans="1:2">
      <c r="A3" s="4" t="s">
        <v>449</v>
      </c>
      <c r="B3" s="4" t="s">
        <v>450</v>
      </c>
    </row>
    <row r="4" spans="1:2">
      <c r="A4" s="4" t="s">
        <v>451</v>
      </c>
      <c r="B4" s="4" t="s">
        <v>452</v>
      </c>
    </row>
    <row r="5" spans="1:2">
      <c r="A5" s="4" t="s">
        <v>304</v>
      </c>
    </row>
    <row r="6" spans="1:2">
      <c r="A6" s="4" t="s">
        <v>453</v>
      </c>
      <c r="B6" s="4" t="s">
        <v>454</v>
      </c>
    </row>
    <row r="7" spans="1:2">
      <c r="A7" s="4" t="s">
        <v>455</v>
      </c>
    </row>
    <row r="8" spans="1:2">
      <c r="A8" s="4" t="s">
        <v>453</v>
      </c>
      <c r="B8" s="4" t="s">
        <v>456</v>
      </c>
    </row>
    <row r="9" spans="1:2">
      <c r="A9" s="4" t="s">
        <v>457</v>
      </c>
    </row>
    <row r="10" spans="1:2">
      <c r="A10" s="4" t="s">
        <v>453</v>
      </c>
      <c r="B10"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165</v>
      </c>
    </row>
    <row r="3" spans="1:2">
      <c r="A3" s="3" t="s">
        <v>312</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4</v>
      </c>
      <c r="B1" s="2" t="s">
        <v>1</v>
      </c>
    </row>
    <row r="2" spans="1:2">
      <c r="B2" s="2" t="s">
        <v>165</v>
      </c>
    </row>
    <row r="3" spans="1:2">
      <c r="A3" s="3" t="s">
        <v>315</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165</v>
      </c>
    </row>
    <row r="3" spans="1:2">
      <c r="A3" s="3" t="s">
        <v>321</v>
      </c>
    </row>
    <row r="4" spans="1:2">
      <c r="A4" s="4" t="s">
        <v>472</v>
      </c>
      <c r="B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4</v>
      </c>
      <c r="B1" s="2" t="s">
        <v>1</v>
      </c>
    </row>
    <row r="2" spans="1:2">
      <c r="B2" s="2" t="s">
        <v>165</v>
      </c>
    </row>
    <row r="3" spans="1:2">
      <c r="A3" s="3" t="s">
        <v>327</v>
      </c>
    </row>
    <row r="4" spans="1:2">
      <c r="A4" s="4" t="s">
        <v>475</v>
      </c>
      <c r="B4"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165</v>
      </c>
      <c r="C2" s="2" t="s">
        <v>166</v>
      </c>
      <c r="D2" s="2" t="s">
        <v>167</v>
      </c>
    </row>
    <row r="3" spans="1:4">
      <c r="A3" s="4" t="s">
        <v>168</v>
      </c>
      <c r="B3" s="6" t="n">
        <v>230440</v>
      </c>
      <c r="C3" s="6" t="n">
        <v>345503</v>
      </c>
      <c r="D3" s="6" t="n">
        <v>55835</v>
      </c>
    </row>
    <row r="4" spans="1:4">
      <c r="A4" s="4" t="s">
        <v>169</v>
      </c>
    </row>
    <row r="5" spans="1:4">
      <c r="A5" s="4" t="s">
        <v>168</v>
      </c>
      <c r="B5" s="5" t="n">
        <v>4352</v>
      </c>
      <c r="C5" s="5" t="n">
        <v>6420</v>
      </c>
      <c r="D5" s="5" t="n">
        <v>1152</v>
      </c>
    </row>
    <row r="6" spans="1:4">
      <c r="A6" s="4" t="s">
        <v>170</v>
      </c>
    </row>
    <row r="7" spans="1:4">
      <c r="A7" s="4" t="s">
        <v>168</v>
      </c>
      <c r="B7" s="5" t="n">
        <v>21870</v>
      </c>
      <c r="C7" s="5" t="n">
        <v>28848</v>
      </c>
      <c r="D7" s="5" t="n">
        <v>3058</v>
      </c>
    </row>
    <row r="8" spans="1:4">
      <c r="A8" s="4" t="s">
        <v>171</v>
      </c>
    </row>
    <row r="9" spans="1:4">
      <c r="A9" s="4" t="s">
        <v>168</v>
      </c>
      <c r="B9" s="6" t="n">
        <v>204218</v>
      </c>
      <c r="C9" s="6" t="n">
        <v>339689</v>
      </c>
      <c r="D9" s="6" t="n">
        <v>516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7</v>
      </c>
      <c r="B1" s="2" t="s">
        <v>1</v>
      </c>
    </row>
    <row r="2" spans="1:2">
      <c r="B2" s="2" t="s">
        <v>165</v>
      </c>
    </row>
    <row r="3" spans="1:2">
      <c r="A3" s="3" t="s">
        <v>331</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4</v>
      </c>
      <c r="B1" s="2" t="s">
        <v>1</v>
      </c>
    </row>
    <row r="2" spans="1:2">
      <c r="B2" s="2" t="s">
        <v>165</v>
      </c>
    </row>
    <row r="3" spans="1:2">
      <c r="A3" s="3" t="s">
        <v>337</v>
      </c>
    </row>
    <row r="4" spans="1:2">
      <c r="A4" s="4" t="s">
        <v>485</v>
      </c>
      <c r="B4"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88</v>
      </c>
      <c r="C1" s="2" t="s">
        <v>489</v>
      </c>
      <c r="D1" s="2" t="s">
        <v>490</v>
      </c>
      <c r="E1" s="2" t="s">
        <v>165</v>
      </c>
      <c r="F1" s="2" t="s">
        <v>166</v>
      </c>
    </row>
    <row r="2" spans="1:6">
      <c r="A2" s="3" t="s">
        <v>491</v>
      </c>
    </row>
    <row r="3" spans="1:6">
      <c r="A3" s="4" t="s">
        <v>492</v>
      </c>
      <c r="B3" s="5" t="n">
        <v>99990000</v>
      </c>
    </row>
    <row r="4" spans="1:6">
      <c r="A4" s="4" t="s">
        <v>69</v>
      </c>
    </row>
    <row r="5" spans="1:6">
      <c r="A5" s="3" t="s">
        <v>491</v>
      </c>
    </row>
    <row r="6" spans="1:6">
      <c r="A6" s="4" t="s">
        <v>492</v>
      </c>
      <c r="F6" s="5" t="n">
        <v>26827744</v>
      </c>
    </row>
    <row r="7" spans="1:6">
      <c r="A7" s="4" t="s">
        <v>136</v>
      </c>
    </row>
    <row r="8" spans="1:6">
      <c r="A8" s="3" t="s">
        <v>491</v>
      </c>
    </row>
    <row r="9" spans="1:6">
      <c r="A9" s="4" t="s">
        <v>493</v>
      </c>
      <c r="E9" s="6" t="n">
        <v>100000</v>
      </c>
    </row>
    <row r="10" spans="1:6">
      <c r="A10" s="4" t="s">
        <v>494</v>
      </c>
    </row>
    <row r="11" spans="1:6">
      <c r="A11" s="3" t="s">
        <v>491</v>
      </c>
    </row>
    <row r="12" spans="1:6">
      <c r="A12" s="4" t="s">
        <v>495</v>
      </c>
      <c r="E12" s="4" t="s">
        <v>496</v>
      </c>
      <c r="F12" s="4" t="s">
        <v>497</v>
      </c>
    </row>
    <row r="13" spans="1:6">
      <c r="A13" s="4" t="s">
        <v>498</v>
      </c>
      <c r="E13" s="4" t="s">
        <v>499</v>
      </c>
      <c r="F13" s="4" t="s">
        <v>500</v>
      </c>
    </row>
    <row r="14" spans="1:6">
      <c r="A14" s="4" t="s">
        <v>501</v>
      </c>
    </row>
    <row r="15" spans="1:6">
      <c r="A15" s="3" t="s">
        <v>491</v>
      </c>
    </row>
    <row r="16" spans="1:6">
      <c r="A16" s="4" t="s">
        <v>492</v>
      </c>
      <c r="C16" s="5" t="n">
        <v>16560000</v>
      </c>
    </row>
    <row r="17" spans="1:6">
      <c r="A17" s="4" t="s">
        <v>502</v>
      </c>
    </row>
    <row r="18" spans="1:6">
      <c r="A18" s="3" t="s">
        <v>491</v>
      </c>
    </row>
    <row r="19" spans="1:6">
      <c r="A19" s="4" t="s">
        <v>492</v>
      </c>
      <c r="D19" s="5" t="n">
        <v>11917880</v>
      </c>
    </row>
    <row r="20" spans="1:6">
      <c r="A20" s="4" t="s">
        <v>503</v>
      </c>
    </row>
    <row r="21" spans="1:6">
      <c r="A21" s="3" t="s">
        <v>491</v>
      </c>
    </row>
    <row r="22" spans="1:6">
      <c r="A22" s="4" t="s">
        <v>492</v>
      </c>
      <c r="D22" s="5" t="n">
        <v>52082120</v>
      </c>
      <c r="F22" s="5" t="n">
        <v>16560000</v>
      </c>
    </row>
    <row r="23" spans="1:6">
      <c r="A23" s="4" t="s">
        <v>504</v>
      </c>
    </row>
    <row r="24" spans="1:6">
      <c r="A24" s="3" t="s">
        <v>491</v>
      </c>
    </row>
    <row r="25" spans="1:6">
      <c r="A25" s="4" t="s">
        <v>505</v>
      </c>
      <c r="D25" s="4" t="s">
        <v>506</v>
      </c>
    </row>
    <row r="26" spans="1:6">
      <c r="A26" s="4" t="s">
        <v>507</v>
      </c>
    </row>
    <row r="27" spans="1:6">
      <c r="A27" s="3" t="s">
        <v>491</v>
      </c>
    </row>
    <row r="28" spans="1:6">
      <c r="A28" s="4" t="s">
        <v>508</v>
      </c>
      <c r="D28"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1</v>
      </c>
    </row>
    <row r="2" spans="1:6">
      <c r="B2" s="2" t="s">
        <v>73</v>
      </c>
      <c r="C2" s="2" t="s">
        <v>74</v>
      </c>
      <c r="D2" s="2" t="s">
        <v>75</v>
      </c>
      <c r="E2" s="2" t="s">
        <v>173</v>
      </c>
      <c r="F2" s="2" t="s">
        <v>74</v>
      </c>
    </row>
    <row r="3" spans="1:6">
      <c r="A3" s="3" t="s">
        <v>511</v>
      </c>
    </row>
    <row r="4" spans="1:6">
      <c r="A4" s="4" t="s">
        <v>77</v>
      </c>
      <c r="B4" s="6" t="n">
        <v>256763</v>
      </c>
      <c r="D4" s="6" t="n">
        <v>778006</v>
      </c>
      <c r="E4" s="6" t="n">
        <v>164684</v>
      </c>
      <c r="F4" s="7" t="n">
        <v>36882</v>
      </c>
    </row>
    <row r="5" spans="1:6">
      <c r="A5" s="4" t="s">
        <v>80</v>
      </c>
      <c r="B5" s="5" t="n">
        <v>117148</v>
      </c>
      <c r="D5" s="5" t="n">
        <v>128638</v>
      </c>
      <c r="F5" s="5" t="n">
        <v>16827</v>
      </c>
    </row>
    <row r="6" spans="1:6">
      <c r="A6" s="4" t="s">
        <v>82</v>
      </c>
      <c r="B6" s="5" t="n">
        <v>927992</v>
      </c>
      <c r="D6" s="5" t="n">
        <v>916303</v>
      </c>
      <c r="F6" s="5" t="n">
        <v>133297</v>
      </c>
    </row>
    <row r="7" spans="1:6">
      <c r="A7" s="4" t="s">
        <v>512</v>
      </c>
      <c r="B7" s="5" t="n">
        <v>4707055</v>
      </c>
      <c r="D7" s="5" t="n">
        <v>2737019</v>
      </c>
      <c r="F7" s="5" t="n">
        <v>676126</v>
      </c>
    </row>
    <row r="8" spans="1:6">
      <c r="A8" s="4" t="s">
        <v>101</v>
      </c>
      <c r="B8" s="5" t="n">
        <v>3308361</v>
      </c>
      <c r="D8" s="5" t="n">
        <v>1931220</v>
      </c>
      <c r="F8" s="5" t="n">
        <v>475216</v>
      </c>
    </row>
    <row r="9" spans="1:6">
      <c r="A9" s="4" t="s">
        <v>513</v>
      </c>
      <c r="B9" s="5" t="n">
        <v>4446997</v>
      </c>
      <c r="D9" s="5" t="n">
        <v>2189147</v>
      </c>
      <c r="F9" s="7" t="n">
        <v>638771</v>
      </c>
    </row>
    <row r="10" spans="1:6">
      <c r="A10" s="4" t="s">
        <v>143</v>
      </c>
      <c r="B10" s="5" t="n">
        <v>3103958</v>
      </c>
      <c r="C10" s="7" t="n">
        <v>445856</v>
      </c>
      <c r="D10" s="5" t="n">
        <v>2228117</v>
      </c>
      <c r="E10" s="5" t="n">
        <v>1282562</v>
      </c>
    </row>
    <row r="11" spans="1:6">
      <c r="A11" s="4" t="s">
        <v>158</v>
      </c>
      <c r="B11" s="5" t="n">
        <v>-519634</v>
      </c>
      <c r="C11" s="5" t="n">
        <v>-74640</v>
      </c>
      <c r="D11" s="5" t="n">
        <v>-833409</v>
      </c>
      <c r="E11" s="5" t="n">
        <v>-397234</v>
      </c>
    </row>
    <row r="12" spans="1:6">
      <c r="A12" s="4" t="s">
        <v>246</v>
      </c>
      <c r="B12" s="5" t="n">
        <v>24684</v>
      </c>
      <c r="C12" s="5" t="n">
        <v>3544</v>
      </c>
      <c r="D12" s="5" t="n">
        <v>-92905</v>
      </c>
      <c r="E12" s="5" t="n">
        <v>80266</v>
      </c>
    </row>
    <row r="13" spans="1:6">
      <c r="A13" s="4" t="s">
        <v>251</v>
      </c>
      <c r="B13" s="5" t="n">
        <v>-411309</v>
      </c>
      <c r="C13" s="5" t="n">
        <v>-59080</v>
      </c>
      <c r="D13" s="5" t="n">
        <v>-156917</v>
      </c>
      <c r="E13" s="5" t="n">
        <v>-629704</v>
      </c>
    </row>
    <row r="14" spans="1:6">
      <c r="A14" s="4" t="s">
        <v>262</v>
      </c>
      <c r="B14" s="5" t="n">
        <v>204246</v>
      </c>
      <c r="C14" s="7" t="n">
        <v>29339</v>
      </c>
      <c r="D14" s="5" t="n">
        <v>831506</v>
      </c>
      <c r="E14" s="5" t="n">
        <v>629386</v>
      </c>
    </row>
    <row r="15" spans="1:6">
      <c r="A15" s="4" t="s">
        <v>494</v>
      </c>
    </row>
    <row r="16" spans="1:6">
      <c r="A16" s="3" t="s">
        <v>511</v>
      </c>
    </row>
    <row r="17" spans="1:6">
      <c r="A17" s="4" t="s">
        <v>77</v>
      </c>
      <c r="B17" s="5" t="n">
        <v>238907</v>
      </c>
      <c r="D17" s="5" t="n">
        <v>232608</v>
      </c>
    </row>
    <row r="18" spans="1:6">
      <c r="A18" s="4" t="s">
        <v>80</v>
      </c>
      <c r="B18" s="5" t="n">
        <v>88571</v>
      </c>
      <c r="D18" s="5" t="n">
        <v>121145</v>
      </c>
    </row>
    <row r="19" spans="1:6">
      <c r="A19" s="4" t="s">
        <v>82</v>
      </c>
      <c r="B19" s="5" t="n">
        <v>340789</v>
      </c>
      <c r="D19" s="5" t="n">
        <v>363412</v>
      </c>
    </row>
    <row r="20" spans="1:6">
      <c r="A20" s="4" t="s">
        <v>512</v>
      </c>
      <c r="B20" s="5" t="n">
        <v>3569949</v>
      </c>
      <c r="D20" s="5" t="n">
        <v>1627032</v>
      </c>
    </row>
    <row r="21" spans="1:6">
      <c r="A21" s="4" t="s">
        <v>101</v>
      </c>
      <c r="B21" s="5" t="n">
        <v>3035344</v>
      </c>
      <c r="D21" s="5" t="n">
        <v>1668293</v>
      </c>
    </row>
    <row r="22" spans="1:6">
      <c r="A22" s="4" t="s">
        <v>513</v>
      </c>
      <c r="B22" s="5" t="n">
        <v>3914723</v>
      </c>
      <c r="D22" s="5" t="n">
        <v>1862278</v>
      </c>
    </row>
    <row r="23" spans="1:6">
      <c r="A23" s="4" t="s">
        <v>143</v>
      </c>
      <c r="B23" s="5" t="n">
        <v>3094044</v>
      </c>
      <c r="D23" s="5" t="n">
        <v>2219638</v>
      </c>
      <c r="E23" s="5" t="n">
        <v>1282562</v>
      </c>
    </row>
    <row r="24" spans="1:6">
      <c r="A24" s="4" t="s">
        <v>158</v>
      </c>
      <c r="B24" s="5" t="n">
        <v>-31712</v>
      </c>
      <c r="D24" s="5" t="n">
        <v>-254754</v>
      </c>
      <c r="E24" s="5" t="n">
        <v>-331621</v>
      </c>
    </row>
    <row r="25" spans="1:6">
      <c r="A25" s="4" t="s">
        <v>246</v>
      </c>
      <c r="B25" s="5" t="n">
        <v>142437</v>
      </c>
      <c r="D25" s="5" t="n">
        <v>-81041</v>
      </c>
      <c r="E25" s="5" t="n">
        <v>80266</v>
      </c>
    </row>
    <row r="26" spans="1:6">
      <c r="A26" s="4" t="s">
        <v>251</v>
      </c>
      <c r="B26" s="5" t="n">
        <v>-219186</v>
      </c>
      <c r="D26" s="5" t="n">
        <v>-156917</v>
      </c>
      <c r="E26" s="5" t="n">
        <v>-141025</v>
      </c>
    </row>
    <row r="27" spans="1:6">
      <c r="A27" s="4" t="s">
        <v>262</v>
      </c>
      <c r="B27" s="6" t="n">
        <v>83361</v>
      </c>
      <c r="D27" s="6" t="n">
        <v>20505</v>
      </c>
      <c r="E27" s="6" t="n">
        <v>14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4</v>
      </c>
      <c r="C1" s="2" t="s">
        <v>1</v>
      </c>
    </row>
    <row r="2" spans="1:11">
      <c r="C2" s="2" t="s">
        <v>74</v>
      </c>
      <c r="D2" s="2" t="s">
        <v>515</v>
      </c>
      <c r="E2" s="2" t="s">
        <v>516</v>
      </c>
      <c r="F2" s="2" t="s">
        <v>73</v>
      </c>
      <c r="G2" s="2" t="s">
        <v>74</v>
      </c>
      <c r="H2" s="2" t="s">
        <v>517</v>
      </c>
      <c r="I2" s="2" t="s">
        <v>75</v>
      </c>
      <c r="J2" s="2" t="s">
        <v>518</v>
      </c>
      <c r="K2" s="2" t="s">
        <v>173</v>
      </c>
    </row>
    <row r="3" spans="1:11">
      <c r="A3" s="3" t="s">
        <v>519</v>
      </c>
    </row>
    <row r="4" spans="1:11">
      <c r="A4" s="4" t="s">
        <v>520</v>
      </c>
      <c r="F4" s="10" t="n">
        <v>6.9618</v>
      </c>
      <c r="G4" s="10" t="n">
        <v>6.9618</v>
      </c>
    </row>
    <row r="5" spans="1:11">
      <c r="A5" s="4" t="s">
        <v>521</v>
      </c>
      <c r="F5" s="6" t="n">
        <v>0</v>
      </c>
      <c r="I5" s="6" t="n">
        <v>0</v>
      </c>
      <c r="K5" s="6" t="n">
        <v>0</v>
      </c>
    </row>
    <row r="6" spans="1:11">
      <c r="A6" s="4" t="s">
        <v>522</v>
      </c>
      <c r="C6" s="7" t="n">
        <v>0</v>
      </c>
      <c r="D6" s="7" t="n">
        <v>0</v>
      </c>
      <c r="E6" s="7" t="n">
        <v>0</v>
      </c>
    </row>
    <row r="7" spans="1:11">
      <c r="A7" s="4" t="s">
        <v>117</v>
      </c>
      <c r="F7" s="5" t="n">
        <v>-1991220000</v>
      </c>
      <c r="G7" s="7" t="n">
        <v>-286021000</v>
      </c>
      <c r="I7" s="5" t="n">
        <v>-1469303000</v>
      </c>
    </row>
    <row r="8" spans="1:11">
      <c r="A8" s="4" t="s">
        <v>523</v>
      </c>
      <c r="B8" s="4" t="s">
        <v>524</v>
      </c>
      <c r="F8" s="5" t="n">
        <v>137510000</v>
      </c>
      <c r="I8" s="5" t="n">
        <v>92960000</v>
      </c>
    </row>
    <row r="9" spans="1:11">
      <c r="A9" s="4" t="s">
        <v>525</v>
      </c>
      <c r="F9" s="5" t="n">
        <v>175486000</v>
      </c>
    </row>
    <row r="10" spans="1:11">
      <c r="A10" s="4" t="s">
        <v>526</v>
      </c>
      <c r="C10" s="4" t="s">
        <v>527</v>
      </c>
    </row>
    <row r="11" spans="1:11">
      <c r="A11" s="4" t="s">
        <v>528</v>
      </c>
      <c r="C11" s="4" t="s">
        <v>527</v>
      </c>
    </row>
    <row r="12" spans="1:11">
      <c r="A12" s="4" t="s">
        <v>529</v>
      </c>
      <c r="C12" s="4" t="s">
        <v>530</v>
      </c>
    </row>
    <row r="13" spans="1:11">
      <c r="A13" s="4" t="s">
        <v>531</v>
      </c>
      <c r="C13" s="4" t="s">
        <v>532</v>
      </c>
    </row>
    <row r="14" spans="1:11">
      <c r="A14" s="4" t="s">
        <v>533</v>
      </c>
      <c r="F14" s="5" t="n">
        <v>281450000</v>
      </c>
      <c r="I14" s="6" t="n">
        <v>279162000</v>
      </c>
    </row>
    <row r="15" spans="1:11">
      <c r="A15" s="4" t="s">
        <v>534</v>
      </c>
      <c r="F15" s="6" t="n">
        <v>1045941000</v>
      </c>
      <c r="G15" s="5" t="n">
        <v>150240000</v>
      </c>
    </row>
    <row r="16" spans="1:11">
      <c r="A16" s="4" t="s">
        <v>535</v>
      </c>
    </row>
    <row r="17" spans="1:11">
      <c r="A17" s="3" t="s">
        <v>519</v>
      </c>
    </row>
    <row r="18" spans="1:11">
      <c r="A18" s="4" t="s">
        <v>536</v>
      </c>
      <c r="G18" s="7" t="n">
        <v>0</v>
      </c>
    </row>
    <row r="19" spans="1:11">
      <c r="A19" s="4" t="s">
        <v>537</v>
      </c>
    </row>
    <row r="20" spans="1:11">
      <c r="A20" s="3" t="s">
        <v>519</v>
      </c>
    </row>
    <row r="21" spans="1:11">
      <c r="A21" s="4" t="s">
        <v>529</v>
      </c>
      <c r="C21" s="4" t="s">
        <v>530</v>
      </c>
    </row>
    <row r="22" spans="1:11">
      <c r="A22" s="4" t="s">
        <v>538</v>
      </c>
    </row>
    <row r="23" spans="1:11">
      <c r="A23" s="3" t="s">
        <v>519</v>
      </c>
    </row>
    <row r="24" spans="1:11">
      <c r="A24" s="4" t="s">
        <v>117</v>
      </c>
      <c r="J24" s="6" t="n">
        <v>48316000</v>
      </c>
    </row>
    <row r="25" spans="1:11">
      <c r="A25" s="4" t="s">
        <v>539</v>
      </c>
    </row>
    <row r="26" spans="1:11">
      <c r="A26" s="3" t="s">
        <v>519</v>
      </c>
    </row>
    <row r="27" spans="1:11">
      <c r="A27" s="4" t="s">
        <v>534</v>
      </c>
      <c r="H27" s="6" t="n">
        <v>1045941000</v>
      </c>
    </row>
    <row r="28" spans="1:11">
      <c r="A28" s="4" t="s">
        <v>540</v>
      </c>
      <c r="H28" s="6" t="n">
        <v>970382000</v>
      </c>
    </row>
    <row r="29" spans="1:11"/>
    <row r="30" spans="1:11">
      <c r="A30" s="4" t="s">
        <v>524</v>
      </c>
      <c r="B30" s="4" t="s">
        <v>541</v>
      </c>
    </row>
  </sheetData>
  <mergeCells count="5">
    <mergeCell ref="A1:B2"/>
    <mergeCell ref="C1:E1"/>
    <mergeCell ref="F1:G1"/>
    <mergeCell ref="A29:J29"/>
    <mergeCell ref="B30:J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542</v>
      </c>
      <c r="B1" s="2" t="s">
        <v>1</v>
      </c>
    </row>
    <row r="2" spans="1:2">
      <c r="B2" s="2" t="s">
        <v>165</v>
      </c>
    </row>
    <row r="3" spans="1:2">
      <c r="A3" s="4" t="s">
        <v>543</v>
      </c>
    </row>
    <row r="4" spans="1:2">
      <c r="A4" s="3" t="s">
        <v>544</v>
      </c>
    </row>
    <row r="5" spans="1:2">
      <c r="A5" s="4" t="s">
        <v>545</v>
      </c>
      <c r="B5" s="4" t="s">
        <v>546</v>
      </c>
    </row>
    <row r="6" spans="1:2">
      <c r="A6" s="4" t="s">
        <v>547</v>
      </c>
    </row>
    <row r="7" spans="1:2">
      <c r="A7" s="3" t="s">
        <v>544</v>
      </c>
    </row>
    <row r="8" spans="1:2">
      <c r="A8" s="4" t="s">
        <v>545</v>
      </c>
      <c r="B8" s="4" t="s">
        <v>548</v>
      </c>
    </row>
    <row r="9" spans="1:2">
      <c r="A9" s="4" t="s">
        <v>549</v>
      </c>
    </row>
    <row r="10" spans="1:2">
      <c r="A10" s="3" t="s">
        <v>544</v>
      </c>
    </row>
    <row r="11" spans="1:2">
      <c r="A11" s="4" t="s">
        <v>545</v>
      </c>
      <c r="B11" s="4" t="s">
        <v>550</v>
      </c>
    </row>
    <row r="12" spans="1:2">
      <c r="A12" s="4" t="s">
        <v>551</v>
      </c>
    </row>
    <row r="13" spans="1:2">
      <c r="A13" s="3" t="s">
        <v>544</v>
      </c>
    </row>
    <row r="14" spans="1:2">
      <c r="A14" s="4" t="s">
        <v>545</v>
      </c>
      <c r="B14" s="4" t="s">
        <v>550</v>
      </c>
    </row>
    <row r="15" spans="1:2">
      <c r="A15" s="4" t="s">
        <v>552</v>
      </c>
    </row>
    <row r="16" spans="1:2">
      <c r="A16" s="3" t="s">
        <v>544</v>
      </c>
    </row>
    <row r="17" spans="1:2">
      <c r="A17" s="4" t="s">
        <v>545</v>
      </c>
      <c r="B17"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54</v>
      </c>
      <c r="B1" s="2" t="s">
        <v>1</v>
      </c>
    </row>
    <row r="2" spans="1:2">
      <c r="B2" s="2" t="s">
        <v>165</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62</v>
      </c>
    </row>
    <row r="12" spans="1:2">
      <c r="A12" s="4" t="s">
        <v>563</v>
      </c>
      <c r="B12" s="4" t="s">
        <v>564</v>
      </c>
    </row>
    <row r="13" spans="1:2">
      <c r="A13" s="4" t="s">
        <v>565</v>
      </c>
    </row>
    <row r="14" spans="1:2">
      <c r="A14" s="3" t="s">
        <v>556</v>
      </c>
    </row>
    <row r="15" spans="1:2">
      <c r="A15" s="4" t="s">
        <v>557</v>
      </c>
      <c r="B15" s="4" t="s">
        <v>566</v>
      </c>
    </row>
    <row r="16" spans="1:2">
      <c r="A16" s="4" t="s">
        <v>567</v>
      </c>
    </row>
    <row r="17" spans="1:2">
      <c r="A17" s="3" t="s">
        <v>556</v>
      </c>
    </row>
    <row r="18" spans="1:2">
      <c r="A18" s="4" t="s">
        <v>557</v>
      </c>
      <c r="B18" s="4" t="s">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9</v>
      </c>
      <c r="B1" s="2" t="s">
        <v>1</v>
      </c>
    </row>
    <row r="2" spans="1:5">
      <c r="B2" s="2" t="s">
        <v>73</v>
      </c>
      <c r="C2" s="2" t="s">
        <v>74</v>
      </c>
      <c r="D2" s="2" t="s">
        <v>75</v>
      </c>
      <c r="E2" s="2" t="s">
        <v>173</v>
      </c>
    </row>
    <row r="3" spans="1:5">
      <c r="A3" s="3" t="s">
        <v>570</v>
      </c>
    </row>
    <row r="4" spans="1:5">
      <c r="A4" s="4" t="s">
        <v>571</v>
      </c>
      <c r="B4" s="6" t="n">
        <v>3103958</v>
      </c>
      <c r="C4" s="7" t="n">
        <v>445856</v>
      </c>
      <c r="D4" s="6" t="n">
        <v>2228117</v>
      </c>
      <c r="E4" s="6" t="n">
        <v>1282562</v>
      </c>
    </row>
    <row r="5" spans="1:5">
      <c r="A5" s="4" t="s">
        <v>572</v>
      </c>
    </row>
    <row r="6" spans="1:5">
      <c r="A6" s="3" t="s">
        <v>570</v>
      </c>
    </row>
    <row r="7" spans="1:5">
      <c r="A7" s="4" t="s">
        <v>571</v>
      </c>
      <c r="B7" s="5" t="n">
        <v>1103607</v>
      </c>
      <c r="D7" s="5" t="n">
        <v>817843</v>
      </c>
      <c r="E7" s="5" t="n">
        <v>611268</v>
      </c>
    </row>
    <row r="8" spans="1:5">
      <c r="A8" s="4" t="s">
        <v>573</v>
      </c>
    </row>
    <row r="9" spans="1:5">
      <c r="A9" s="3" t="s">
        <v>570</v>
      </c>
    </row>
    <row r="10" spans="1:5">
      <c r="A10" s="4" t="s">
        <v>571</v>
      </c>
      <c r="B10" s="5" t="n">
        <v>553654</v>
      </c>
      <c r="D10" s="5" t="n">
        <v>364554</v>
      </c>
      <c r="E10" s="5" t="n">
        <v>272880</v>
      </c>
    </row>
    <row r="11" spans="1:5">
      <c r="A11" s="4" t="s">
        <v>574</v>
      </c>
    </row>
    <row r="12" spans="1:5">
      <c r="A12" s="3" t="s">
        <v>570</v>
      </c>
    </row>
    <row r="13" spans="1:5">
      <c r="A13" s="4" t="s">
        <v>571</v>
      </c>
      <c r="B13" s="5" t="n">
        <v>286593</v>
      </c>
    </row>
    <row r="14" spans="1:5">
      <c r="A14" s="4" t="s">
        <v>535</v>
      </c>
    </row>
    <row r="15" spans="1:5">
      <c r="A15" s="3" t="s">
        <v>570</v>
      </c>
    </row>
    <row r="16" spans="1:5">
      <c r="A16" s="4" t="s">
        <v>571</v>
      </c>
      <c r="B16" s="5" t="n">
        <v>941537</v>
      </c>
      <c r="D16" s="5" t="n">
        <v>860687</v>
      </c>
      <c r="E16" s="5" t="n">
        <v>334288</v>
      </c>
    </row>
    <row r="17" spans="1:5">
      <c r="A17" s="4" t="s">
        <v>575</v>
      </c>
    </row>
    <row r="18" spans="1:5">
      <c r="A18" s="3" t="s">
        <v>570</v>
      </c>
    </row>
    <row r="19" spans="1:5">
      <c r="A19" s="4" t="s">
        <v>571</v>
      </c>
      <c r="B19" s="6" t="n">
        <v>218567</v>
      </c>
      <c r="D19" s="6" t="n">
        <v>185033</v>
      </c>
      <c r="E19" s="6" t="n">
        <v>6412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73</v>
      </c>
    </row>
    <row r="2" spans="1:2">
      <c r="A2" s="3" t="s">
        <v>519</v>
      </c>
    </row>
    <row r="3" spans="1:2">
      <c r="A3" s="4" t="s">
        <v>525</v>
      </c>
      <c r="B3" s="6" t="n">
        <v>175486</v>
      </c>
    </row>
    <row r="4" spans="1:2">
      <c r="A4" s="4" t="s">
        <v>577</v>
      </c>
    </row>
    <row r="5" spans="1:2">
      <c r="A5" s="3" t="s">
        <v>519</v>
      </c>
    </row>
    <row r="6" spans="1:2">
      <c r="A6" s="4" t="s">
        <v>525</v>
      </c>
      <c r="B6" s="6" t="n">
        <v>118162</v>
      </c>
    </row>
    <row r="7" spans="1:2">
      <c r="A7" s="4" t="s">
        <v>578</v>
      </c>
      <c r="B7" s="4" t="s">
        <v>579</v>
      </c>
    </row>
    <row r="8" spans="1:2">
      <c r="A8" s="4" t="s">
        <v>580</v>
      </c>
    </row>
    <row r="9" spans="1:2">
      <c r="A9" s="3" t="s">
        <v>519</v>
      </c>
    </row>
    <row r="10" spans="1:2">
      <c r="A10" s="4" t="s">
        <v>525</v>
      </c>
      <c r="B10" s="6" t="n">
        <v>43016</v>
      </c>
    </row>
    <row r="11" spans="1:2">
      <c r="A11" s="4" t="s">
        <v>578</v>
      </c>
      <c r="B11" s="4" t="s">
        <v>581</v>
      </c>
    </row>
    <row r="12" spans="1:2">
      <c r="A12" s="4" t="s">
        <v>582</v>
      </c>
    </row>
    <row r="13" spans="1:2">
      <c r="A13" s="3" t="s">
        <v>519</v>
      </c>
    </row>
    <row r="14" spans="1:2">
      <c r="A14" s="4" t="s">
        <v>525</v>
      </c>
      <c r="B14" s="6" t="n">
        <v>14308</v>
      </c>
    </row>
    <row r="15" spans="1:2">
      <c r="A15" s="4" t="s">
        <v>578</v>
      </c>
      <c r="B15" s="4" t="s">
        <v>1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s>
  <sheetData>
    <row r="1" spans="1:11">
      <c r="A1" s="1" t="s">
        <v>583</v>
      </c>
      <c r="B1" s="2" t="s">
        <v>584</v>
      </c>
      <c r="C1" s="2" t="s">
        <v>585</v>
      </c>
      <c r="D1" s="2" t="s">
        <v>586</v>
      </c>
      <c r="E1" s="2" t="s">
        <v>587</v>
      </c>
      <c r="F1" s="2" t="s">
        <v>588</v>
      </c>
      <c r="G1" s="2" t="s">
        <v>589</v>
      </c>
      <c r="H1" s="2" t="s">
        <v>590</v>
      </c>
      <c r="I1" s="2" t="s">
        <v>73</v>
      </c>
      <c r="J1" s="2" t="s">
        <v>124</v>
      </c>
      <c r="K1" s="2" t="s">
        <v>173</v>
      </c>
    </row>
    <row r="2" spans="1:11">
      <c r="A2" s="4" t="s">
        <v>407</v>
      </c>
    </row>
    <row r="3" spans="1:11">
      <c r="A3" s="3" t="s">
        <v>404</v>
      </c>
    </row>
    <row r="4" spans="1:11">
      <c r="A4" s="4" t="s">
        <v>591</v>
      </c>
      <c r="H4" s="4" t="s">
        <v>592</v>
      </c>
    </row>
    <row r="5" spans="1:11">
      <c r="A5" s="4" t="s">
        <v>593</v>
      </c>
      <c r="H5" s="6" t="n">
        <v>135850</v>
      </c>
    </row>
    <row r="6" spans="1:11">
      <c r="A6" s="4" t="s">
        <v>594</v>
      </c>
      <c r="H6" s="6" t="n">
        <v>65250</v>
      </c>
    </row>
    <row r="7" spans="1:11">
      <c r="A7" s="4" t="s">
        <v>410</v>
      </c>
    </row>
    <row r="8" spans="1:11">
      <c r="A8" s="3" t="s">
        <v>404</v>
      </c>
    </row>
    <row r="9" spans="1:11">
      <c r="A9" s="4" t="s">
        <v>591</v>
      </c>
      <c r="F9" s="4" t="s">
        <v>592</v>
      </c>
      <c r="G9" s="4" t="s">
        <v>592</v>
      </c>
    </row>
    <row r="10" spans="1:11">
      <c r="A10" s="4" t="s">
        <v>594</v>
      </c>
      <c r="F10" s="6" t="n">
        <v>483687</v>
      </c>
      <c r="G10" s="7" t="n">
        <v>72300</v>
      </c>
    </row>
    <row r="11" spans="1:11">
      <c r="A11" s="4" t="s">
        <v>412</v>
      </c>
    </row>
    <row r="12" spans="1:11">
      <c r="A12" s="3" t="s">
        <v>404</v>
      </c>
    </row>
    <row r="13" spans="1:11">
      <c r="A13" s="4" t="s">
        <v>591</v>
      </c>
      <c r="K13" s="4" t="s">
        <v>592</v>
      </c>
    </row>
    <row r="14" spans="1:11">
      <c r="A14" s="4" t="s">
        <v>593</v>
      </c>
      <c r="K14" s="6" t="n">
        <v>174770</v>
      </c>
    </row>
    <row r="15" spans="1:11">
      <c r="A15" s="4" t="s">
        <v>594</v>
      </c>
      <c r="K15" s="6" t="n">
        <v>155170</v>
      </c>
    </row>
    <row r="16" spans="1:11">
      <c r="A16" s="4" t="s">
        <v>414</v>
      </c>
    </row>
    <row r="17" spans="1:11">
      <c r="A17" s="3" t="s">
        <v>404</v>
      </c>
    </row>
    <row r="18" spans="1:11">
      <c r="A18" s="4" t="s">
        <v>591</v>
      </c>
      <c r="E18" s="4" t="s">
        <v>592</v>
      </c>
    </row>
    <row r="19" spans="1:11">
      <c r="A19" s="4" t="s">
        <v>594</v>
      </c>
      <c r="E19" s="6" t="n">
        <v>77000</v>
      </c>
    </row>
    <row r="20" spans="1:11">
      <c r="A20" s="4" t="s">
        <v>416</v>
      </c>
    </row>
    <row r="21" spans="1:11">
      <c r="A21" s="3" t="s">
        <v>404</v>
      </c>
    </row>
    <row r="22" spans="1:11">
      <c r="A22" s="4" t="s">
        <v>591</v>
      </c>
      <c r="J22" s="4" t="s">
        <v>592</v>
      </c>
    </row>
    <row r="23" spans="1:11">
      <c r="A23" s="4" t="s">
        <v>593</v>
      </c>
      <c r="J23" s="6" t="n">
        <v>19986</v>
      </c>
    </row>
    <row r="24" spans="1:11">
      <c r="A24" s="4" t="s">
        <v>594</v>
      </c>
      <c r="J24" s="6" t="n">
        <v>19266</v>
      </c>
    </row>
    <row r="25" spans="1:11">
      <c r="A25" s="4" t="s">
        <v>595</v>
      </c>
    </row>
    <row r="26" spans="1:11">
      <c r="A26" s="3" t="s">
        <v>404</v>
      </c>
    </row>
    <row r="27" spans="1:11">
      <c r="A27" s="4" t="s">
        <v>596</v>
      </c>
      <c r="J27" s="5" t="n">
        <v>49348</v>
      </c>
    </row>
    <row r="28" spans="1:11">
      <c r="A28" s="4" t="s">
        <v>418</v>
      </c>
    </row>
    <row r="29" spans="1:11">
      <c r="A29" s="3" t="s">
        <v>404</v>
      </c>
    </row>
    <row r="30" spans="1:11">
      <c r="A30" s="4" t="s">
        <v>591</v>
      </c>
      <c r="D30" s="4" t="s">
        <v>592</v>
      </c>
    </row>
    <row r="31" spans="1:11">
      <c r="A31" s="4" t="s">
        <v>594</v>
      </c>
      <c r="D31" s="6" t="n">
        <v>170000</v>
      </c>
    </row>
    <row r="32" spans="1:11">
      <c r="A32" s="4" t="s">
        <v>420</v>
      </c>
    </row>
    <row r="33" spans="1:11">
      <c r="A33" s="3" t="s">
        <v>404</v>
      </c>
    </row>
    <row r="34" spans="1:11">
      <c r="A34" s="4" t="s">
        <v>591</v>
      </c>
      <c r="C34" s="4" t="s">
        <v>592</v>
      </c>
    </row>
    <row r="35" spans="1:11">
      <c r="A35" s="4" t="s">
        <v>594</v>
      </c>
      <c r="C35" s="6" t="n">
        <v>113000</v>
      </c>
    </row>
    <row r="36" spans="1:11">
      <c r="A36" s="4" t="s">
        <v>422</v>
      </c>
    </row>
    <row r="37" spans="1:11">
      <c r="A37" s="3" t="s">
        <v>404</v>
      </c>
    </row>
    <row r="38" spans="1:11">
      <c r="A38" s="4" t="s">
        <v>591</v>
      </c>
      <c r="B38" s="4" t="s">
        <v>592</v>
      </c>
    </row>
    <row r="39" spans="1:11">
      <c r="A39" s="4" t="s">
        <v>594</v>
      </c>
      <c r="B39" s="6" t="n">
        <v>171950</v>
      </c>
    </row>
    <row r="40" spans="1:11">
      <c r="A40" s="4" t="s">
        <v>424</v>
      </c>
    </row>
    <row r="41" spans="1:11">
      <c r="A41" s="3" t="s">
        <v>404</v>
      </c>
    </row>
    <row r="42" spans="1:11">
      <c r="A42" s="4" t="s">
        <v>591</v>
      </c>
      <c r="I42" s="4" t="s">
        <v>592</v>
      </c>
    </row>
    <row r="43" spans="1:11">
      <c r="A43" s="4" t="s">
        <v>594</v>
      </c>
      <c r="I43" s="6" t="n">
        <v>342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72</v>
      </c>
      <c r="B1" s="2" t="s">
        <v>1</v>
      </c>
    </row>
    <row r="2" spans="1:5">
      <c r="B2" s="2" t="s">
        <v>73</v>
      </c>
      <c r="C2" s="2" t="s">
        <v>74</v>
      </c>
      <c r="D2" s="2" t="s">
        <v>75</v>
      </c>
      <c r="E2" s="2" t="s">
        <v>173</v>
      </c>
    </row>
    <row r="3" spans="1:5">
      <c r="A3" s="3" t="s">
        <v>142</v>
      </c>
    </row>
    <row r="4" spans="1:5">
      <c r="A4" s="4" t="s">
        <v>158</v>
      </c>
      <c r="B4" s="6" t="n">
        <v>-519634</v>
      </c>
      <c r="C4" s="7" t="n">
        <v>-74640</v>
      </c>
      <c r="D4" s="6" t="n">
        <v>-833409</v>
      </c>
      <c r="E4" s="6" t="n">
        <v>-397234</v>
      </c>
    </row>
    <row r="5" spans="1:5">
      <c r="A5" s="3" t="s">
        <v>174</v>
      </c>
    </row>
    <row r="6" spans="1:5">
      <c r="A6" s="4" t="s">
        <v>175</v>
      </c>
      <c r="B6" s="5" t="n">
        <v>493</v>
      </c>
      <c r="C6" s="5" t="n">
        <v>71</v>
      </c>
      <c r="D6" s="5" t="n">
        <v>52496</v>
      </c>
      <c r="E6" s="5" t="n">
        <v>15718</v>
      </c>
    </row>
    <row r="7" spans="1:5">
      <c r="A7" s="4" t="s">
        <v>176</v>
      </c>
      <c r="B7" s="5" t="n">
        <v>-519141</v>
      </c>
      <c r="C7" s="5" t="n">
        <v>-74569</v>
      </c>
      <c r="D7" s="5" t="n">
        <v>-780913</v>
      </c>
      <c r="E7" s="5" t="n">
        <v>-381516</v>
      </c>
    </row>
    <row r="8" spans="1:5">
      <c r="A8" s="4" t="s">
        <v>177</v>
      </c>
      <c r="B8" s="5" t="n">
        <v>-1101</v>
      </c>
      <c r="C8" s="5" t="n">
        <v>-158</v>
      </c>
      <c r="D8" s="5" t="n">
        <v>2</v>
      </c>
      <c r="E8" s="5" t="n">
        <v>79</v>
      </c>
    </row>
    <row r="9" spans="1:5">
      <c r="A9" s="4" t="s">
        <v>178</v>
      </c>
      <c r="B9" s="6" t="n">
        <v>-518040</v>
      </c>
      <c r="C9" s="7" t="n">
        <v>-74411</v>
      </c>
      <c r="D9" s="6" t="n">
        <v>-780915</v>
      </c>
      <c r="E9" s="6" t="n">
        <v>-38159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5"/>
    <col customWidth="1" max="6" min="6" width="25"/>
    <col customWidth="1" max="7" min="7" width="25"/>
    <col customWidth="1" max="8" min="8" width="25"/>
    <col customWidth="1" max="9" min="9" width="21"/>
    <col customWidth="1" max="10" min="10" width="26"/>
    <col customWidth="1" max="11" min="11" width="21"/>
  </cols>
  <sheetData>
    <row r="1" spans="1:11">
      <c r="A1" s="1" t="s">
        <v>597</v>
      </c>
      <c r="B1" s="2" t="s">
        <v>584</v>
      </c>
      <c r="C1" s="2" t="s">
        <v>585</v>
      </c>
      <c r="D1" s="2" t="s">
        <v>586</v>
      </c>
      <c r="E1" s="2" t="s">
        <v>587</v>
      </c>
      <c r="F1" s="2" t="s">
        <v>588</v>
      </c>
      <c r="G1" s="2" t="s">
        <v>590</v>
      </c>
      <c r="H1" s="2" t="s">
        <v>73</v>
      </c>
      <c r="I1" s="2" t="s">
        <v>75</v>
      </c>
      <c r="J1" s="2" t="s">
        <v>173</v>
      </c>
      <c r="K1" s="2" t="s">
        <v>74</v>
      </c>
    </row>
    <row r="2" spans="1:11">
      <c r="A2" s="3" t="s">
        <v>404</v>
      </c>
    </row>
    <row r="3" spans="1:11">
      <c r="A3" s="4" t="s">
        <v>88</v>
      </c>
      <c r="H3" s="6" t="n">
        <v>2055922</v>
      </c>
      <c r="I3" s="6" t="n">
        <v>1243817</v>
      </c>
      <c r="K3" s="7" t="n">
        <v>295315</v>
      </c>
    </row>
    <row r="4" spans="1:11">
      <c r="A4" s="4" t="s">
        <v>561</v>
      </c>
    </row>
    <row r="5" spans="1:11">
      <c r="A5" s="3" t="s">
        <v>404</v>
      </c>
    </row>
    <row r="6" spans="1:11">
      <c r="A6" s="4" t="s">
        <v>598</v>
      </c>
      <c r="H6" s="4" t="s">
        <v>562</v>
      </c>
    </row>
    <row r="7" spans="1:11">
      <c r="A7" s="4" t="s">
        <v>565</v>
      </c>
    </row>
    <row r="8" spans="1:11">
      <c r="A8" s="3" t="s">
        <v>404</v>
      </c>
    </row>
    <row r="9" spans="1:11">
      <c r="A9" s="4" t="s">
        <v>598</v>
      </c>
      <c r="H9" s="4" t="s">
        <v>566</v>
      </c>
    </row>
    <row r="10" spans="1:11">
      <c r="A10" s="4" t="s">
        <v>567</v>
      </c>
    </row>
    <row r="11" spans="1:11">
      <c r="A11" s="3" t="s">
        <v>404</v>
      </c>
    </row>
    <row r="12" spans="1:11">
      <c r="A12" s="4" t="s">
        <v>598</v>
      </c>
      <c r="H12" s="4" t="s">
        <v>568</v>
      </c>
    </row>
    <row r="13" spans="1:11">
      <c r="A13" s="4" t="s">
        <v>555</v>
      </c>
    </row>
    <row r="14" spans="1:11">
      <c r="A14" s="3" t="s">
        <v>404</v>
      </c>
    </row>
    <row r="15" spans="1:11">
      <c r="A15" s="4" t="s">
        <v>598</v>
      </c>
      <c r="H15" s="4" t="s">
        <v>558</v>
      </c>
    </row>
    <row r="16" spans="1:11">
      <c r="A16" s="4" t="s">
        <v>559</v>
      </c>
    </row>
    <row r="17" spans="1:11">
      <c r="A17" s="3" t="s">
        <v>404</v>
      </c>
    </row>
    <row r="18" spans="1:11">
      <c r="A18" s="4" t="s">
        <v>598</v>
      </c>
      <c r="H18" s="4" t="s">
        <v>560</v>
      </c>
    </row>
    <row r="19" spans="1:11">
      <c r="A19" s="4" t="s">
        <v>407</v>
      </c>
    </row>
    <row r="20" spans="1:11">
      <c r="A20" s="3" t="s">
        <v>404</v>
      </c>
    </row>
    <row r="21" spans="1:11">
      <c r="A21" s="4" t="s">
        <v>77</v>
      </c>
      <c r="G21" s="6" t="n">
        <v>21407</v>
      </c>
    </row>
    <row r="22" spans="1:11">
      <c r="A22" s="4" t="s">
        <v>80</v>
      </c>
      <c r="G22" s="5" t="n">
        <v>13266</v>
      </c>
    </row>
    <row r="23" spans="1:11">
      <c r="A23" s="4" t="s">
        <v>272</v>
      </c>
      <c r="G23" s="5" t="n">
        <v>1008</v>
      </c>
    </row>
    <row r="24" spans="1:11">
      <c r="A24" s="4" t="s">
        <v>86</v>
      </c>
      <c r="G24" s="5" t="n">
        <v>9723</v>
      </c>
    </row>
    <row r="25" spans="1:11">
      <c r="A25" s="4" t="s">
        <v>599</v>
      </c>
      <c r="G25" s="5" t="n">
        <v>7285</v>
      </c>
    </row>
    <row r="26" spans="1:11">
      <c r="A26" s="4" t="s">
        <v>242</v>
      </c>
      <c r="G26" s="5" t="n">
        <v>-208345</v>
      </c>
    </row>
    <row r="27" spans="1:11">
      <c r="A27" s="4" t="s">
        <v>600</v>
      </c>
      <c r="G27" s="5" t="n">
        <v>-564</v>
      </c>
    </row>
    <row r="28" spans="1:11">
      <c r="A28" s="4" t="s">
        <v>127</v>
      </c>
      <c r="G28" s="5" t="n">
        <v>-32857</v>
      </c>
    </row>
    <row r="29" spans="1:11">
      <c r="A29" s="4" t="s">
        <v>258</v>
      </c>
      <c r="G29" s="5" t="n">
        <v>-23802</v>
      </c>
    </row>
    <row r="30" spans="1:11">
      <c r="A30" s="4" t="s">
        <v>601</v>
      </c>
      <c r="G30" s="5" t="n">
        <v>-8100</v>
      </c>
    </row>
    <row r="31" spans="1:11">
      <c r="A31" s="4" t="s">
        <v>88</v>
      </c>
      <c r="G31" s="5" t="n">
        <v>324429</v>
      </c>
    </row>
    <row r="32" spans="1:11">
      <c r="A32" s="4" t="s">
        <v>602</v>
      </c>
      <c r="G32" s="6" t="n">
        <v>135850</v>
      </c>
    </row>
    <row r="33" spans="1:11">
      <c r="A33" s="4" t="s">
        <v>603</v>
      </c>
    </row>
    <row r="34" spans="1:11">
      <c r="A34" s="3" t="s">
        <v>404</v>
      </c>
    </row>
    <row r="35" spans="1:11">
      <c r="A35" s="4" t="s">
        <v>604</v>
      </c>
      <c r="G35" s="4" t="s">
        <v>548</v>
      </c>
    </row>
    <row r="36" spans="1:11">
      <c r="A36" s="4" t="s">
        <v>605</v>
      </c>
    </row>
    <row r="37" spans="1:11">
      <c r="A37" s="3" t="s">
        <v>404</v>
      </c>
    </row>
    <row r="38" spans="1:11">
      <c r="A38" s="4" t="s">
        <v>604</v>
      </c>
      <c r="G38" s="4" t="s">
        <v>550</v>
      </c>
    </row>
    <row r="39" spans="1:11">
      <c r="A39" s="4" t="s">
        <v>606</v>
      </c>
    </row>
    <row r="40" spans="1:11">
      <c r="A40" s="3" t="s">
        <v>404</v>
      </c>
    </row>
    <row r="41" spans="1:11">
      <c r="A41" s="4" t="s">
        <v>87</v>
      </c>
      <c r="G41" s="6" t="n">
        <v>32400</v>
      </c>
    </row>
    <row r="42" spans="1:11">
      <c r="A42" s="4" t="s">
        <v>598</v>
      </c>
      <c r="G42" s="4" t="s">
        <v>562</v>
      </c>
    </row>
    <row r="43" spans="1:11">
      <c r="A43" s="4" t="s">
        <v>410</v>
      </c>
    </row>
    <row r="44" spans="1:11">
      <c r="A44" s="3" t="s">
        <v>404</v>
      </c>
    </row>
    <row r="45" spans="1:11">
      <c r="A45" s="4" t="s">
        <v>77</v>
      </c>
      <c r="F45" s="6" t="n">
        <v>89437</v>
      </c>
    </row>
    <row r="46" spans="1:11">
      <c r="A46" s="4" t="s">
        <v>79</v>
      </c>
      <c r="F46" s="5" t="n">
        <v>6620</v>
      </c>
    </row>
    <row r="47" spans="1:11">
      <c r="A47" s="4" t="s">
        <v>80</v>
      </c>
      <c r="F47" s="5" t="n">
        <v>117333</v>
      </c>
    </row>
    <row r="48" spans="1:11">
      <c r="A48" s="4" t="s">
        <v>272</v>
      </c>
      <c r="F48" s="5" t="n">
        <v>14332</v>
      </c>
    </row>
    <row r="49" spans="1:11">
      <c r="A49" s="4" t="s">
        <v>86</v>
      </c>
      <c r="F49" s="5" t="n">
        <v>132844</v>
      </c>
    </row>
    <row r="50" spans="1:11">
      <c r="A50" s="4" t="s">
        <v>89</v>
      </c>
      <c r="F50" s="5" t="n">
        <v>2547</v>
      </c>
    </row>
    <row r="51" spans="1:11">
      <c r="A51" s="4" t="s">
        <v>599</v>
      </c>
      <c r="F51" s="5" t="n">
        <v>18381</v>
      </c>
    </row>
    <row r="52" spans="1:11">
      <c r="A52" s="4" t="s">
        <v>242</v>
      </c>
      <c r="F52" s="5" t="n">
        <v>-221484</v>
      </c>
    </row>
    <row r="53" spans="1:11">
      <c r="A53" s="4" t="s">
        <v>600</v>
      </c>
      <c r="F53" s="5" t="n">
        <v>-6197</v>
      </c>
    </row>
    <row r="54" spans="1:11">
      <c r="A54" s="4" t="s">
        <v>127</v>
      </c>
      <c r="F54" s="5" t="n">
        <v>-79167</v>
      </c>
    </row>
    <row r="55" spans="1:11">
      <c r="A55" s="4" t="s">
        <v>243</v>
      </c>
      <c r="F55" s="5" t="n">
        <v>-2505</v>
      </c>
    </row>
    <row r="56" spans="1:11">
      <c r="A56" s="4" t="s">
        <v>245</v>
      </c>
      <c r="F56" s="5" t="n">
        <v>-7344</v>
      </c>
    </row>
    <row r="57" spans="1:11">
      <c r="A57" s="4" t="s">
        <v>601</v>
      </c>
      <c r="F57" s="5" t="n">
        <v>-54164</v>
      </c>
    </row>
    <row r="58" spans="1:11">
      <c r="A58" s="4" t="s">
        <v>88</v>
      </c>
      <c r="F58" s="5" t="n">
        <v>323354</v>
      </c>
    </row>
    <row r="59" spans="1:11">
      <c r="A59" s="4" t="s">
        <v>602</v>
      </c>
      <c r="F59" s="5" t="n">
        <v>483687</v>
      </c>
    </row>
    <row r="60" spans="1:11">
      <c r="A60" s="4" t="s">
        <v>607</v>
      </c>
    </row>
    <row r="61" spans="1:11">
      <c r="A61" s="3" t="s">
        <v>404</v>
      </c>
    </row>
    <row r="62" spans="1:11">
      <c r="A62" s="4" t="s">
        <v>87</v>
      </c>
      <c r="F62" s="6" t="n">
        <v>140000</v>
      </c>
    </row>
    <row r="63" spans="1:11">
      <c r="A63" s="4" t="s">
        <v>598</v>
      </c>
      <c r="I63" s="4" t="s">
        <v>564</v>
      </c>
    </row>
    <row r="64" spans="1:11">
      <c r="A64" s="4" t="s">
        <v>608</v>
      </c>
    </row>
    <row r="65" spans="1:11">
      <c r="A65" s="3" t="s">
        <v>404</v>
      </c>
    </row>
    <row r="66" spans="1:11">
      <c r="A66" s="4" t="s">
        <v>604</v>
      </c>
      <c r="F66" s="4" t="s">
        <v>609</v>
      </c>
    </row>
    <row r="67" spans="1:11">
      <c r="A67" s="4" t="s">
        <v>610</v>
      </c>
    </row>
    <row r="68" spans="1:11">
      <c r="A68" s="3" t="s">
        <v>404</v>
      </c>
    </row>
    <row r="69" spans="1:11">
      <c r="A69" s="4" t="s">
        <v>604</v>
      </c>
      <c r="F69" s="4" t="s">
        <v>546</v>
      </c>
    </row>
    <row r="70" spans="1:11">
      <c r="A70" s="4" t="s">
        <v>611</v>
      </c>
    </row>
    <row r="71" spans="1:11">
      <c r="A71" s="3" t="s">
        <v>404</v>
      </c>
    </row>
    <row r="72" spans="1:11">
      <c r="A72" s="4" t="s">
        <v>87</v>
      </c>
      <c r="F72" s="6" t="n">
        <v>5300</v>
      </c>
    </row>
    <row r="73" spans="1:11">
      <c r="A73" s="4" t="s">
        <v>598</v>
      </c>
      <c r="F73" s="4" t="s">
        <v>566</v>
      </c>
    </row>
    <row r="74" spans="1:11">
      <c r="A74" s="4" t="s">
        <v>612</v>
      </c>
    </row>
    <row r="75" spans="1:11">
      <c r="A75" s="3" t="s">
        <v>404</v>
      </c>
    </row>
    <row r="76" spans="1:11">
      <c r="A76" s="4" t="s">
        <v>87</v>
      </c>
      <c r="F76" s="6" t="n">
        <v>4400</v>
      </c>
    </row>
    <row r="77" spans="1:11">
      <c r="A77" s="4" t="s">
        <v>598</v>
      </c>
      <c r="F77" s="4" t="s">
        <v>568</v>
      </c>
    </row>
    <row r="78" spans="1:11">
      <c r="A78" s="4" t="s">
        <v>412</v>
      </c>
    </row>
    <row r="79" spans="1:11">
      <c r="A79" s="3" t="s">
        <v>404</v>
      </c>
    </row>
    <row r="80" spans="1:11">
      <c r="A80" s="4" t="s">
        <v>77</v>
      </c>
      <c r="J80" s="6" t="n">
        <v>15824</v>
      </c>
    </row>
    <row r="81" spans="1:11">
      <c r="A81" s="4" t="s">
        <v>79</v>
      </c>
      <c r="J81" s="5" t="n">
        <v>256</v>
      </c>
    </row>
    <row r="82" spans="1:11">
      <c r="A82" s="4" t="s">
        <v>80</v>
      </c>
      <c r="J82" s="5" t="n">
        <v>13221</v>
      </c>
    </row>
    <row r="83" spans="1:11">
      <c r="A83" s="4" t="s">
        <v>241</v>
      </c>
      <c r="J83" s="5" t="n">
        <v>63194</v>
      </c>
    </row>
    <row r="84" spans="1:11">
      <c r="A84" s="4" t="s">
        <v>86</v>
      </c>
      <c r="J84" s="5" t="n">
        <v>1377</v>
      </c>
    </row>
    <row r="85" spans="1:11">
      <c r="A85" s="4" t="s">
        <v>242</v>
      </c>
      <c r="J85" s="5" t="n">
        <v>-85197</v>
      </c>
    </row>
    <row r="86" spans="1:11">
      <c r="A86" s="4" t="s">
        <v>127</v>
      </c>
      <c r="J86" s="5" t="n">
        <v>-12388</v>
      </c>
    </row>
    <row r="87" spans="1:11">
      <c r="A87" s="4" t="s">
        <v>601</v>
      </c>
      <c r="J87" s="5" t="n">
        <v>-6775</v>
      </c>
    </row>
    <row r="88" spans="1:11">
      <c r="A88" s="4" t="s">
        <v>88</v>
      </c>
      <c r="J88" s="5" t="n">
        <v>158158</v>
      </c>
    </row>
    <row r="89" spans="1:11">
      <c r="A89" s="4" t="s">
        <v>602</v>
      </c>
      <c r="J89" s="6" t="n">
        <v>174770</v>
      </c>
    </row>
    <row r="90" spans="1:11">
      <c r="A90" s="4" t="s">
        <v>613</v>
      </c>
    </row>
    <row r="91" spans="1:11">
      <c r="A91" s="3" t="s">
        <v>404</v>
      </c>
    </row>
    <row r="92" spans="1:11">
      <c r="A92" s="4" t="s">
        <v>604</v>
      </c>
      <c r="J92" s="4" t="s">
        <v>548</v>
      </c>
    </row>
    <row r="93" spans="1:11">
      <c r="A93" s="4" t="s">
        <v>614</v>
      </c>
    </row>
    <row r="94" spans="1:11">
      <c r="A94" s="3" t="s">
        <v>404</v>
      </c>
    </row>
    <row r="95" spans="1:11">
      <c r="A95" s="4" t="s">
        <v>604</v>
      </c>
      <c r="J95" s="4" t="s">
        <v>550</v>
      </c>
    </row>
    <row r="96" spans="1:11">
      <c r="A96" s="4" t="s">
        <v>615</v>
      </c>
    </row>
    <row r="97" spans="1:11">
      <c r="A97" s="3" t="s">
        <v>404</v>
      </c>
    </row>
    <row r="98" spans="1:11">
      <c r="A98" s="4" t="s">
        <v>87</v>
      </c>
      <c r="J98" s="6" t="n">
        <v>27100</v>
      </c>
    </row>
    <row r="99" spans="1:11">
      <c r="A99" s="4" t="s">
        <v>616</v>
      </c>
    </row>
    <row r="100" spans="1:11">
      <c r="A100" s="3" t="s">
        <v>404</v>
      </c>
    </row>
    <row r="101" spans="1:11">
      <c r="A101" s="4" t="s">
        <v>598</v>
      </c>
      <c r="J101" s="4" t="s">
        <v>617</v>
      </c>
    </row>
    <row r="102" spans="1:11">
      <c r="A102" s="4" t="s">
        <v>618</v>
      </c>
    </row>
    <row r="103" spans="1:11">
      <c r="A103" s="3" t="s">
        <v>404</v>
      </c>
    </row>
    <row r="104" spans="1:11">
      <c r="A104" s="4" t="s">
        <v>598</v>
      </c>
      <c r="J104" s="4" t="s">
        <v>619</v>
      </c>
    </row>
    <row r="105" spans="1:11">
      <c r="A105" s="4" t="s">
        <v>414</v>
      </c>
    </row>
    <row r="106" spans="1:11">
      <c r="A106" s="3" t="s">
        <v>404</v>
      </c>
    </row>
    <row r="107" spans="1:11">
      <c r="A107" s="4" t="s">
        <v>80</v>
      </c>
      <c r="E107" s="6" t="n">
        <v>37169</v>
      </c>
    </row>
    <row r="108" spans="1:11">
      <c r="A108" s="4" t="s">
        <v>86</v>
      </c>
      <c r="E108" s="5" t="n">
        <v>1241</v>
      </c>
    </row>
    <row r="109" spans="1:11">
      <c r="A109" s="4" t="s">
        <v>599</v>
      </c>
      <c r="E109" s="5" t="n">
        <v>290</v>
      </c>
    </row>
    <row r="110" spans="1:11">
      <c r="A110" s="4" t="s">
        <v>242</v>
      </c>
      <c r="E110" s="5" t="n">
        <v>-35534</v>
      </c>
    </row>
    <row r="111" spans="1:11">
      <c r="A111" s="4" t="s">
        <v>127</v>
      </c>
      <c r="E111" s="5" t="n">
        <v>-2219</v>
      </c>
    </row>
    <row r="112" spans="1:11">
      <c r="A112" s="4" t="s">
        <v>601</v>
      </c>
      <c r="E112" s="5" t="n">
        <v>-1675</v>
      </c>
    </row>
    <row r="113" spans="1:11">
      <c r="A113" s="4" t="s">
        <v>88</v>
      </c>
      <c r="E113" s="5" t="n">
        <v>71028</v>
      </c>
    </row>
    <row r="114" spans="1:11">
      <c r="A114" s="4" t="s">
        <v>602</v>
      </c>
      <c r="E114" s="6" t="n">
        <v>77000</v>
      </c>
    </row>
    <row r="115" spans="1:11">
      <c r="A115" s="4" t="s">
        <v>620</v>
      </c>
    </row>
    <row r="116" spans="1:11">
      <c r="A116" s="3" t="s">
        <v>404</v>
      </c>
    </row>
    <row r="117" spans="1:11">
      <c r="A117" s="4" t="s">
        <v>604</v>
      </c>
      <c r="E117" s="4" t="s">
        <v>548</v>
      </c>
    </row>
    <row r="118" spans="1:11">
      <c r="A118" s="4" t="s">
        <v>621</v>
      </c>
    </row>
    <row r="119" spans="1:11">
      <c r="A119" s="3" t="s">
        <v>404</v>
      </c>
    </row>
    <row r="120" spans="1:11">
      <c r="A120" s="4" t="s">
        <v>604</v>
      </c>
      <c r="E120" s="4" t="s">
        <v>550</v>
      </c>
    </row>
    <row r="121" spans="1:11">
      <c r="A121" s="4" t="s">
        <v>622</v>
      </c>
    </row>
    <row r="122" spans="1:11">
      <c r="A122" s="3" t="s">
        <v>404</v>
      </c>
    </row>
    <row r="123" spans="1:11">
      <c r="A123" s="4" t="s">
        <v>87</v>
      </c>
      <c r="E123" s="6" t="n">
        <v>6700</v>
      </c>
    </row>
    <row r="124" spans="1:11">
      <c r="A124" s="4" t="s">
        <v>598</v>
      </c>
      <c r="E124" s="4" t="s">
        <v>558</v>
      </c>
    </row>
    <row r="125" spans="1:11">
      <c r="A125" s="4" t="s">
        <v>416</v>
      </c>
    </row>
    <row r="126" spans="1:11">
      <c r="A126" s="3" t="s">
        <v>404</v>
      </c>
    </row>
    <row r="127" spans="1:11">
      <c r="A127" s="4" t="s">
        <v>77</v>
      </c>
      <c r="I127" s="6" t="n">
        <v>54</v>
      </c>
    </row>
    <row r="128" spans="1:11">
      <c r="A128" s="4" t="s">
        <v>80</v>
      </c>
      <c r="I128" s="5" t="n">
        <v>8504</v>
      </c>
    </row>
    <row r="129" spans="1:11">
      <c r="A129" s="4" t="s">
        <v>272</v>
      </c>
      <c r="I129" s="5" t="n">
        <v>200</v>
      </c>
    </row>
    <row r="130" spans="1:11">
      <c r="A130" s="4" t="s">
        <v>242</v>
      </c>
      <c r="I130" s="5" t="n">
        <v>-8704</v>
      </c>
    </row>
    <row r="131" spans="1:11">
      <c r="A131" s="4" t="s">
        <v>127</v>
      </c>
      <c r="I131" s="5" t="n">
        <v>-769</v>
      </c>
    </row>
    <row r="132" spans="1:11">
      <c r="A132" s="4" t="s">
        <v>601</v>
      </c>
      <c r="I132" s="5" t="n">
        <v>-275</v>
      </c>
    </row>
    <row r="133" spans="1:11">
      <c r="A133" s="4" t="s">
        <v>88</v>
      </c>
      <c r="I133" s="5" t="n">
        <v>19876</v>
      </c>
    </row>
    <row r="134" spans="1:11">
      <c r="A134" s="4" t="s">
        <v>602</v>
      </c>
      <c r="I134" s="5" t="n">
        <v>19986</v>
      </c>
    </row>
    <row r="135" spans="1:11">
      <c r="A135" s="4" t="s">
        <v>623</v>
      </c>
    </row>
    <row r="136" spans="1:11">
      <c r="A136" s="3" t="s">
        <v>404</v>
      </c>
    </row>
    <row r="137" spans="1:11">
      <c r="A137" s="4" t="s">
        <v>87</v>
      </c>
      <c r="I137" s="6" t="n">
        <v>1100</v>
      </c>
    </row>
    <row r="138" spans="1:11">
      <c r="A138" s="4" t="s">
        <v>598</v>
      </c>
      <c r="I138" s="4" t="s">
        <v>617</v>
      </c>
    </row>
    <row r="139" spans="1:11">
      <c r="A139" s="4" t="s">
        <v>418</v>
      </c>
    </row>
    <row r="140" spans="1:11">
      <c r="A140" s="3" t="s">
        <v>404</v>
      </c>
    </row>
    <row r="141" spans="1:11">
      <c r="A141" s="4" t="s">
        <v>77</v>
      </c>
      <c r="D141" s="6" t="n">
        <v>20057</v>
      </c>
    </row>
    <row r="142" spans="1:11">
      <c r="A142" s="4" t="s">
        <v>79</v>
      </c>
      <c r="D142" s="5" t="n">
        <v>1508</v>
      </c>
    </row>
    <row r="143" spans="1:11">
      <c r="A143" s="4" t="s">
        <v>80</v>
      </c>
      <c r="D143" s="5" t="n">
        <v>52596</v>
      </c>
    </row>
    <row r="144" spans="1:11">
      <c r="A144" s="4" t="s">
        <v>86</v>
      </c>
      <c r="D144" s="5" t="n">
        <v>205</v>
      </c>
    </row>
    <row r="145" spans="1:11">
      <c r="A145" s="4" t="s">
        <v>85</v>
      </c>
      <c r="D145" s="5" t="n">
        <v>63652</v>
      </c>
    </row>
    <row r="146" spans="1:11">
      <c r="A146" s="4" t="s">
        <v>242</v>
      </c>
      <c r="D146" s="5" t="n">
        <v>-108406</v>
      </c>
    </row>
    <row r="147" spans="1:11">
      <c r="A147" s="4" t="s">
        <v>624</v>
      </c>
      <c r="D147" s="5" t="n">
        <v>-58621</v>
      </c>
    </row>
    <row r="148" spans="1:11">
      <c r="A148" s="4" t="s">
        <v>127</v>
      </c>
      <c r="D148" s="5" t="n">
        <v>-1392</v>
      </c>
    </row>
    <row r="149" spans="1:11">
      <c r="A149" s="4" t="s">
        <v>601</v>
      </c>
      <c r="D149" s="5" t="n">
        <v>-10925</v>
      </c>
    </row>
    <row r="150" spans="1:11">
      <c r="A150" s="4" t="s">
        <v>88</v>
      </c>
      <c r="D150" s="5" t="n">
        <v>167626</v>
      </c>
    </row>
    <row r="151" spans="1:11">
      <c r="A151" s="4" t="s">
        <v>602</v>
      </c>
      <c r="D151" s="6" t="n">
        <v>170000</v>
      </c>
    </row>
    <row r="152" spans="1:11">
      <c r="A152" s="4" t="s">
        <v>625</v>
      </c>
    </row>
    <row r="153" spans="1:11">
      <c r="A153" s="3" t="s">
        <v>404</v>
      </c>
    </row>
    <row r="154" spans="1:11">
      <c r="A154" s="4" t="s">
        <v>598</v>
      </c>
      <c r="D154" s="4" t="s">
        <v>564</v>
      </c>
    </row>
    <row r="155" spans="1:11">
      <c r="A155" s="4" t="s">
        <v>626</v>
      </c>
    </row>
    <row r="156" spans="1:11">
      <c r="A156" s="3" t="s">
        <v>404</v>
      </c>
    </row>
    <row r="157" spans="1:11">
      <c r="A157" s="4" t="s">
        <v>604</v>
      </c>
      <c r="D157" s="4" t="s">
        <v>548</v>
      </c>
    </row>
    <row r="158" spans="1:11">
      <c r="A158" s="4" t="s">
        <v>627</v>
      </c>
    </row>
    <row r="159" spans="1:11">
      <c r="A159" s="3" t="s">
        <v>404</v>
      </c>
    </row>
    <row r="160" spans="1:11">
      <c r="A160" s="4" t="s">
        <v>604</v>
      </c>
      <c r="D160" s="4" t="s">
        <v>550</v>
      </c>
    </row>
    <row r="161" spans="1:11">
      <c r="A161" s="4" t="s">
        <v>625</v>
      </c>
    </row>
    <row r="162" spans="1:11">
      <c r="A162" s="3" t="s">
        <v>404</v>
      </c>
    </row>
    <row r="163" spans="1:11">
      <c r="A163" s="4" t="s">
        <v>87</v>
      </c>
      <c r="D163" s="6" t="n">
        <v>43700</v>
      </c>
    </row>
    <row r="164" spans="1:11">
      <c r="A164" s="4" t="s">
        <v>420</v>
      </c>
    </row>
    <row r="165" spans="1:11">
      <c r="A165" s="3" t="s">
        <v>404</v>
      </c>
    </row>
    <row r="166" spans="1:11">
      <c r="A166" s="4" t="s">
        <v>77</v>
      </c>
      <c r="C166" s="6" t="n">
        <v>22245</v>
      </c>
    </row>
    <row r="167" spans="1:11">
      <c r="A167" s="4" t="s">
        <v>80</v>
      </c>
      <c r="C167" s="5" t="n">
        <v>47</v>
      </c>
    </row>
    <row r="168" spans="1:11">
      <c r="A168" s="4" t="s">
        <v>86</v>
      </c>
      <c r="C168" s="5" t="n">
        <v>2074</v>
      </c>
    </row>
    <row r="169" spans="1:11">
      <c r="A169" s="4" t="s">
        <v>85</v>
      </c>
      <c r="C169" s="5" t="n">
        <v>45269</v>
      </c>
    </row>
    <row r="170" spans="1:11">
      <c r="A170" s="4" t="s">
        <v>599</v>
      </c>
      <c r="C170" s="5" t="n">
        <v>464</v>
      </c>
    </row>
    <row r="171" spans="1:11">
      <c r="A171" s="4" t="s">
        <v>242</v>
      </c>
      <c r="C171" s="5" t="n">
        <v>-45581</v>
      </c>
    </row>
    <row r="172" spans="1:11">
      <c r="A172" s="4" t="s">
        <v>624</v>
      </c>
      <c r="C172" s="5" t="n">
        <v>-41469</v>
      </c>
    </row>
    <row r="173" spans="1:11">
      <c r="A173" s="4" t="s">
        <v>127</v>
      </c>
      <c r="C173" s="5" t="n">
        <v>-6072</v>
      </c>
    </row>
    <row r="174" spans="1:11">
      <c r="A174" s="4" t="s">
        <v>601</v>
      </c>
      <c r="C174" s="5" t="n">
        <v>-3925</v>
      </c>
    </row>
    <row r="175" spans="1:11">
      <c r="A175" s="4" t="s">
        <v>88</v>
      </c>
      <c r="C175" s="5" t="n">
        <v>124248</v>
      </c>
    </row>
    <row r="176" spans="1:11">
      <c r="A176" s="4" t="s">
        <v>602</v>
      </c>
      <c r="C176" s="6" t="n">
        <v>113000</v>
      </c>
    </row>
    <row r="177" spans="1:11">
      <c r="A177" s="4" t="s">
        <v>628</v>
      </c>
    </row>
    <row r="178" spans="1:11">
      <c r="A178" s="3" t="s">
        <v>404</v>
      </c>
    </row>
    <row r="179" spans="1:11">
      <c r="A179" s="4" t="s">
        <v>604</v>
      </c>
      <c r="C179" s="4" t="s">
        <v>548</v>
      </c>
    </row>
    <row r="180" spans="1:11">
      <c r="A180" s="4" t="s">
        <v>629</v>
      </c>
    </row>
    <row r="181" spans="1:11">
      <c r="A181" s="3" t="s">
        <v>404</v>
      </c>
    </row>
    <row r="182" spans="1:11">
      <c r="A182" s="4" t="s">
        <v>604</v>
      </c>
      <c r="C182" s="4" t="s">
        <v>550</v>
      </c>
    </row>
    <row r="183" spans="1:11">
      <c r="A183" s="4" t="s">
        <v>630</v>
      </c>
    </row>
    <row r="184" spans="1:11">
      <c r="A184" s="3" t="s">
        <v>404</v>
      </c>
    </row>
    <row r="185" spans="1:11">
      <c r="A185" s="4" t="s">
        <v>87</v>
      </c>
      <c r="C185" s="6" t="n">
        <v>15700</v>
      </c>
    </row>
    <row r="186" spans="1:11">
      <c r="A186" s="4" t="s">
        <v>598</v>
      </c>
      <c r="C186" s="4" t="s">
        <v>617</v>
      </c>
    </row>
    <row r="187" spans="1:11">
      <c r="A187" s="4" t="s">
        <v>422</v>
      </c>
    </row>
    <row r="188" spans="1:11">
      <c r="A188" s="3" t="s">
        <v>404</v>
      </c>
    </row>
    <row r="189" spans="1:11">
      <c r="A189" s="4" t="s">
        <v>77</v>
      </c>
      <c r="B189" s="6" t="n">
        <v>8223</v>
      </c>
    </row>
    <row r="190" spans="1:11">
      <c r="A190" s="4" t="s">
        <v>80</v>
      </c>
      <c r="B190" s="5" t="n">
        <v>64330</v>
      </c>
    </row>
    <row r="191" spans="1:11">
      <c r="A191" s="4" t="s">
        <v>86</v>
      </c>
      <c r="B191" s="5" t="n">
        <v>1204</v>
      </c>
    </row>
    <row r="192" spans="1:11">
      <c r="A192" s="4" t="s">
        <v>85</v>
      </c>
      <c r="B192" s="5" t="n">
        <v>37780</v>
      </c>
    </row>
    <row r="193" spans="1:11">
      <c r="A193" s="4" t="s">
        <v>599</v>
      </c>
      <c r="B193" s="5" t="n">
        <v>931</v>
      </c>
    </row>
    <row r="194" spans="1:11">
      <c r="A194" s="4" t="s">
        <v>242</v>
      </c>
      <c r="B194" s="5" t="n">
        <v>-67415</v>
      </c>
    </row>
    <row r="195" spans="1:11">
      <c r="A195" s="4" t="s">
        <v>631</v>
      </c>
      <c r="B195" s="5" t="n">
        <v>-4500</v>
      </c>
    </row>
    <row r="196" spans="1:11">
      <c r="A196" s="4" t="s">
        <v>624</v>
      </c>
      <c r="B196" s="5" t="n">
        <v>-32333</v>
      </c>
    </row>
    <row r="197" spans="1:11">
      <c r="A197" s="4" t="s">
        <v>127</v>
      </c>
      <c r="B197" s="5" t="n">
        <v>-6280</v>
      </c>
    </row>
    <row r="198" spans="1:11">
      <c r="A198" s="4" t="s">
        <v>601</v>
      </c>
      <c r="B198" s="5" t="n">
        <v>-3150</v>
      </c>
    </row>
    <row r="199" spans="1:11">
      <c r="A199" s="4" t="s">
        <v>88</v>
      </c>
      <c r="B199" s="5" t="n">
        <v>160560</v>
      </c>
    </row>
    <row r="200" spans="1:11">
      <c r="A200" s="4" t="s">
        <v>602</v>
      </c>
      <c r="B200" s="6" t="n">
        <v>171950</v>
      </c>
    </row>
    <row r="201" spans="1:11">
      <c r="A201" s="4" t="s">
        <v>632</v>
      </c>
    </row>
    <row r="202" spans="1:11">
      <c r="A202" s="3" t="s">
        <v>404</v>
      </c>
    </row>
    <row r="203" spans="1:11">
      <c r="A203" s="4" t="s">
        <v>604</v>
      </c>
      <c r="B203" s="4" t="s">
        <v>548</v>
      </c>
    </row>
    <row r="204" spans="1:11">
      <c r="A204" s="4" t="s">
        <v>633</v>
      </c>
    </row>
    <row r="205" spans="1:11">
      <c r="A205" s="3" t="s">
        <v>404</v>
      </c>
    </row>
    <row r="206" spans="1:11">
      <c r="A206" s="4" t="s">
        <v>604</v>
      </c>
      <c r="B206" s="4" t="s">
        <v>550</v>
      </c>
    </row>
    <row r="207" spans="1:11">
      <c r="A207" s="4" t="s">
        <v>634</v>
      </c>
    </row>
    <row r="208" spans="1:11">
      <c r="A208" s="3" t="s">
        <v>404</v>
      </c>
    </row>
    <row r="209" spans="1:11">
      <c r="A209" s="4" t="s">
        <v>87</v>
      </c>
      <c r="B209" s="6" t="n">
        <v>12600</v>
      </c>
    </row>
    <row r="210" spans="1:11">
      <c r="A210" s="4" t="s">
        <v>598</v>
      </c>
      <c r="B210" s="4" t="s">
        <v>635</v>
      </c>
    </row>
    <row r="211" spans="1:11">
      <c r="A211" s="4" t="s">
        <v>424</v>
      </c>
    </row>
    <row r="212" spans="1:11">
      <c r="A212" s="3" t="s">
        <v>404</v>
      </c>
    </row>
    <row r="213" spans="1:11">
      <c r="A213" s="4" t="s">
        <v>77</v>
      </c>
      <c r="H213" s="6" t="n">
        <v>14329</v>
      </c>
    </row>
    <row r="214" spans="1:11">
      <c r="A214" s="4" t="s">
        <v>80</v>
      </c>
      <c r="H214" s="5" t="n">
        <v>105367</v>
      </c>
    </row>
    <row r="215" spans="1:11">
      <c r="A215" s="4" t="s">
        <v>272</v>
      </c>
      <c r="H215" s="5" t="n">
        <v>1951</v>
      </c>
    </row>
    <row r="216" spans="1:11">
      <c r="A216" s="4" t="s">
        <v>86</v>
      </c>
      <c r="H216" s="5" t="n">
        <v>1990</v>
      </c>
    </row>
    <row r="217" spans="1:11">
      <c r="A217" s="4" t="s">
        <v>85</v>
      </c>
      <c r="H217" s="5" t="n">
        <v>69970</v>
      </c>
    </row>
    <row r="218" spans="1:11">
      <c r="A218" s="4" t="s">
        <v>599</v>
      </c>
      <c r="H218" s="5" t="n">
        <v>1155</v>
      </c>
    </row>
    <row r="219" spans="1:11">
      <c r="A219" s="4" t="s">
        <v>242</v>
      </c>
      <c r="H219" s="5" t="n">
        <v>-148484</v>
      </c>
    </row>
    <row r="220" spans="1:11">
      <c r="A220" s="4" t="s">
        <v>624</v>
      </c>
      <c r="H220" s="5" t="n">
        <v>-62772</v>
      </c>
    </row>
    <row r="221" spans="1:11">
      <c r="A221" s="4" t="s">
        <v>127</v>
      </c>
      <c r="H221" s="5" t="n">
        <v>-6595</v>
      </c>
    </row>
    <row r="222" spans="1:11">
      <c r="A222" s="4" t="s">
        <v>601</v>
      </c>
      <c r="H222" s="5" t="n">
        <v>-2125</v>
      </c>
    </row>
    <row r="223" spans="1:11">
      <c r="A223" s="4" t="s">
        <v>88</v>
      </c>
      <c r="H223" s="5" t="n">
        <v>359671</v>
      </c>
    </row>
    <row r="224" spans="1:11">
      <c r="A224" s="4" t="s">
        <v>602</v>
      </c>
      <c r="H224" s="6" t="n">
        <v>342957</v>
      </c>
    </row>
    <row r="225" spans="1:11">
      <c r="A225" s="4" t="s">
        <v>636</v>
      </c>
    </row>
    <row r="226" spans="1:11">
      <c r="A226" s="3" t="s">
        <v>404</v>
      </c>
    </row>
    <row r="227" spans="1:11">
      <c r="A227" s="4" t="s">
        <v>604</v>
      </c>
      <c r="H227" s="4" t="s">
        <v>548</v>
      </c>
    </row>
    <row r="228" spans="1:11">
      <c r="A228" s="4" t="s">
        <v>637</v>
      </c>
    </row>
    <row r="229" spans="1:11">
      <c r="A229" s="3" t="s">
        <v>404</v>
      </c>
    </row>
    <row r="230" spans="1:11">
      <c r="A230" s="4" t="s">
        <v>604</v>
      </c>
      <c r="H230" s="4" t="s">
        <v>550</v>
      </c>
    </row>
    <row r="231" spans="1:11">
      <c r="A231" s="4" t="s">
        <v>638</v>
      </c>
    </row>
    <row r="232" spans="1:11">
      <c r="A232" s="3" t="s">
        <v>404</v>
      </c>
    </row>
    <row r="233" spans="1:11">
      <c r="A233" s="4" t="s">
        <v>87</v>
      </c>
      <c r="H233" s="6" t="n">
        <v>8500</v>
      </c>
    </row>
    <row r="234" spans="1:11">
      <c r="A234" s="4" t="s">
        <v>639</v>
      </c>
    </row>
    <row r="235" spans="1:11">
      <c r="A235" s="3" t="s">
        <v>404</v>
      </c>
    </row>
    <row r="236" spans="1:11">
      <c r="A236" s="4" t="s">
        <v>598</v>
      </c>
      <c r="H236" s="4" t="s">
        <v>640</v>
      </c>
    </row>
    <row r="237" spans="1:11">
      <c r="A237" s="4" t="s">
        <v>641</v>
      </c>
    </row>
    <row r="238" spans="1:11">
      <c r="A238" s="3" t="s">
        <v>404</v>
      </c>
    </row>
    <row r="239" spans="1:11">
      <c r="A239" s="4" t="s">
        <v>598</v>
      </c>
      <c r="H239" s="4" t="s">
        <v>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165</v>
      </c>
      <c r="C2" s="2" t="s">
        <v>166</v>
      </c>
      <c r="D2" s="2" t="s">
        <v>167</v>
      </c>
    </row>
    <row r="3" spans="1:4">
      <c r="A3" s="4" t="s">
        <v>407</v>
      </c>
    </row>
    <row r="4" spans="1:4">
      <c r="A4" s="3" t="s">
        <v>404</v>
      </c>
    </row>
    <row r="5" spans="1:4">
      <c r="A5" s="4" t="s">
        <v>143</v>
      </c>
      <c r="D5" s="6" t="n">
        <v>39867</v>
      </c>
    </row>
    <row r="6" spans="1:4">
      <c r="A6" s="4" t="s">
        <v>644</v>
      </c>
      <c r="D6" s="5" t="n">
        <v>-59169</v>
      </c>
    </row>
    <row r="7" spans="1:4">
      <c r="A7" s="4" t="s">
        <v>410</v>
      </c>
    </row>
    <row r="8" spans="1:4">
      <c r="A8" s="3" t="s">
        <v>404</v>
      </c>
    </row>
    <row r="9" spans="1:4">
      <c r="A9" s="4" t="s">
        <v>143</v>
      </c>
      <c r="D9" s="5" t="n">
        <v>197853</v>
      </c>
    </row>
    <row r="10" spans="1:4">
      <c r="A10" s="4" t="s">
        <v>644</v>
      </c>
      <c r="D10" s="5" t="n">
        <v>-74370</v>
      </c>
    </row>
    <row r="11" spans="1:4">
      <c r="A11" s="4" t="s">
        <v>412</v>
      </c>
    </row>
    <row r="12" spans="1:4">
      <c r="A12" s="3" t="s">
        <v>404</v>
      </c>
    </row>
    <row r="13" spans="1:4">
      <c r="A13" s="4" t="s">
        <v>143</v>
      </c>
      <c r="D13" s="5" t="n">
        <v>114601</v>
      </c>
    </row>
    <row r="14" spans="1:4">
      <c r="A14" s="4" t="s">
        <v>644</v>
      </c>
      <c r="D14" s="6" t="n">
        <v>-13096</v>
      </c>
    </row>
    <row r="15" spans="1:4">
      <c r="A15" s="4" t="s">
        <v>414</v>
      </c>
    </row>
    <row r="16" spans="1:4">
      <c r="A16" s="3" t="s">
        <v>404</v>
      </c>
    </row>
    <row r="17" spans="1:4">
      <c r="A17" s="4" t="s">
        <v>143</v>
      </c>
      <c r="C17" s="6" t="n">
        <v>8074</v>
      </c>
    </row>
    <row r="18" spans="1:4">
      <c r="A18" s="4" t="s">
        <v>644</v>
      </c>
      <c r="C18" s="5" t="n">
        <v>-1362</v>
      </c>
    </row>
    <row r="19" spans="1:4">
      <c r="A19" s="4" t="s">
        <v>416</v>
      </c>
    </row>
    <row r="20" spans="1:4">
      <c r="A20" s="3" t="s">
        <v>404</v>
      </c>
    </row>
    <row r="21" spans="1:4">
      <c r="A21" s="4" t="s">
        <v>143</v>
      </c>
      <c r="C21" s="5" t="n">
        <v>4495</v>
      </c>
    </row>
    <row r="22" spans="1:4">
      <c r="A22" s="4" t="s">
        <v>644</v>
      </c>
      <c r="C22" s="6" t="n">
        <v>-27</v>
      </c>
    </row>
    <row r="23" spans="1:4">
      <c r="A23" s="4" t="s">
        <v>418</v>
      </c>
    </row>
    <row r="24" spans="1:4">
      <c r="A24" s="3" t="s">
        <v>404</v>
      </c>
    </row>
    <row r="25" spans="1:4">
      <c r="A25" s="4" t="s">
        <v>143</v>
      </c>
      <c r="B25" s="6" t="n">
        <v>116355</v>
      </c>
    </row>
    <row r="26" spans="1:4">
      <c r="A26" s="4" t="s">
        <v>644</v>
      </c>
      <c r="B26" s="5" t="n">
        <v>11300</v>
      </c>
    </row>
    <row r="27" spans="1:4">
      <c r="A27" s="4" t="s">
        <v>420</v>
      </c>
    </row>
    <row r="28" spans="1:4">
      <c r="A28" s="3" t="s">
        <v>404</v>
      </c>
    </row>
    <row r="29" spans="1:4">
      <c r="A29" s="4" t="s">
        <v>143</v>
      </c>
      <c r="B29" s="5" t="n">
        <v>61194</v>
      </c>
    </row>
    <row r="30" spans="1:4">
      <c r="A30" s="4" t="s">
        <v>644</v>
      </c>
      <c r="B30" s="5" t="n">
        <v>-1740</v>
      </c>
    </row>
    <row r="31" spans="1:4">
      <c r="A31" s="4" t="s">
        <v>422</v>
      </c>
    </row>
    <row r="32" spans="1:4">
      <c r="A32" s="3" t="s">
        <v>404</v>
      </c>
    </row>
    <row r="33" spans="1:4">
      <c r="A33" s="4" t="s">
        <v>143</v>
      </c>
      <c r="B33" s="5" t="n">
        <v>11697</v>
      </c>
    </row>
    <row r="34" spans="1:4">
      <c r="A34" s="4" t="s">
        <v>644</v>
      </c>
      <c r="B34" s="5" t="n">
        <v>758</v>
      </c>
    </row>
    <row r="35" spans="1:4">
      <c r="A35" s="4" t="s">
        <v>424</v>
      </c>
    </row>
    <row r="36" spans="1:4">
      <c r="A36" s="3" t="s">
        <v>404</v>
      </c>
    </row>
    <row r="37" spans="1:4">
      <c r="A37" s="4" t="s">
        <v>143</v>
      </c>
      <c r="B37" s="5" t="n">
        <v>174149</v>
      </c>
    </row>
    <row r="38" spans="1:4">
      <c r="A38" s="4" t="s">
        <v>644</v>
      </c>
      <c r="B38" s="6" t="n">
        <v>334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165</v>
      </c>
      <c r="C2" s="2" t="s">
        <v>166</v>
      </c>
      <c r="D2" s="2" t="s">
        <v>167</v>
      </c>
      <c r="E2" s="2" t="s">
        <v>646</v>
      </c>
    </row>
    <row r="3" spans="1:5">
      <c r="A3" s="4" t="s">
        <v>426</v>
      </c>
    </row>
    <row r="4" spans="1:5">
      <c r="A4" s="3" t="s">
        <v>404</v>
      </c>
    </row>
    <row r="5" spans="1:5">
      <c r="A5" s="4" t="s">
        <v>647</v>
      </c>
      <c r="D5" s="6" t="n">
        <v>1882032</v>
      </c>
      <c r="E5" s="6" t="n">
        <v>1318811</v>
      </c>
    </row>
    <row r="6" spans="1:5">
      <c r="A6" s="4" t="s">
        <v>648</v>
      </c>
      <c r="D6" s="5" t="n">
        <v>-511354</v>
      </c>
      <c r="E6" s="6" t="n">
        <v>-281853</v>
      </c>
    </row>
    <row r="7" spans="1:5">
      <c r="A7" s="4" t="s">
        <v>429</v>
      </c>
    </row>
    <row r="8" spans="1:5">
      <c r="A8" s="3" t="s">
        <v>404</v>
      </c>
    </row>
    <row r="9" spans="1:5">
      <c r="A9" s="4" t="s">
        <v>647</v>
      </c>
      <c r="C9" s="6" t="n">
        <v>2317937</v>
      </c>
      <c r="D9" s="5" t="n">
        <v>1392146</v>
      </c>
    </row>
    <row r="10" spans="1:5">
      <c r="A10" s="4" t="s">
        <v>648</v>
      </c>
      <c r="C10" s="5" t="n">
        <v>-824909</v>
      </c>
      <c r="D10" s="6" t="n">
        <v>-389366</v>
      </c>
    </row>
    <row r="11" spans="1:5">
      <c r="A11" s="4" t="s">
        <v>431</v>
      </c>
    </row>
    <row r="12" spans="1:5">
      <c r="A12" s="3" t="s">
        <v>404</v>
      </c>
    </row>
    <row r="13" spans="1:5">
      <c r="A13" s="4" t="s">
        <v>647</v>
      </c>
      <c r="B13" s="6" t="n">
        <v>3481809</v>
      </c>
      <c r="C13" s="5" t="n">
        <v>2928589</v>
      </c>
    </row>
    <row r="14" spans="1:5">
      <c r="A14" s="4" t="s">
        <v>648</v>
      </c>
      <c r="B14" s="6" t="n">
        <v>-516704</v>
      </c>
      <c r="C14" s="6" t="n">
        <v>-83687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9</v>
      </c>
      <c r="B1" s="2" t="s">
        <v>73</v>
      </c>
      <c r="C1" s="2" t="s">
        <v>74</v>
      </c>
      <c r="D1" s="2" t="s">
        <v>75</v>
      </c>
    </row>
    <row r="2" spans="1:4">
      <c r="A2" s="3" t="s">
        <v>650</v>
      </c>
    </row>
    <row r="3" spans="1:4">
      <c r="A3" s="4" t="s">
        <v>651</v>
      </c>
      <c r="B3" s="6" t="n">
        <v>68913</v>
      </c>
      <c r="D3" s="6" t="n">
        <v>45415</v>
      </c>
    </row>
    <row r="4" spans="1:4">
      <c r="A4" s="4" t="s">
        <v>652</v>
      </c>
      <c r="B4" s="5" t="n">
        <v>20067</v>
      </c>
      <c r="D4" s="5" t="n">
        <v>11125</v>
      </c>
    </row>
    <row r="5" spans="1:4">
      <c r="A5" s="4" t="s">
        <v>653</v>
      </c>
      <c r="B5" s="5" t="n">
        <v>17052</v>
      </c>
    </row>
    <row r="6" spans="1:4">
      <c r="A6" s="4" t="s">
        <v>654</v>
      </c>
      <c r="D6" s="5" t="n">
        <v>63134</v>
      </c>
    </row>
    <row r="7" spans="1:4">
      <c r="A7" s="4" t="s">
        <v>655</v>
      </c>
      <c r="B7" s="5" t="n">
        <v>11116</v>
      </c>
      <c r="D7" s="5" t="n">
        <v>8964</v>
      </c>
    </row>
    <row r="8" spans="1:4">
      <c r="A8" s="4" t="s">
        <v>80</v>
      </c>
      <c r="B8" s="6" t="n">
        <v>117148</v>
      </c>
      <c r="C8" s="7" t="n">
        <v>16827</v>
      </c>
      <c r="D8" s="6" t="n">
        <v>128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56</v>
      </c>
      <c r="B1" s="2" t="s">
        <v>657</v>
      </c>
      <c r="C1" s="2" t="s">
        <v>658</v>
      </c>
    </row>
    <row r="2" spans="1:3">
      <c r="A2" s="3" t="s">
        <v>659</v>
      </c>
    </row>
    <row r="3" spans="1:3">
      <c r="A3" s="4" t="s">
        <v>660</v>
      </c>
      <c r="B3" s="6" t="n">
        <v>133200</v>
      </c>
    </row>
    <row r="4" spans="1:3">
      <c r="A4" s="4" t="s">
        <v>661</v>
      </c>
    </row>
    <row r="5" spans="1:3">
      <c r="A5" s="3" t="s">
        <v>659</v>
      </c>
    </row>
    <row r="6" spans="1:3">
      <c r="A6" s="4" t="s">
        <v>660</v>
      </c>
      <c r="B6" s="6" t="n">
        <v>191230</v>
      </c>
      <c r="C6" s="7" t="n">
        <v>27468</v>
      </c>
    </row>
    <row r="7" spans="1:3">
      <c r="A7" s="4" t="s">
        <v>662</v>
      </c>
      <c r="B7" s="4" t="s">
        <v>663</v>
      </c>
    </row>
    <row r="8" spans="1:3">
      <c r="A8" s="4" t="s">
        <v>664</v>
      </c>
      <c r="B8" s="4" t="s">
        <v>5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5</v>
      </c>
      <c r="B1" s="2" t="s">
        <v>73</v>
      </c>
      <c r="C1" s="2" t="s">
        <v>74</v>
      </c>
      <c r="D1" s="2" t="s">
        <v>75</v>
      </c>
    </row>
    <row r="2" spans="1:4">
      <c r="A2" s="3" t="s">
        <v>544</v>
      </c>
    </row>
    <row r="3" spans="1:4">
      <c r="A3" s="4" t="s">
        <v>602</v>
      </c>
      <c r="B3" s="6" t="n">
        <v>469879</v>
      </c>
      <c r="D3" s="6" t="n">
        <v>367954</v>
      </c>
    </row>
    <row r="4" spans="1:4">
      <c r="A4" s="4" t="s">
        <v>666</v>
      </c>
      <c r="B4" s="5" t="n">
        <v>-171160</v>
      </c>
      <c r="D4" s="5" t="n">
        <v>-119153</v>
      </c>
    </row>
    <row r="5" spans="1:4">
      <c r="A5" s="4" t="s">
        <v>86</v>
      </c>
      <c r="B5" s="5" t="n">
        <v>298719</v>
      </c>
      <c r="C5" s="7" t="n">
        <v>42908</v>
      </c>
      <c r="D5" s="5" t="n">
        <v>248801</v>
      </c>
    </row>
    <row r="6" spans="1:4">
      <c r="A6" s="4" t="s">
        <v>543</v>
      </c>
    </row>
    <row r="7" spans="1:4">
      <c r="A7" s="3" t="s">
        <v>544</v>
      </c>
    </row>
    <row r="8" spans="1:4">
      <c r="A8" s="4" t="s">
        <v>602</v>
      </c>
      <c r="B8" s="5" t="n">
        <v>87792</v>
      </c>
      <c r="D8" s="5" t="n">
        <v>87792</v>
      </c>
    </row>
    <row r="9" spans="1:4">
      <c r="A9" s="4" t="s">
        <v>547</v>
      </c>
    </row>
    <row r="10" spans="1:4">
      <c r="A10" s="3" t="s">
        <v>544</v>
      </c>
    </row>
    <row r="11" spans="1:4">
      <c r="A11" s="4" t="s">
        <v>602</v>
      </c>
      <c r="B11" s="5" t="n">
        <v>87658</v>
      </c>
      <c r="D11" s="5" t="n">
        <v>67637</v>
      </c>
    </row>
    <row r="12" spans="1:4">
      <c r="A12" s="4" t="s">
        <v>549</v>
      </c>
    </row>
    <row r="13" spans="1:4">
      <c r="A13" s="3" t="s">
        <v>544</v>
      </c>
    </row>
    <row r="14" spans="1:4">
      <c r="A14" s="4" t="s">
        <v>602</v>
      </c>
      <c r="B14" s="5" t="n">
        <v>9149</v>
      </c>
      <c r="D14" s="5" t="n">
        <v>9652</v>
      </c>
    </row>
    <row r="15" spans="1:4">
      <c r="A15" s="4" t="s">
        <v>551</v>
      </c>
    </row>
    <row r="16" spans="1:4">
      <c r="A16" s="3" t="s">
        <v>544</v>
      </c>
    </row>
    <row r="17" spans="1:4">
      <c r="A17" s="4" t="s">
        <v>602</v>
      </c>
      <c r="B17" s="5" t="n">
        <v>46132</v>
      </c>
      <c r="D17" s="5" t="n">
        <v>38994</v>
      </c>
    </row>
    <row r="18" spans="1:4">
      <c r="A18" s="4" t="s">
        <v>552</v>
      </c>
    </row>
    <row r="19" spans="1:4">
      <c r="A19" s="3" t="s">
        <v>544</v>
      </c>
    </row>
    <row r="20" spans="1:4">
      <c r="A20" s="4" t="s">
        <v>602</v>
      </c>
      <c r="B20" s="6" t="n">
        <v>239148</v>
      </c>
      <c r="D20" s="6" t="n">
        <v>1638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7</v>
      </c>
      <c r="B1" s="2" t="s">
        <v>1</v>
      </c>
    </row>
    <row r="2" spans="1:5">
      <c r="B2" s="2" t="s">
        <v>73</v>
      </c>
      <c r="C2" s="2" t="s">
        <v>74</v>
      </c>
      <c r="D2" s="2" t="s">
        <v>75</v>
      </c>
      <c r="E2" s="2" t="s">
        <v>173</v>
      </c>
    </row>
    <row r="3" spans="1:5">
      <c r="A3" s="3" t="s">
        <v>289</v>
      </c>
    </row>
    <row r="4" spans="1:5">
      <c r="A4" s="4" t="s">
        <v>668</v>
      </c>
      <c r="B4" s="6" t="n">
        <v>77859</v>
      </c>
      <c r="C4" s="7" t="n">
        <v>11184</v>
      </c>
      <c r="D4" s="6" t="n">
        <v>57696</v>
      </c>
      <c r="E4" s="6" t="n">
        <v>2054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9</v>
      </c>
      <c r="B1" s="2" t="s">
        <v>73</v>
      </c>
      <c r="C1" s="2" t="s">
        <v>74</v>
      </c>
      <c r="D1" s="2" t="s">
        <v>75</v>
      </c>
    </row>
    <row r="2" spans="1:4">
      <c r="A2" s="3" t="s">
        <v>670</v>
      </c>
    </row>
    <row r="3" spans="1:4">
      <c r="A3" s="4" t="s">
        <v>671</v>
      </c>
      <c r="B3" s="6" t="n">
        <v>366209</v>
      </c>
      <c r="D3" s="6" t="n">
        <v>286954</v>
      </c>
    </row>
    <row r="4" spans="1:4">
      <c r="A4" s="4" t="s">
        <v>672</v>
      </c>
      <c r="B4" s="5" t="n">
        <v>-101669</v>
      </c>
      <c r="D4" s="5" t="n">
        <v>-67976</v>
      </c>
    </row>
    <row r="5" spans="1:4">
      <c r="A5" s="4" t="s">
        <v>673</v>
      </c>
      <c r="B5" s="5" t="n">
        <v>264540</v>
      </c>
      <c r="C5" s="7" t="n">
        <v>37999</v>
      </c>
      <c r="D5" s="5" t="n">
        <v>218978</v>
      </c>
    </row>
    <row r="6" spans="1:4">
      <c r="A6" s="4" t="s">
        <v>674</v>
      </c>
    </row>
    <row r="7" spans="1:4">
      <c r="A7" s="3" t="s">
        <v>670</v>
      </c>
    </row>
    <row r="8" spans="1:4">
      <c r="A8" s="4" t="s">
        <v>671</v>
      </c>
      <c r="B8" s="5" t="n">
        <v>140409</v>
      </c>
      <c r="D8" s="5" t="n">
        <v>104854</v>
      </c>
    </row>
    <row r="9" spans="1:4">
      <c r="A9" s="4" t="s">
        <v>675</v>
      </c>
    </row>
    <row r="10" spans="1:4">
      <c r="A10" s="3" t="s">
        <v>670</v>
      </c>
    </row>
    <row r="11" spans="1:4">
      <c r="A11" s="4" t="s">
        <v>671</v>
      </c>
      <c r="B11" s="5" t="n">
        <v>216100</v>
      </c>
      <c r="D11" s="5" t="n">
        <v>172400</v>
      </c>
    </row>
    <row r="12" spans="1:4">
      <c r="A12" s="4" t="s">
        <v>565</v>
      </c>
    </row>
    <row r="13" spans="1:4">
      <c r="A13" s="3" t="s">
        <v>670</v>
      </c>
    </row>
    <row r="14" spans="1:4">
      <c r="A14" s="4" t="s">
        <v>671</v>
      </c>
      <c r="B14" s="5" t="n">
        <v>5300</v>
      </c>
      <c r="D14" s="5" t="n">
        <v>5300</v>
      </c>
    </row>
    <row r="15" spans="1:4">
      <c r="A15" s="4" t="s">
        <v>567</v>
      </c>
    </row>
    <row r="16" spans="1:4">
      <c r="A16" s="3" t="s">
        <v>670</v>
      </c>
    </row>
    <row r="17" spans="1:4">
      <c r="A17" s="4" t="s">
        <v>671</v>
      </c>
      <c r="B17" s="6" t="n">
        <v>4400</v>
      </c>
      <c r="D17" s="6" t="n">
        <v>4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6</v>
      </c>
      <c r="B1" s="2" t="s">
        <v>1</v>
      </c>
    </row>
    <row r="2" spans="1:5">
      <c r="B2" s="2" t="s">
        <v>73</v>
      </c>
      <c r="C2" s="2" t="s">
        <v>74</v>
      </c>
      <c r="D2" s="2" t="s">
        <v>75</v>
      </c>
      <c r="E2" s="2" t="s">
        <v>173</v>
      </c>
    </row>
    <row r="3" spans="1:5">
      <c r="A3" s="3" t="s">
        <v>292</v>
      </c>
    </row>
    <row r="4" spans="1:5">
      <c r="A4" s="4" t="s">
        <v>237</v>
      </c>
      <c r="B4" s="6" t="n">
        <v>34938</v>
      </c>
      <c r="C4" s="7" t="n">
        <v>5019</v>
      </c>
      <c r="D4" s="6" t="n">
        <v>32749</v>
      </c>
      <c r="E4" s="6" t="n">
        <v>23644</v>
      </c>
    </row>
    <row r="5" spans="1:5">
      <c r="A5" s="4" t="s">
        <v>677</v>
      </c>
      <c r="B5" s="5" t="n">
        <v>36072</v>
      </c>
    </row>
    <row r="6" spans="1:5">
      <c r="A6" s="4" t="s">
        <v>678</v>
      </c>
      <c r="B6" s="5" t="n">
        <v>23301</v>
      </c>
    </row>
    <row r="7" spans="1:5">
      <c r="A7" s="4" t="s">
        <v>679</v>
      </c>
      <c r="B7" s="5" t="n">
        <v>17626</v>
      </c>
    </row>
    <row r="8" spans="1:5">
      <c r="A8" s="4" t="s">
        <v>680</v>
      </c>
      <c r="B8" s="5" t="n">
        <v>3786</v>
      </c>
    </row>
    <row r="9" spans="1:5">
      <c r="A9" s="4" t="s">
        <v>681</v>
      </c>
      <c r="B9" s="6" t="n">
        <v>5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1</v>
      </c>
    </row>
    <row r="2" spans="1:5">
      <c r="B2" s="2" t="s">
        <v>73</v>
      </c>
      <c r="C2" s="2" t="s">
        <v>75</v>
      </c>
      <c r="D2" s="2" t="s">
        <v>173</v>
      </c>
      <c r="E2" s="2" t="s">
        <v>74</v>
      </c>
    </row>
    <row r="3" spans="1:5">
      <c r="A3" s="3" t="s">
        <v>292</v>
      </c>
    </row>
    <row r="4" spans="1:5">
      <c r="A4" s="4" t="s">
        <v>683</v>
      </c>
      <c r="B4" s="6" t="n">
        <v>1243817000</v>
      </c>
      <c r="C4" s="6" t="n">
        <v>1152913000</v>
      </c>
    </row>
    <row r="5" spans="1:5">
      <c r="A5" s="4" t="s">
        <v>684</v>
      </c>
      <c r="B5" s="5" t="n">
        <v>812105000</v>
      </c>
      <c r="C5" s="5" t="n">
        <v>90904000</v>
      </c>
    </row>
    <row r="6" spans="1:5">
      <c r="A6" s="4" t="s">
        <v>685</v>
      </c>
      <c r="B6" s="5" t="n">
        <v>2055922000</v>
      </c>
      <c r="C6" s="5" t="n">
        <v>1243817000</v>
      </c>
      <c r="D6" s="6" t="n">
        <v>1152913000</v>
      </c>
    </row>
    <row r="7" spans="1:5">
      <c r="A7" s="4" t="s">
        <v>686</v>
      </c>
      <c r="B7" s="5" t="n">
        <v>0</v>
      </c>
      <c r="C7" s="5" t="n">
        <v>0</v>
      </c>
      <c r="D7" s="6" t="n">
        <v>0</v>
      </c>
    </row>
    <row r="8" spans="1:5">
      <c r="A8" s="4" t="s">
        <v>88</v>
      </c>
      <c r="B8" s="6" t="n">
        <v>2055922000</v>
      </c>
      <c r="C8" s="6" t="n">
        <v>1243817000</v>
      </c>
      <c r="E8" s="7" t="n">
        <v>2953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C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35"/>
    <col customWidth="1" max="6" min="6" width="11"/>
    <col customWidth="1" max="7" min="7" width="38"/>
    <col customWidth="1" max="8" min="8" width="38"/>
    <col customWidth="1" max="9" min="9" width="55"/>
    <col customWidth="1" max="10" min="10" width="65"/>
    <col customWidth="1" max="11" min="11" width="41"/>
    <col customWidth="1" max="12" min="12" width="34"/>
    <col customWidth="1" max="13" min="13" width="34"/>
    <col customWidth="1" max="14" min="14" width="51"/>
    <col customWidth="1" max="15" min="15" width="61"/>
    <col customWidth="1" max="16" min="16" width="37"/>
    <col customWidth="1" max="17" min="17" width="25"/>
    <col customWidth="1" max="18" min="18" width="25"/>
    <col customWidth="1" max="19" min="19" width="46"/>
    <col customWidth="1" max="20" min="20" width="46"/>
    <col customWidth="1" max="21" min="21" width="27"/>
    <col customWidth="1" max="22" min="22" width="27"/>
    <col customWidth="1" max="23" min="23" width="66"/>
    <col customWidth="1" max="24" min="24" width="66"/>
    <col customWidth="1" max="25" min="25" width="80"/>
    <col customWidth="1" max="26" min="26" width="80"/>
    <col customWidth="1" max="27" min="27" width="69"/>
    <col customWidth="1" max="28" min="28" width="40"/>
    <col customWidth="1" max="29" min="29" width="40"/>
  </cols>
  <sheetData>
    <row r="1" spans="1:29">
      <c r="A1" s="1" t="s">
        <v>179</v>
      </c>
      <c r="B1" s="2" t="s">
        <v>180</v>
      </c>
      <c r="C1" s="2" t="s">
        <v>181</v>
      </c>
      <c r="D1" s="2" t="s">
        <v>182</v>
      </c>
      <c r="E1" s="2" t="s">
        <v>183</v>
      </c>
      <c r="F1" s="2" t="s">
        <v>184</v>
      </c>
      <c r="G1" s="2" t="s">
        <v>185</v>
      </c>
      <c r="H1" s="2" t="s">
        <v>186</v>
      </c>
      <c r="I1" s="2" t="s">
        <v>187</v>
      </c>
      <c r="J1" s="2" t="s">
        <v>188</v>
      </c>
      <c r="K1" s="2" t="s">
        <v>189</v>
      </c>
      <c r="L1" s="2" t="s">
        <v>190</v>
      </c>
      <c r="M1" s="2" t="s">
        <v>191</v>
      </c>
      <c r="N1" s="2" t="s">
        <v>192</v>
      </c>
      <c r="O1" s="2" t="s">
        <v>193</v>
      </c>
      <c r="P1" s="2" t="s">
        <v>194</v>
      </c>
      <c r="Q1" s="2" t="s">
        <v>195</v>
      </c>
      <c r="R1" s="2" t="s">
        <v>196</v>
      </c>
      <c r="S1" s="2" t="s">
        <v>197</v>
      </c>
      <c r="T1" s="2" t="s">
        <v>198</v>
      </c>
      <c r="U1" s="2" t="s">
        <v>199</v>
      </c>
      <c r="V1" s="2" t="s">
        <v>200</v>
      </c>
      <c r="W1" s="2" t="s">
        <v>201</v>
      </c>
      <c r="X1" s="2" t="s">
        <v>202</v>
      </c>
      <c r="Y1" s="2" t="s">
        <v>203</v>
      </c>
      <c r="Z1" s="2" t="s">
        <v>204</v>
      </c>
      <c r="AA1" s="2" t="s">
        <v>205</v>
      </c>
      <c r="AB1" s="2" t="s">
        <v>206</v>
      </c>
      <c r="AC1" s="2" t="s">
        <v>207</v>
      </c>
    </row>
    <row r="2" spans="1:29">
      <c r="A2" s="4" t="s">
        <v>208</v>
      </c>
      <c r="B2" s="6" t="n">
        <v>-37304</v>
      </c>
      <c r="G2" s="6" t="n">
        <v>34</v>
      </c>
      <c r="L2" s="6" t="n">
        <v>245064</v>
      </c>
      <c r="U2" s="6" t="n">
        <v>-282300</v>
      </c>
      <c r="W2" s="6" t="n">
        <v>-37202</v>
      </c>
      <c r="AB2" s="6" t="n">
        <v>-102</v>
      </c>
    </row>
    <row r="3" spans="1:29">
      <c r="A3" s="4" t="s">
        <v>209</v>
      </c>
      <c r="G3" s="5" t="n">
        <v>99171800</v>
      </c>
      <c r="H3" s="5" t="n">
        <v>99171800</v>
      </c>
    </row>
    <row r="4" spans="1:29">
      <c r="A4" s="4" t="s">
        <v>158</v>
      </c>
      <c r="B4" s="5" t="n">
        <v>-397234</v>
      </c>
      <c r="U4" s="5" t="n">
        <v>-397313</v>
      </c>
      <c r="W4" s="5" t="n">
        <v>-397313</v>
      </c>
      <c r="AB4" s="5" t="n">
        <v>79</v>
      </c>
    </row>
    <row r="5" spans="1:29">
      <c r="A5" s="4" t="s">
        <v>210</v>
      </c>
      <c r="B5" s="5" t="n">
        <v>55835</v>
      </c>
      <c r="L5" s="5" t="n">
        <v>55835</v>
      </c>
      <c r="W5" s="5" t="n">
        <v>55835</v>
      </c>
    </row>
    <row r="6" spans="1:29">
      <c r="A6" s="4" t="s">
        <v>211</v>
      </c>
      <c r="B6" s="5" t="n">
        <v>90200</v>
      </c>
      <c r="L6" s="5" t="n">
        <v>90200</v>
      </c>
      <c r="W6" s="5" t="n">
        <v>90200</v>
      </c>
    </row>
    <row r="7" spans="1:29">
      <c r="A7" s="4" t="s">
        <v>212</v>
      </c>
      <c r="B7" s="5" t="n">
        <v>15718</v>
      </c>
      <c r="S7" s="6" t="n">
        <v>15718</v>
      </c>
      <c r="W7" s="5" t="n">
        <v>15718</v>
      </c>
    </row>
    <row r="8" spans="1:29">
      <c r="A8" s="4" t="s">
        <v>213</v>
      </c>
      <c r="G8" s="5" t="n">
        <v>828200</v>
      </c>
      <c r="H8" s="5" t="n">
        <v>828200</v>
      </c>
    </row>
    <row r="9" spans="1:29">
      <c r="A9" s="4" t="s">
        <v>214</v>
      </c>
      <c r="B9" s="5" t="n">
        <v>-272785</v>
      </c>
      <c r="G9" s="6" t="n">
        <v>34</v>
      </c>
      <c r="L9" s="5" t="n">
        <v>391099</v>
      </c>
      <c r="S9" s="5" t="n">
        <v>15718</v>
      </c>
      <c r="U9" s="5" t="n">
        <v>-679613</v>
      </c>
      <c r="W9" s="5" t="n">
        <v>-272762</v>
      </c>
      <c r="AB9" s="5" t="n">
        <v>-23</v>
      </c>
    </row>
    <row r="10" spans="1:29">
      <c r="A10" s="4" t="s">
        <v>215</v>
      </c>
      <c r="G10" s="5" t="n">
        <v>100000000</v>
      </c>
      <c r="H10" s="5" t="n">
        <v>100000000</v>
      </c>
    </row>
    <row r="11" spans="1:29">
      <c r="A11" s="4" t="s">
        <v>216</v>
      </c>
      <c r="B11" s="5" t="n">
        <v>736</v>
      </c>
      <c r="F11" s="6" t="n">
        <v>798830</v>
      </c>
      <c r="G11" s="6" t="n">
        <v>16</v>
      </c>
      <c r="K11" s="6" t="n">
        <v>5</v>
      </c>
      <c r="L11" s="5" t="n">
        <v>720</v>
      </c>
      <c r="P11" s="6" t="n">
        <v>798825</v>
      </c>
      <c r="W11" s="5" t="n">
        <v>736</v>
      </c>
      <c r="AA11" s="6" t="n">
        <v>798830</v>
      </c>
    </row>
    <row r="12" spans="1:29">
      <c r="A12" s="4" t="s">
        <v>217</v>
      </c>
      <c r="G12" s="5" t="n">
        <v>26827744</v>
      </c>
      <c r="H12" s="5" t="n">
        <v>26827744</v>
      </c>
      <c r="K12" s="5" t="n">
        <v>16560000</v>
      </c>
    </row>
    <row r="13" spans="1:29">
      <c r="A13" s="4" t="s">
        <v>158</v>
      </c>
      <c r="B13" s="5" t="n">
        <v>-833409</v>
      </c>
      <c r="U13" s="5" t="n">
        <v>-833411</v>
      </c>
      <c r="W13" s="5" t="n">
        <v>-833411</v>
      </c>
      <c r="AB13" s="5" t="n">
        <v>2</v>
      </c>
    </row>
    <row r="14" spans="1:29">
      <c r="A14" s="4" t="s">
        <v>218</v>
      </c>
      <c r="Q14" s="6" t="n">
        <v>4595</v>
      </c>
      <c r="U14" s="5" t="n">
        <v>-4595</v>
      </c>
    </row>
    <row r="15" spans="1:29">
      <c r="A15" s="4" t="s">
        <v>210</v>
      </c>
      <c r="B15" s="5" t="n">
        <v>345503</v>
      </c>
      <c r="L15" s="5" t="n">
        <v>345503</v>
      </c>
      <c r="W15" s="5" t="n">
        <v>345503</v>
      </c>
    </row>
    <row r="16" spans="1:29">
      <c r="A16" s="4" t="s">
        <v>212</v>
      </c>
      <c r="B16" s="5" t="n">
        <v>52496</v>
      </c>
      <c r="S16" s="5" t="n">
        <v>52496</v>
      </c>
      <c r="W16" s="5" t="n">
        <v>52496</v>
      </c>
    </row>
    <row r="17" spans="1:29">
      <c r="A17" s="4" t="s">
        <v>219</v>
      </c>
      <c r="B17" s="5" t="n">
        <v>-131088</v>
      </c>
      <c r="L17" s="5" t="n">
        <v>-131088</v>
      </c>
      <c r="W17" s="5" t="n">
        <v>-131088</v>
      </c>
    </row>
    <row r="18" spans="1:29">
      <c r="A18" s="4" t="s">
        <v>220</v>
      </c>
      <c r="D18" s="6" t="n">
        <v>438720</v>
      </c>
      <c r="E18" s="6" t="n">
        <v>71088</v>
      </c>
      <c r="I18" s="6" t="n">
        <v>3</v>
      </c>
      <c r="J18" s="6" t="n">
        <v>4</v>
      </c>
      <c r="N18" s="6" t="n">
        <v>438717</v>
      </c>
      <c r="O18" s="6" t="n">
        <v>71084</v>
      </c>
      <c r="Y18" s="6" t="n">
        <v>438720</v>
      </c>
      <c r="Z18" s="6" t="n">
        <v>71088</v>
      </c>
    </row>
    <row r="19" spans="1:29">
      <c r="A19" s="4" t="s">
        <v>221</v>
      </c>
      <c r="I19" s="5" t="n">
        <v>8067228</v>
      </c>
      <c r="J19" s="5" t="n">
        <v>11917880</v>
      </c>
    </row>
    <row r="20" spans="1:29">
      <c r="A20" s="4" t="s">
        <v>222</v>
      </c>
      <c r="B20" s="5" t="n">
        <v>48316</v>
      </c>
      <c r="U20" s="5" t="n">
        <v>48316</v>
      </c>
      <c r="W20" s="5" t="n">
        <v>48316</v>
      </c>
    </row>
    <row r="21" spans="1:29">
      <c r="A21" s="4" t="s">
        <v>223</v>
      </c>
      <c r="B21" s="5" t="n">
        <v>29454</v>
      </c>
      <c r="L21" s="5" t="n">
        <v>29454</v>
      </c>
      <c r="W21" s="5" t="n">
        <v>29454</v>
      </c>
    </row>
    <row r="22" spans="1:29">
      <c r="A22" s="4" t="s">
        <v>224</v>
      </c>
      <c r="G22" s="5" t="n">
        <v>1631200</v>
      </c>
      <c r="H22" s="5" t="n">
        <v>1631200</v>
      </c>
    </row>
    <row r="23" spans="1:29">
      <c r="A23" s="4" t="s">
        <v>225</v>
      </c>
      <c r="B23" s="5" t="n">
        <v>11</v>
      </c>
      <c r="L23" s="5" t="n">
        <v>11</v>
      </c>
      <c r="W23" s="5" t="n">
        <v>11</v>
      </c>
    </row>
    <row r="24" spans="1:29">
      <c r="A24" s="4" t="s">
        <v>213</v>
      </c>
      <c r="G24" s="5" t="n">
        <v>34112</v>
      </c>
      <c r="H24" s="5" t="n">
        <v>34112</v>
      </c>
    </row>
    <row r="25" spans="1:29">
      <c r="A25" s="4" t="s">
        <v>226</v>
      </c>
      <c r="B25" s="6" t="n">
        <v>547872</v>
      </c>
      <c r="G25" s="6" t="n">
        <v>62</v>
      </c>
      <c r="L25" s="5" t="n">
        <v>1944325</v>
      </c>
      <c r="Q25" s="5" t="n">
        <v>4595</v>
      </c>
      <c r="S25" s="5" t="n">
        <v>68214</v>
      </c>
      <c r="U25" s="5" t="n">
        <v>-1469303</v>
      </c>
      <c r="W25" s="5" t="n">
        <v>547893</v>
      </c>
      <c r="AB25" s="5" t="n">
        <v>-21</v>
      </c>
    </row>
    <row r="26" spans="1:29">
      <c r="A26" s="4" t="s">
        <v>227</v>
      </c>
      <c r="B26" s="5" t="n">
        <v>188627228</v>
      </c>
      <c r="C26" s="5" t="n">
        <v>188627228</v>
      </c>
      <c r="G26" s="5" t="n">
        <v>165038164</v>
      </c>
      <c r="H26" s="5" t="n">
        <v>165038164</v>
      </c>
    </row>
    <row r="27" spans="1:29">
      <c r="A27" s="4" t="s">
        <v>158</v>
      </c>
      <c r="B27" s="6" t="n">
        <v>-519634</v>
      </c>
      <c r="C27" s="7" t="n">
        <v>-74640</v>
      </c>
      <c r="U27" s="5" t="n">
        <v>-518533</v>
      </c>
      <c r="W27" s="5" t="n">
        <v>-518533</v>
      </c>
      <c r="AB27" s="5" t="n">
        <v>-1101</v>
      </c>
    </row>
    <row r="28" spans="1:29">
      <c r="A28" s="4" t="s">
        <v>218</v>
      </c>
      <c r="Q28" s="5" t="n">
        <v>3384</v>
      </c>
      <c r="U28" s="5" t="n">
        <v>-3384</v>
      </c>
    </row>
    <row r="29" spans="1:29">
      <c r="A29" s="4" t="s">
        <v>210</v>
      </c>
      <c r="B29" s="5" t="n">
        <v>230440</v>
      </c>
      <c r="L29" s="5" t="n">
        <v>230440</v>
      </c>
      <c r="W29" s="5" t="n">
        <v>230440</v>
      </c>
    </row>
    <row r="30" spans="1:29">
      <c r="A30" s="4" t="s">
        <v>212</v>
      </c>
      <c r="B30" s="5" t="n">
        <v>493</v>
      </c>
      <c r="C30" s="7" t="n">
        <v>71</v>
      </c>
      <c r="S30" s="5" t="n">
        <v>493</v>
      </c>
      <c r="W30" s="5" t="n">
        <v>493</v>
      </c>
    </row>
    <row r="31" spans="1:29">
      <c r="A31" s="4" t="s">
        <v>225</v>
      </c>
      <c r="B31" s="6" t="n">
        <v>887</v>
      </c>
      <c r="L31" s="5" t="n">
        <v>887</v>
      </c>
      <c r="W31" s="5" t="n">
        <v>887</v>
      </c>
    </row>
    <row r="32" spans="1:29">
      <c r="A32" s="4" t="s">
        <v>213</v>
      </c>
      <c r="B32" s="5" t="n">
        <v>8987646</v>
      </c>
      <c r="C32" s="5" t="n">
        <v>8987646</v>
      </c>
      <c r="G32" s="5" t="n">
        <v>8987646</v>
      </c>
      <c r="H32" s="5" t="n">
        <v>8987646</v>
      </c>
    </row>
    <row r="33" spans="1:29">
      <c r="A33" s="4" t="s">
        <v>228</v>
      </c>
      <c r="B33" s="6" t="n">
        <v>260058</v>
      </c>
      <c r="C33" s="7" t="n">
        <v>37355</v>
      </c>
      <c r="G33" s="6" t="n">
        <v>62</v>
      </c>
      <c r="H33" s="7" t="n">
        <v>9</v>
      </c>
      <c r="L33" s="6" t="n">
        <v>2175652</v>
      </c>
      <c r="M33" s="7" t="n">
        <v>312513</v>
      </c>
      <c r="Q33" s="6" t="n">
        <v>7979</v>
      </c>
      <c r="R33" s="7" t="n">
        <v>1146</v>
      </c>
      <c r="S33" s="6" t="n">
        <v>68707</v>
      </c>
      <c r="T33" s="7" t="n">
        <v>9869</v>
      </c>
      <c r="U33" s="6" t="n">
        <v>-1991220</v>
      </c>
      <c r="V33" s="7" t="n">
        <v>-286021</v>
      </c>
      <c r="W33" s="6" t="n">
        <v>261180</v>
      </c>
      <c r="X33" s="7" t="n">
        <v>37516</v>
      </c>
      <c r="AB33" s="6" t="n">
        <v>-1122</v>
      </c>
      <c r="AC33" s="7" t="n">
        <v>-161</v>
      </c>
    </row>
    <row r="34" spans="1:29">
      <c r="A34" s="4" t="s">
        <v>229</v>
      </c>
      <c r="B34" s="5" t="n">
        <v>188627228</v>
      </c>
      <c r="C34" s="5" t="n">
        <v>188627228</v>
      </c>
      <c r="G34" s="5" t="n">
        <v>174025810</v>
      </c>
      <c r="H34" s="5" t="n">
        <v>1740258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7</v>
      </c>
      <c r="B1" s="2" t="s">
        <v>1</v>
      </c>
    </row>
    <row r="2" spans="1:4">
      <c r="B2" s="2" t="s">
        <v>165</v>
      </c>
      <c r="C2" s="2" t="s">
        <v>166</v>
      </c>
      <c r="D2" s="2" t="s">
        <v>167</v>
      </c>
    </row>
    <row r="3" spans="1:4">
      <c r="A3" s="3" t="s">
        <v>292</v>
      </c>
    </row>
    <row r="4" spans="1:4">
      <c r="A4" s="4" t="s">
        <v>686</v>
      </c>
      <c r="B4" s="6" t="n">
        <v>0</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88</v>
      </c>
      <c r="C1" s="2" t="s">
        <v>73</v>
      </c>
      <c r="D1" s="2" t="s">
        <v>74</v>
      </c>
      <c r="E1" s="2" t="s">
        <v>75</v>
      </c>
    </row>
    <row r="2" spans="1:5">
      <c r="A2" s="3" t="s">
        <v>296</v>
      </c>
    </row>
    <row r="3" spans="1:5">
      <c r="A3" s="4" t="s">
        <v>689</v>
      </c>
      <c r="C3" s="6" t="n">
        <v>376187</v>
      </c>
      <c r="E3" s="6" t="n">
        <v>48128</v>
      </c>
    </row>
    <row r="4" spans="1:5">
      <c r="A4" s="4" t="s">
        <v>690</v>
      </c>
      <c r="C4" s="5" t="n">
        <v>335024</v>
      </c>
      <c r="E4" s="5" t="n">
        <v>216671</v>
      </c>
    </row>
    <row r="5" spans="1:5">
      <c r="A5" s="4" t="s">
        <v>691</v>
      </c>
      <c r="B5" s="4" t="s">
        <v>524</v>
      </c>
      <c r="C5" s="5" t="n">
        <v>137510</v>
      </c>
      <c r="E5" s="5" t="n">
        <v>92960</v>
      </c>
    </row>
    <row r="6" spans="1:5">
      <c r="A6" s="4" t="s">
        <v>692</v>
      </c>
      <c r="C6" s="5" t="n">
        <v>61962</v>
      </c>
      <c r="E6" s="5" t="n">
        <v>38676</v>
      </c>
    </row>
    <row r="7" spans="1:5">
      <c r="A7" s="4" t="s">
        <v>693</v>
      </c>
      <c r="C7" s="5" t="n">
        <v>25060</v>
      </c>
      <c r="E7" s="5" t="n">
        <v>23264</v>
      </c>
    </row>
    <row r="8" spans="1:5">
      <c r="A8" s="4" t="s">
        <v>694</v>
      </c>
      <c r="C8" s="5" t="n">
        <v>20342</v>
      </c>
      <c r="E8" s="5" t="n">
        <v>9771</v>
      </c>
    </row>
    <row r="9" spans="1:5">
      <c r="A9" s="4" t="s">
        <v>695</v>
      </c>
      <c r="C9" s="5" t="n">
        <v>16113</v>
      </c>
      <c r="E9" s="5" t="n">
        <v>1332</v>
      </c>
    </row>
    <row r="10" spans="1:5">
      <c r="A10" s="4" t="s">
        <v>655</v>
      </c>
      <c r="C10" s="5" t="n">
        <v>11517</v>
      </c>
      <c r="E10" s="5" t="n">
        <v>5321</v>
      </c>
    </row>
    <row r="11" spans="1:5">
      <c r="A11" s="4" t="s">
        <v>127</v>
      </c>
      <c r="C11" s="6" t="n">
        <v>983715</v>
      </c>
      <c r="D11" s="7" t="n">
        <v>141302</v>
      </c>
      <c r="E11" s="6" t="n">
        <v>436123</v>
      </c>
    </row>
    <row r="12" spans="1:5"/>
    <row r="13" spans="1:5">
      <c r="A13" s="4" t="s">
        <v>524</v>
      </c>
      <c r="B13" s="4" t="s">
        <v>541</v>
      </c>
    </row>
  </sheetData>
  <mergeCells count="3">
    <mergeCell ref="A1:B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6</v>
      </c>
      <c r="B1" s="2" t="s">
        <v>697</v>
      </c>
      <c r="E1" s="2" t="s">
        <v>1</v>
      </c>
    </row>
    <row r="2" spans="1:7">
      <c r="B2" s="2" t="s">
        <v>698</v>
      </c>
      <c r="C2" s="2" t="s">
        <v>699</v>
      </c>
      <c r="D2" s="2" t="s">
        <v>700</v>
      </c>
      <c r="E2" s="2" t="s">
        <v>73</v>
      </c>
      <c r="F2" s="2" t="s">
        <v>75</v>
      </c>
      <c r="G2" s="2" t="s">
        <v>74</v>
      </c>
    </row>
    <row r="3" spans="1:7">
      <c r="A3" s="3" t="s">
        <v>701</v>
      </c>
    </row>
    <row r="4" spans="1:7">
      <c r="A4" s="4" t="s">
        <v>702</v>
      </c>
      <c r="E4" s="6" t="n">
        <v>13269</v>
      </c>
      <c r="F4" s="6" t="n">
        <v>1148</v>
      </c>
    </row>
    <row r="5" spans="1:7">
      <c r="A5" s="4" t="s">
        <v>703</v>
      </c>
    </row>
    <row r="6" spans="1:7">
      <c r="A6" s="3" t="s">
        <v>701</v>
      </c>
    </row>
    <row r="7" spans="1:7">
      <c r="A7" s="4" t="s">
        <v>704</v>
      </c>
      <c r="D7" s="6" t="n">
        <v>10000</v>
      </c>
    </row>
    <row r="8" spans="1:7">
      <c r="A8" s="4" t="s">
        <v>705</v>
      </c>
      <c r="D8" s="4" t="s">
        <v>706</v>
      </c>
    </row>
    <row r="9" spans="1:7">
      <c r="A9" s="4" t="s">
        <v>707</v>
      </c>
      <c r="D9" s="4" t="s">
        <v>579</v>
      </c>
    </row>
    <row r="10" spans="1:7">
      <c r="A10" s="4" t="s">
        <v>708</v>
      </c>
    </row>
    <row r="11" spans="1:7">
      <c r="A11" s="3" t="s">
        <v>701</v>
      </c>
    </row>
    <row r="12" spans="1:7">
      <c r="A12" s="4" t="s">
        <v>704</v>
      </c>
      <c r="E12" s="6" t="n">
        <v>408600</v>
      </c>
    </row>
    <row r="13" spans="1:7">
      <c r="A13" s="4" t="s">
        <v>705</v>
      </c>
      <c r="E13" s="4" t="s">
        <v>709</v>
      </c>
      <c r="G13" s="4" t="s">
        <v>709</v>
      </c>
    </row>
    <row r="14" spans="1:7">
      <c r="A14" s="4" t="s">
        <v>710</v>
      </c>
      <c r="E14" s="6" t="n">
        <v>348090</v>
      </c>
      <c r="G14" s="7" t="n">
        <v>50000</v>
      </c>
    </row>
    <row r="15" spans="1:7">
      <c r="A15" s="4" t="s">
        <v>711</v>
      </c>
      <c r="E15" s="6" t="n">
        <v>94500</v>
      </c>
    </row>
    <row r="16" spans="1:7">
      <c r="A16" s="4" t="s">
        <v>712</v>
      </c>
    </row>
    <row r="17" spans="1:7">
      <c r="A17" s="3" t="s">
        <v>701</v>
      </c>
    </row>
    <row r="18" spans="1:7">
      <c r="A18" s="4" t="s">
        <v>707</v>
      </c>
      <c r="E18" s="4" t="s">
        <v>579</v>
      </c>
    </row>
    <row r="19" spans="1:7">
      <c r="A19" s="4" t="s">
        <v>713</v>
      </c>
    </row>
    <row r="20" spans="1:7">
      <c r="A20" s="3" t="s">
        <v>701</v>
      </c>
    </row>
    <row r="21" spans="1:7">
      <c r="A21" s="4" t="s">
        <v>707</v>
      </c>
      <c r="E21" s="4" t="s">
        <v>714</v>
      </c>
    </row>
    <row r="22" spans="1:7">
      <c r="A22" s="4" t="s">
        <v>715</v>
      </c>
    </row>
    <row r="23" spans="1:7">
      <c r="A23" s="3" t="s">
        <v>701</v>
      </c>
    </row>
    <row r="24" spans="1:7">
      <c r="A24" s="4" t="s">
        <v>704</v>
      </c>
      <c r="C24" s="6" t="n">
        <v>96600</v>
      </c>
    </row>
    <row r="25" spans="1:7">
      <c r="A25" s="4" t="s">
        <v>705</v>
      </c>
      <c r="C25" s="4" t="s">
        <v>709</v>
      </c>
    </row>
    <row r="26" spans="1:7">
      <c r="A26" s="4" t="s">
        <v>707</v>
      </c>
      <c r="C26" s="4" t="s">
        <v>714</v>
      </c>
    </row>
    <row r="27" spans="1:7">
      <c r="A27" s="4" t="s">
        <v>716</v>
      </c>
    </row>
    <row r="28" spans="1:7">
      <c r="A28" s="3" t="s">
        <v>701</v>
      </c>
    </row>
    <row r="29" spans="1:7">
      <c r="A29" s="4" t="s">
        <v>704</v>
      </c>
      <c r="F29" s="6" t="n">
        <v>4273</v>
      </c>
    </row>
    <row r="30" spans="1:7">
      <c r="A30" s="4" t="s">
        <v>705</v>
      </c>
      <c r="F30" s="4" t="s">
        <v>717</v>
      </c>
    </row>
    <row r="31" spans="1:7">
      <c r="A31" s="4" t="s">
        <v>707</v>
      </c>
      <c r="F31" s="4" t="s">
        <v>579</v>
      </c>
    </row>
    <row r="32" spans="1:7">
      <c r="A32" s="4" t="s">
        <v>718</v>
      </c>
    </row>
    <row r="33" spans="1:7">
      <c r="A33" s="3" t="s">
        <v>701</v>
      </c>
    </row>
    <row r="34" spans="1:7">
      <c r="A34" s="4" t="s">
        <v>704</v>
      </c>
      <c r="B34" s="6" t="n">
        <v>41000</v>
      </c>
    </row>
    <row r="35" spans="1:7">
      <c r="A35" s="4" t="s">
        <v>705</v>
      </c>
      <c r="B35" s="4" t="s">
        <v>719</v>
      </c>
    </row>
    <row r="36" spans="1:7">
      <c r="A36" s="4" t="s">
        <v>707</v>
      </c>
      <c r="B36" s="4" t="s">
        <v>714</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720</v>
      </c>
      <c r="B1" s="2" t="s">
        <v>1</v>
      </c>
    </row>
    <row r="2" spans="1:5">
      <c r="B2" s="2" t="s">
        <v>721</v>
      </c>
      <c r="C2" s="2" t="s">
        <v>722</v>
      </c>
      <c r="D2" s="2" t="s">
        <v>723</v>
      </c>
      <c r="E2" s="2" t="s">
        <v>173</v>
      </c>
    </row>
    <row r="3" spans="1:5">
      <c r="A3" s="3" t="s">
        <v>701</v>
      </c>
    </row>
    <row r="4" spans="1:5">
      <c r="A4" s="4" t="s">
        <v>660</v>
      </c>
      <c r="B4" s="6" t="n">
        <v>133200</v>
      </c>
    </row>
    <row r="5" spans="1:5">
      <c r="A5" s="4" t="s">
        <v>724</v>
      </c>
      <c r="B5" s="4" t="s">
        <v>592</v>
      </c>
    </row>
    <row r="6" spans="1:5">
      <c r="A6" s="4" t="s">
        <v>151</v>
      </c>
      <c r="B6" s="6" t="n">
        <v>71099</v>
      </c>
      <c r="C6" s="7" t="n">
        <v>10213</v>
      </c>
      <c r="D6" s="6" t="n">
        <v>51901</v>
      </c>
      <c r="E6" s="6" t="n">
        <v>5556</v>
      </c>
    </row>
    <row r="7" spans="1:5">
      <c r="A7" s="4" t="s">
        <v>725</v>
      </c>
    </row>
    <row r="8" spans="1:5">
      <c r="A8" s="3" t="s">
        <v>701</v>
      </c>
    </row>
    <row r="9" spans="1:5">
      <c r="A9" s="4" t="s">
        <v>660</v>
      </c>
      <c r="B9" s="6" t="n">
        <v>162938</v>
      </c>
      <c r="D9" s="6" t="n">
        <v>60000</v>
      </c>
    </row>
    <row r="10" spans="1:5">
      <c r="A10" s="4" t="s">
        <v>726</v>
      </c>
      <c r="B10" s="5" t="n">
        <v>3</v>
      </c>
      <c r="C10" s="5" t="n">
        <v>3</v>
      </c>
      <c r="D10" s="5" t="n">
        <v>4</v>
      </c>
    </row>
    <row r="11" spans="1:5">
      <c r="A11" s="4" t="s">
        <v>727</v>
      </c>
      <c r="D11" s="5" t="n">
        <v>4</v>
      </c>
    </row>
    <row r="12" spans="1:5">
      <c r="A12" s="4" t="s">
        <v>728</v>
      </c>
    </row>
    <row r="13" spans="1:5">
      <c r="A13" s="3" t="s">
        <v>701</v>
      </c>
    </row>
    <row r="14" spans="1:5">
      <c r="A14" s="4" t="s">
        <v>151</v>
      </c>
      <c r="B14" s="6" t="n">
        <v>20451</v>
      </c>
      <c r="D14" s="6" t="n">
        <v>2433</v>
      </c>
    </row>
    <row r="15" spans="1:5">
      <c r="A15" s="4" t="s">
        <v>729</v>
      </c>
    </row>
    <row r="16" spans="1:5">
      <c r="A16" s="3" t="s">
        <v>701</v>
      </c>
    </row>
    <row r="17" spans="1:5">
      <c r="A17" s="4" t="s">
        <v>662</v>
      </c>
      <c r="B17" s="4" t="s">
        <v>730</v>
      </c>
      <c r="C17" s="4" t="s">
        <v>730</v>
      </c>
      <c r="D17" s="4" t="s">
        <v>730</v>
      </c>
    </row>
    <row r="18" spans="1:5">
      <c r="A18" s="4" t="s">
        <v>664</v>
      </c>
      <c r="B18" s="4" t="s">
        <v>579</v>
      </c>
      <c r="C18" s="4" t="s">
        <v>579</v>
      </c>
      <c r="D18" s="4" t="s">
        <v>731</v>
      </c>
    </row>
    <row r="19" spans="1:5">
      <c r="A19" s="4" t="s">
        <v>732</v>
      </c>
    </row>
    <row r="20" spans="1:5">
      <c r="A20" s="3" t="s">
        <v>701</v>
      </c>
    </row>
    <row r="21" spans="1:5">
      <c r="A21" s="4" t="s">
        <v>662</v>
      </c>
      <c r="B21" s="4" t="s">
        <v>733</v>
      </c>
      <c r="C21" s="4" t="s">
        <v>733</v>
      </c>
      <c r="D21" s="4" t="s">
        <v>734</v>
      </c>
    </row>
    <row r="22" spans="1:5">
      <c r="A22" s="4" t="s">
        <v>664</v>
      </c>
      <c r="B22" s="4" t="s">
        <v>714</v>
      </c>
      <c r="C22" s="4" t="s">
        <v>714</v>
      </c>
      <c r="D22" s="4" t="s">
        <v>735</v>
      </c>
    </row>
    <row r="23" spans="1:5">
      <c r="A23" s="4" t="s">
        <v>736</v>
      </c>
    </row>
    <row r="24" spans="1:5">
      <c r="A24" s="3" t="s">
        <v>701</v>
      </c>
    </row>
    <row r="25" spans="1:5">
      <c r="A25" s="4" t="s">
        <v>660</v>
      </c>
      <c r="D25" s="6" t="n">
        <v>29500</v>
      </c>
    </row>
    <row r="26" spans="1:5">
      <c r="A26" s="4" t="s">
        <v>664</v>
      </c>
      <c r="D26" s="4" t="s">
        <v>579</v>
      </c>
    </row>
    <row r="27" spans="1:5">
      <c r="A27" s="4" t="s">
        <v>737</v>
      </c>
    </row>
    <row r="28" spans="1:5">
      <c r="A28" s="3" t="s">
        <v>701</v>
      </c>
    </row>
    <row r="29" spans="1:5">
      <c r="A29" s="4" t="s">
        <v>662</v>
      </c>
      <c r="D29" s="4" t="s">
        <v>738</v>
      </c>
    </row>
    <row r="30" spans="1:5">
      <c r="A30" s="4" t="s">
        <v>739</v>
      </c>
    </row>
    <row r="31" spans="1:5">
      <c r="A31" s="3" t="s">
        <v>701</v>
      </c>
    </row>
    <row r="32" spans="1:5">
      <c r="A32" s="4" t="s">
        <v>662</v>
      </c>
      <c r="D32" s="4" t="s">
        <v>740</v>
      </c>
    </row>
    <row r="33" spans="1:5">
      <c r="A33" s="4" t="s">
        <v>741</v>
      </c>
    </row>
    <row r="34" spans="1:5">
      <c r="A34" s="3" t="s">
        <v>701</v>
      </c>
    </row>
    <row r="35" spans="1:5">
      <c r="A35" s="4" t="s">
        <v>660</v>
      </c>
      <c r="B35" s="6" t="n">
        <v>384100</v>
      </c>
    </row>
    <row r="36" spans="1:5">
      <c r="A36" s="4" t="s">
        <v>742</v>
      </c>
    </row>
    <row r="37" spans="1:5">
      <c r="A37" s="3" t="s">
        <v>701</v>
      </c>
    </row>
    <row r="38" spans="1:5">
      <c r="A38" s="4" t="s">
        <v>662</v>
      </c>
      <c r="B38" s="4" t="s">
        <v>719</v>
      </c>
      <c r="C38" s="4" t="s">
        <v>719</v>
      </c>
    </row>
    <row r="39" spans="1:5">
      <c r="A39" s="4" t="s">
        <v>664</v>
      </c>
      <c r="B39" s="4" t="s">
        <v>731</v>
      </c>
      <c r="C39" s="4" t="s">
        <v>731</v>
      </c>
    </row>
    <row r="40" spans="1:5">
      <c r="A40" s="4" t="s">
        <v>743</v>
      </c>
    </row>
    <row r="41" spans="1:5">
      <c r="A41" s="3" t="s">
        <v>701</v>
      </c>
    </row>
    <row r="42" spans="1:5">
      <c r="A42" s="4" t="s">
        <v>662</v>
      </c>
      <c r="B42" s="4" t="s">
        <v>744</v>
      </c>
      <c r="C42" s="4" t="s">
        <v>744</v>
      </c>
    </row>
    <row r="43" spans="1:5">
      <c r="A43" s="4" t="s">
        <v>664</v>
      </c>
      <c r="B43" s="4" t="s">
        <v>579</v>
      </c>
      <c r="C43" s="4" t="s">
        <v>579</v>
      </c>
    </row>
    <row r="44" spans="1:5">
      <c r="A44" s="4" t="s">
        <v>745</v>
      </c>
    </row>
    <row r="45" spans="1:5">
      <c r="A45" s="3" t="s">
        <v>701</v>
      </c>
    </row>
    <row r="46" spans="1:5">
      <c r="A46" s="4" t="s">
        <v>660</v>
      </c>
      <c r="D46" s="6" t="n">
        <v>30000</v>
      </c>
    </row>
    <row r="47" spans="1:5">
      <c r="A47" s="4" t="s">
        <v>746</v>
      </c>
    </row>
    <row r="48" spans="1:5">
      <c r="A48" s="3" t="s">
        <v>701</v>
      </c>
    </row>
    <row r="49" spans="1:5">
      <c r="A49" s="4" t="s">
        <v>660</v>
      </c>
      <c r="D49" s="6" t="n">
        <v>50000</v>
      </c>
    </row>
    <row r="50" spans="1:5">
      <c r="A50" s="4" t="s">
        <v>664</v>
      </c>
      <c r="D50" s="4" t="s">
        <v>714</v>
      </c>
    </row>
    <row r="51" spans="1:5">
      <c r="A51" s="4" t="s">
        <v>747</v>
      </c>
    </row>
    <row r="52" spans="1:5">
      <c r="A52" s="3" t="s">
        <v>701</v>
      </c>
    </row>
    <row r="53" spans="1:5">
      <c r="A53" s="4" t="s">
        <v>662</v>
      </c>
      <c r="B53" s="4" t="s">
        <v>748</v>
      </c>
      <c r="C53" s="4" t="s">
        <v>748</v>
      </c>
    </row>
    <row r="54" spans="1:5">
      <c r="A54" s="4" t="s">
        <v>749</v>
      </c>
    </row>
    <row r="55" spans="1:5">
      <c r="A55" s="3" t="s">
        <v>701</v>
      </c>
    </row>
    <row r="56" spans="1:5">
      <c r="A56" s="4" t="s">
        <v>662</v>
      </c>
      <c r="B56" s="4" t="s">
        <v>750</v>
      </c>
      <c r="C56" s="4" t="s">
        <v>75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1"/>
    <col customWidth="1" max="21" min="21" width="31"/>
  </cols>
  <sheetData>
    <row r="1" spans="1:21">
      <c r="A1" s="1" t="s">
        <v>751</v>
      </c>
      <c r="B1" s="2" t="s">
        <v>752</v>
      </c>
      <c r="C1" s="2" t="s">
        <v>753</v>
      </c>
      <c r="D1" s="2" t="s">
        <v>754</v>
      </c>
      <c r="E1" s="2" t="s">
        <v>755</v>
      </c>
      <c r="F1" s="2" t="s">
        <v>754</v>
      </c>
      <c r="G1" s="2" t="s">
        <v>756</v>
      </c>
      <c r="H1" s="2" t="s">
        <v>757</v>
      </c>
      <c r="I1" s="2" t="s">
        <v>756</v>
      </c>
      <c r="J1" s="2" t="s">
        <v>754</v>
      </c>
      <c r="K1" s="2" t="s">
        <v>758</v>
      </c>
      <c r="L1" s="2" t="s">
        <v>759</v>
      </c>
      <c r="M1" s="2" t="s">
        <v>73</v>
      </c>
      <c r="N1" s="2" t="s">
        <v>74</v>
      </c>
      <c r="O1" s="2" t="s">
        <v>75</v>
      </c>
      <c r="P1" s="2" t="s">
        <v>515</v>
      </c>
      <c r="Q1" s="2" t="s">
        <v>173</v>
      </c>
      <c r="R1" s="2" t="s">
        <v>74</v>
      </c>
      <c r="S1" s="2" t="s">
        <v>515</v>
      </c>
      <c r="T1" s="2" t="s">
        <v>760</v>
      </c>
      <c r="U1" s="2" t="s">
        <v>761</v>
      </c>
    </row>
    <row r="2" spans="1:21">
      <c r="A2" s="3" t="s">
        <v>762</v>
      </c>
    </row>
    <row r="3" spans="1:21">
      <c r="A3" s="4" t="s">
        <v>763</v>
      </c>
      <c r="M3" s="6" t="n">
        <v>-519634000</v>
      </c>
      <c r="N3" s="7" t="n">
        <v>-74640</v>
      </c>
      <c r="O3" s="6" t="n">
        <v>-833409000</v>
      </c>
      <c r="Q3" s="6" t="n">
        <v>-397234000</v>
      </c>
    </row>
    <row r="4" spans="1:21">
      <c r="A4" s="4" t="s">
        <v>255</v>
      </c>
      <c r="Q4" s="5" t="n">
        <v>461206000</v>
      </c>
    </row>
    <row r="5" spans="1:21">
      <c r="A5" s="4" t="s">
        <v>764</v>
      </c>
    </row>
    <row r="6" spans="1:21">
      <c r="A6" s="3" t="s">
        <v>762</v>
      </c>
    </row>
    <row r="7" spans="1:21">
      <c r="A7" s="4" t="s">
        <v>765</v>
      </c>
      <c r="D7" s="6" t="n">
        <v>207300000</v>
      </c>
      <c r="F7" s="6" t="n">
        <v>207300000</v>
      </c>
      <c r="J7" s="6" t="n">
        <v>207300000</v>
      </c>
      <c r="Q7" s="5" t="n">
        <v>150200000</v>
      </c>
    </row>
    <row r="8" spans="1:21">
      <c r="A8" s="4" t="s">
        <v>766</v>
      </c>
      <c r="Q8" s="6" t="n">
        <v>10200000</v>
      </c>
    </row>
    <row r="9" spans="1:21">
      <c r="A9" s="4" t="s">
        <v>255</v>
      </c>
      <c r="D9" s="5" t="n">
        <v>190000000</v>
      </c>
    </row>
    <row r="10" spans="1:21">
      <c r="A10" s="4" t="s">
        <v>767</v>
      </c>
    </row>
    <row r="11" spans="1:21">
      <c r="A11" s="3" t="s">
        <v>762</v>
      </c>
    </row>
    <row r="12" spans="1:21">
      <c r="A12" s="4" t="s">
        <v>768</v>
      </c>
      <c r="E12" s="6" t="n">
        <v>300000000</v>
      </c>
    </row>
    <row r="13" spans="1:21">
      <c r="A13" s="4" t="s">
        <v>769</v>
      </c>
      <c r="D13" s="6" t="n">
        <v>190000000</v>
      </c>
      <c r="F13" s="6" t="n">
        <v>190000000</v>
      </c>
      <c r="J13" s="6" t="n">
        <v>190000000</v>
      </c>
    </row>
    <row r="14" spans="1:21">
      <c r="A14" s="4" t="s">
        <v>705</v>
      </c>
      <c r="D14" s="4" t="s">
        <v>770</v>
      </c>
      <c r="F14" s="4" t="s">
        <v>770</v>
      </c>
      <c r="J14" s="4" t="s">
        <v>770</v>
      </c>
    </row>
    <row r="15" spans="1:21">
      <c r="A15" s="4" t="s">
        <v>771</v>
      </c>
      <c r="J15" s="4" t="s">
        <v>772</v>
      </c>
    </row>
    <row r="16" spans="1:21">
      <c r="A16" s="4" t="s">
        <v>773</v>
      </c>
      <c r="J16" s="4" t="s">
        <v>774</v>
      </c>
    </row>
    <row r="17" spans="1:21">
      <c r="A17" s="4" t="s">
        <v>775</v>
      </c>
      <c r="O17" s="4" t="s">
        <v>776</v>
      </c>
      <c r="P17" s="4" t="s">
        <v>776</v>
      </c>
    </row>
    <row r="18" spans="1:21">
      <c r="A18" s="4" t="s">
        <v>777</v>
      </c>
      <c r="E18" s="4" t="s">
        <v>663</v>
      </c>
    </row>
    <row r="19" spans="1:21">
      <c r="A19" s="4" t="s">
        <v>778</v>
      </c>
      <c r="D19" s="4" t="s">
        <v>731</v>
      </c>
    </row>
    <row r="20" spans="1:21">
      <c r="A20" s="4" t="s">
        <v>779</v>
      </c>
      <c r="D20" s="6" t="n">
        <v>193400000</v>
      </c>
      <c r="F20" s="6" t="n">
        <v>193400000</v>
      </c>
      <c r="J20" s="6" t="n">
        <v>193400000</v>
      </c>
    </row>
    <row r="21" spans="1:21">
      <c r="A21" s="4" t="s">
        <v>780</v>
      </c>
      <c r="D21" s="6" t="n">
        <v>14800000</v>
      </c>
    </row>
    <row r="22" spans="1:21">
      <c r="A22" s="4" t="s">
        <v>781</v>
      </c>
      <c r="F22" s="6" t="n">
        <v>7100000</v>
      </c>
      <c r="O22" s="6" t="n">
        <v>-14800000</v>
      </c>
    </row>
    <row r="23" spans="1:21">
      <c r="A23" s="4" t="s">
        <v>782</v>
      </c>
      <c r="O23" s="5" t="n">
        <v>0</v>
      </c>
    </row>
    <row r="24" spans="1:21">
      <c r="A24" s="4" t="s">
        <v>783</v>
      </c>
      <c r="O24" s="6" t="n">
        <v>0</v>
      </c>
    </row>
    <row r="25" spans="1:21">
      <c r="A25" s="4" t="s">
        <v>784</v>
      </c>
      <c r="M25" s="4" t="s">
        <v>785</v>
      </c>
      <c r="N25" s="4" t="s">
        <v>785</v>
      </c>
    </row>
    <row r="26" spans="1:21">
      <c r="A26" s="4" t="s">
        <v>786</v>
      </c>
    </row>
    <row r="27" spans="1:21">
      <c r="A27" s="3" t="s">
        <v>762</v>
      </c>
    </row>
    <row r="28" spans="1:21">
      <c r="A28" s="4" t="s">
        <v>787</v>
      </c>
      <c r="M28" s="4" t="s">
        <v>788</v>
      </c>
      <c r="N28" s="4" t="s">
        <v>788</v>
      </c>
      <c r="O28" s="4" t="s">
        <v>789</v>
      </c>
      <c r="P28" s="4" t="s">
        <v>789</v>
      </c>
    </row>
    <row r="29" spans="1:21">
      <c r="A29" s="4" t="s">
        <v>790</v>
      </c>
    </row>
    <row r="30" spans="1:21">
      <c r="A30" s="3" t="s">
        <v>762</v>
      </c>
    </row>
    <row r="31" spans="1:21">
      <c r="A31" s="4" t="s">
        <v>791</v>
      </c>
      <c r="E31" s="4" t="s">
        <v>663</v>
      </c>
    </row>
    <row r="32" spans="1:21">
      <c r="A32" s="4" t="s">
        <v>763</v>
      </c>
      <c r="E32" s="6" t="n">
        <v>950000000</v>
      </c>
    </row>
    <row r="33" spans="1:21">
      <c r="A33" s="4" t="s">
        <v>792</v>
      </c>
    </row>
    <row r="34" spans="1:21">
      <c r="A34" s="3" t="s">
        <v>762</v>
      </c>
    </row>
    <row r="35" spans="1:21">
      <c r="A35" s="4" t="s">
        <v>791</v>
      </c>
      <c r="E35" s="4" t="s">
        <v>793</v>
      </c>
    </row>
    <row r="36" spans="1:21">
      <c r="A36" s="4" t="s">
        <v>794</v>
      </c>
    </row>
    <row r="37" spans="1:21">
      <c r="A37" s="3" t="s">
        <v>762</v>
      </c>
    </row>
    <row r="38" spans="1:21">
      <c r="A38" s="4" t="s">
        <v>787</v>
      </c>
      <c r="K38" s="4" t="s">
        <v>795</v>
      </c>
    </row>
    <row r="39" spans="1:21">
      <c r="A39" s="4" t="s">
        <v>796</v>
      </c>
    </row>
    <row r="40" spans="1:21">
      <c r="A40" s="3" t="s">
        <v>762</v>
      </c>
    </row>
    <row r="41" spans="1:21">
      <c r="A41" s="4" t="s">
        <v>781</v>
      </c>
      <c r="O41" s="6" t="n">
        <v>42792000</v>
      </c>
      <c r="P41" s="7" t="n">
        <v>6714</v>
      </c>
    </row>
    <row r="42" spans="1:21">
      <c r="A42" s="4" t="s">
        <v>797</v>
      </c>
    </row>
    <row r="43" spans="1:21">
      <c r="A43" s="3" t="s">
        <v>762</v>
      </c>
    </row>
    <row r="44" spans="1:21">
      <c r="A44" s="4" t="s">
        <v>798</v>
      </c>
      <c r="C44" s="5" t="n">
        <v>4201681</v>
      </c>
    </row>
    <row r="45" spans="1:21">
      <c r="A45" s="4" t="s">
        <v>799</v>
      </c>
      <c r="U45" s="9" t="n">
        <v>5.95</v>
      </c>
    </row>
    <row r="46" spans="1:21">
      <c r="A46" s="4" t="s">
        <v>800</v>
      </c>
      <c r="C46" s="5" t="n">
        <v>70</v>
      </c>
    </row>
    <row r="47" spans="1:21">
      <c r="A47" s="4" t="s">
        <v>801</v>
      </c>
    </row>
    <row r="48" spans="1:21">
      <c r="A48" s="3" t="s">
        <v>762</v>
      </c>
    </row>
    <row r="49" spans="1:21">
      <c r="A49" s="4" t="s">
        <v>787</v>
      </c>
      <c r="G49" s="4" t="s">
        <v>802</v>
      </c>
      <c r="H49" s="4" t="s">
        <v>803</v>
      </c>
      <c r="O49" s="4" t="s">
        <v>795</v>
      </c>
      <c r="P49" s="4" t="s">
        <v>795</v>
      </c>
    </row>
    <row r="50" spans="1:21">
      <c r="A50" s="4" t="s">
        <v>705</v>
      </c>
      <c r="C50" s="4" t="s">
        <v>770</v>
      </c>
      <c r="U50" s="4" t="s">
        <v>770</v>
      </c>
    </row>
    <row r="51" spans="1:21">
      <c r="A51" s="4" t="s">
        <v>771</v>
      </c>
      <c r="C51" s="4" t="s">
        <v>550</v>
      </c>
    </row>
    <row r="52" spans="1:21">
      <c r="A52" s="4" t="s">
        <v>779</v>
      </c>
      <c r="C52" s="6" t="n">
        <v>168180000</v>
      </c>
      <c r="U52" s="7" t="n">
        <v>25000</v>
      </c>
    </row>
    <row r="53" spans="1:21">
      <c r="A53" s="4" t="s">
        <v>804</v>
      </c>
    </row>
    <row r="54" spans="1:21">
      <c r="A54" s="3" t="s">
        <v>762</v>
      </c>
    </row>
    <row r="55" spans="1:21">
      <c r="A55" s="4" t="s">
        <v>798</v>
      </c>
      <c r="B55" s="5" t="n">
        <v>3865547</v>
      </c>
    </row>
    <row r="56" spans="1:21">
      <c r="A56" s="4" t="s">
        <v>799</v>
      </c>
      <c r="T56" s="9" t="n">
        <v>5.95</v>
      </c>
    </row>
    <row r="57" spans="1:21">
      <c r="A57" s="4" t="s">
        <v>800</v>
      </c>
      <c r="B57" s="5" t="n">
        <v>70</v>
      </c>
    </row>
    <row r="58" spans="1:21">
      <c r="A58" s="4" t="s">
        <v>805</v>
      </c>
    </row>
    <row r="59" spans="1:21">
      <c r="A59" s="3" t="s">
        <v>762</v>
      </c>
    </row>
    <row r="60" spans="1:21">
      <c r="A60" s="4" t="s">
        <v>787</v>
      </c>
      <c r="I60" s="4" t="s">
        <v>795</v>
      </c>
    </row>
    <row r="61" spans="1:21">
      <c r="A61" s="4" t="s">
        <v>705</v>
      </c>
      <c r="B61" s="4" t="s">
        <v>806</v>
      </c>
      <c r="T61" s="4" t="s">
        <v>806</v>
      </c>
    </row>
    <row r="62" spans="1:21">
      <c r="A62" s="4" t="s">
        <v>771</v>
      </c>
      <c r="B62" s="4" t="s">
        <v>807</v>
      </c>
    </row>
    <row r="63" spans="1:21">
      <c r="A63" s="4" t="s">
        <v>779</v>
      </c>
      <c r="B63" s="6" t="n">
        <v>153026000</v>
      </c>
      <c r="T63" s="7" t="n">
        <v>23000</v>
      </c>
    </row>
    <row r="64" spans="1:21">
      <c r="A64" s="4" t="s">
        <v>781</v>
      </c>
      <c r="O64" s="6" t="n">
        <v>52368000</v>
      </c>
      <c r="P64" s="7" t="n">
        <v>8217</v>
      </c>
    </row>
    <row r="65" spans="1:21">
      <c r="A65" s="4" t="s">
        <v>808</v>
      </c>
      <c r="M65" s="6" t="n">
        <v>172235000</v>
      </c>
      <c r="O65" s="5" t="n">
        <v>63942000</v>
      </c>
      <c r="R65" s="7" t="n">
        <v>24740</v>
      </c>
      <c r="S65" s="7" t="n">
        <v>9300</v>
      </c>
    </row>
    <row r="66" spans="1:21">
      <c r="A66" s="4" t="s">
        <v>809</v>
      </c>
      <c r="M66" s="6" t="n">
        <v>104589000</v>
      </c>
      <c r="N66" s="7" t="n">
        <v>15440</v>
      </c>
      <c r="O66" s="6" t="n">
        <v>44288000</v>
      </c>
      <c r="P66" s="7" t="n">
        <v>6500</v>
      </c>
    </row>
    <row r="67" spans="1:21">
      <c r="A67" s="4" t="s">
        <v>810</v>
      </c>
    </row>
    <row r="68" spans="1:21">
      <c r="A68" s="3" t="s">
        <v>762</v>
      </c>
    </row>
    <row r="69" spans="1:21">
      <c r="A69" s="4" t="s">
        <v>791</v>
      </c>
      <c r="B69" s="4" t="s">
        <v>811</v>
      </c>
    </row>
    <row r="70" spans="1:21">
      <c r="A70" s="4" t="s">
        <v>812</v>
      </c>
    </row>
    <row r="71" spans="1:21">
      <c r="A71" s="3" t="s">
        <v>762</v>
      </c>
    </row>
    <row r="72" spans="1:21">
      <c r="A72" s="4" t="s">
        <v>791</v>
      </c>
      <c r="B72" s="4" t="s">
        <v>793</v>
      </c>
    </row>
    <row r="73" spans="1:21">
      <c r="A73" s="4" t="s">
        <v>813</v>
      </c>
    </row>
    <row r="74" spans="1:21">
      <c r="A74" s="3" t="s">
        <v>762</v>
      </c>
    </row>
    <row r="75" spans="1:21">
      <c r="A75" s="4" t="s">
        <v>787</v>
      </c>
      <c r="L75" s="4" t="s">
        <v>8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815</v>
      </c>
      <c r="B1" s="2" t="s">
        <v>816</v>
      </c>
      <c r="C1" s="2" t="s">
        <v>490</v>
      </c>
      <c r="D1" s="2" t="s">
        <v>490</v>
      </c>
      <c r="E1" s="2" t="s">
        <v>73</v>
      </c>
      <c r="F1" s="2" t="s">
        <v>74</v>
      </c>
      <c r="G1" s="2" t="s">
        <v>75</v>
      </c>
      <c r="H1" s="2" t="s">
        <v>173</v>
      </c>
      <c r="I1" s="2" t="s">
        <v>74</v>
      </c>
      <c r="J1" s="2" t="s">
        <v>817</v>
      </c>
    </row>
    <row r="2" spans="1:10">
      <c r="A2" s="3" t="s">
        <v>701</v>
      </c>
    </row>
    <row r="3" spans="1:10">
      <c r="A3" s="4" t="s">
        <v>818</v>
      </c>
      <c r="E3" s="6" t="n">
        <v>71099</v>
      </c>
      <c r="F3" s="7" t="n">
        <v>10213</v>
      </c>
      <c r="G3" s="6" t="n">
        <v>51901</v>
      </c>
      <c r="H3" s="6" t="n">
        <v>5556</v>
      </c>
    </row>
    <row r="4" spans="1:10">
      <c r="A4" s="4" t="s">
        <v>819</v>
      </c>
    </row>
    <row r="5" spans="1:10">
      <c r="A5" s="3" t="s">
        <v>701</v>
      </c>
    </row>
    <row r="6" spans="1:10">
      <c r="A6" s="4" t="s">
        <v>779</v>
      </c>
      <c r="B6" s="6" t="n">
        <v>168180</v>
      </c>
      <c r="J6" s="7" t="n">
        <v>25000</v>
      </c>
    </row>
    <row r="7" spans="1:10">
      <c r="A7" s="4" t="s">
        <v>705</v>
      </c>
      <c r="B7" s="4" t="s">
        <v>738</v>
      </c>
      <c r="E7" s="4" t="s">
        <v>820</v>
      </c>
      <c r="I7" s="4" t="s">
        <v>820</v>
      </c>
      <c r="J7" s="4" t="s">
        <v>738</v>
      </c>
    </row>
    <row r="8" spans="1:10">
      <c r="A8" s="4" t="s">
        <v>771</v>
      </c>
      <c r="B8" s="4" t="s">
        <v>609</v>
      </c>
    </row>
    <row r="9" spans="1:10">
      <c r="A9" s="4" t="s">
        <v>818</v>
      </c>
      <c r="E9" s="6" t="n">
        <v>37379</v>
      </c>
      <c r="G9" s="6" t="n">
        <v>32026</v>
      </c>
    </row>
    <row r="10" spans="1:10">
      <c r="A10" s="4" t="s">
        <v>821</v>
      </c>
    </row>
    <row r="11" spans="1:10">
      <c r="A11" s="3" t="s">
        <v>701</v>
      </c>
    </row>
    <row r="12" spans="1:10">
      <c r="A12" s="4" t="s">
        <v>705</v>
      </c>
      <c r="C12" s="4" t="s">
        <v>770</v>
      </c>
      <c r="D12" s="4" t="s">
        <v>770</v>
      </c>
    </row>
    <row r="13" spans="1:10">
      <c r="A13" s="4" t="s">
        <v>771</v>
      </c>
      <c r="D13" s="4" t="s">
        <v>772</v>
      </c>
    </row>
    <row r="14" spans="1:10">
      <c r="A14" s="4" t="s">
        <v>773</v>
      </c>
      <c r="D14" s="4" t="s">
        <v>774</v>
      </c>
    </row>
    <row r="15" spans="1:10">
      <c r="A15" s="4" t="s">
        <v>784</v>
      </c>
      <c r="C15" s="4" t="s">
        <v>785</v>
      </c>
    </row>
    <row r="16" spans="1:10">
      <c r="A16" s="4" t="s">
        <v>822</v>
      </c>
    </row>
    <row r="17" spans="1:10">
      <c r="A17" s="3" t="s">
        <v>701</v>
      </c>
    </row>
    <row r="18" spans="1:10">
      <c r="A18" s="4" t="s">
        <v>779</v>
      </c>
      <c r="E18" s="6" t="n">
        <v>87023</v>
      </c>
      <c r="I18" s="7" t="n">
        <v>12500</v>
      </c>
    </row>
    <row r="19" spans="1:10">
      <c r="A19" s="4" t="s">
        <v>823</v>
      </c>
      <c r="E19" s="4" t="s">
        <v>824</v>
      </c>
      <c r="F19" s="4" t="s">
        <v>824</v>
      </c>
    </row>
    <row r="20" spans="1:10">
      <c r="A20" s="4" t="s">
        <v>825</v>
      </c>
    </row>
    <row r="21" spans="1:10">
      <c r="A21" s="3" t="s">
        <v>701</v>
      </c>
    </row>
    <row r="22" spans="1:10">
      <c r="A22" s="4" t="s">
        <v>779</v>
      </c>
      <c r="E22" s="6" t="n">
        <v>87022</v>
      </c>
      <c r="I22" s="7" t="n">
        <v>12500</v>
      </c>
    </row>
    <row r="23" spans="1:10">
      <c r="A23" s="4" t="s">
        <v>823</v>
      </c>
      <c r="E23" s="4" t="s">
        <v>826</v>
      </c>
      <c r="F23" s="4" t="s">
        <v>8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7</v>
      </c>
      <c r="B1" s="2" t="s">
        <v>166</v>
      </c>
      <c r="C1" s="2" t="s">
        <v>167</v>
      </c>
    </row>
    <row r="2" spans="1:3">
      <c r="A2" s="4" t="s">
        <v>828</v>
      </c>
    </row>
    <row r="3" spans="1:3">
      <c r="A3" s="3" t="s">
        <v>829</v>
      </c>
    </row>
    <row r="4" spans="1:3">
      <c r="A4" s="4" t="s">
        <v>830</v>
      </c>
      <c r="B4" s="4" t="s">
        <v>831</v>
      </c>
      <c r="C4" s="4" t="s">
        <v>832</v>
      </c>
    </row>
    <row r="5" spans="1:3">
      <c r="A5" s="4" t="s">
        <v>833</v>
      </c>
    </row>
    <row r="6" spans="1:3">
      <c r="A6" s="3" t="s">
        <v>829</v>
      </c>
    </row>
    <row r="7" spans="1:3">
      <c r="A7" s="4" t="s">
        <v>830</v>
      </c>
      <c r="B7" s="4" t="s">
        <v>834</v>
      </c>
      <c r="C7" s="4" t="s">
        <v>835</v>
      </c>
    </row>
    <row r="8" spans="1:3">
      <c r="A8" s="4" t="s">
        <v>836</v>
      </c>
    </row>
    <row r="9" spans="1:3">
      <c r="A9" s="3" t="s">
        <v>829</v>
      </c>
    </row>
    <row r="10" spans="1:3">
      <c r="A10" s="4" t="s">
        <v>837</v>
      </c>
      <c r="B10" s="11" t="n">
        <v>0.8</v>
      </c>
      <c r="C10" s="11" t="n">
        <v>0.8</v>
      </c>
    </row>
    <row r="11" spans="1:3">
      <c r="A11" s="4" t="s">
        <v>838</v>
      </c>
    </row>
    <row r="12" spans="1:3">
      <c r="A12" s="3" t="s">
        <v>829</v>
      </c>
    </row>
    <row r="13" spans="1:3">
      <c r="A13" s="4" t="s">
        <v>837</v>
      </c>
      <c r="B13" s="11" t="n">
        <v>0.2</v>
      </c>
      <c r="C13" s="11"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39</v>
      </c>
      <c r="B1" s="2" t="s">
        <v>1</v>
      </c>
    </row>
    <row r="2" spans="1:4">
      <c r="B2" s="2" t="s">
        <v>165</v>
      </c>
      <c r="C2" s="2" t="s">
        <v>166</v>
      </c>
      <c r="D2" s="2" t="s">
        <v>167</v>
      </c>
    </row>
    <row r="3" spans="1:4">
      <c r="A3" s="4" t="s">
        <v>828</v>
      </c>
    </row>
    <row r="4" spans="1:4">
      <c r="A4" s="3" t="s">
        <v>829</v>
      </c>
    </row>
    <row r="5" spans="1:4">
      <c r="A5" s="4" t="s">
        <v>840</v>
      </c>
      <c r="B5" s="4" t="s">
        <v>9</v>
      </c>
      <c r="C5" s="4" t="s">
        <v>841</v>
      </c>
      <c r="D5" s="4" t="s">
        <v>841</v>
      </c>
    </row>
    <row r="6" spans="1:4">
      <c r="A6" s="4" t="s">
        <v>833</v>
      </c>
    </row>
    <row r="7" spans="1:4">
      <c r="A7" s="3" t="s">
        <v>829</v>
      </c>
    </row>
    <row r="8" spans="1:4">
      <c r="A8" s="4" t="s">
        <v>840</v>
      </c>
      <c r="B8" s="4" t="s">
        <v>842</v>
      </c>
      <c r="C8" s="4" t="s">
        <v>843</v>
      </c>
      <c r="D8" s="4" t="s">
        <v>843</v>
      </c>
    </row>
    <row r="9" spans="1:4">
      <c r="A9" s="4" t="s">
        <v>836</v>
      </c>
    </row>
    <row r="10" spans="1:4">
      <c r="A10" s="3" t="s">
        <v>829</v>
      </c>
    </row>
    <row r="11" spans="1:4">
      <c r="A11" s="4" t="s">
        <v>837</v>
      </c>
      <c r="B11" s="5" t="n">
        <v>1</v>
      </c>
      <c r="C11" s="5" t="n">
        <v>1</v>
      </c>
      <c r="D11" s="11" t="n">
        <v>0.8</v>
      </c>
    </row>
    <row r="12" spans="1:4">
      <c r="A12" s="4" t="s">
        <v>844</v>
      </c>
    </row>
    <row r="13" spans="1:4">
      <c r="A13" s="3" t="s">
        <v>829</v>
      </c>
    </row>
    <row r="14" spans="1:4">
      <c r="A14" s="4" t="s">
        <v>837</v>
      </c>
      <c r="B14" s="11" t="n">
        <v>0.77</v>
      </c>
      <c r="C14" s="11" t="n">
        <v>0.54</v>
      </c>
      <c r="D14" s="11" t="n">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45</v>
      </c>
      <c r="B1" s="2" t="s">
        <v>166</v>
      </c>
    </row>
    <row r="2" spans="1:2">
      <c r="A2" s="4" t="s">
        <v>846</v>
      </c>
    </row>
    <row r="3" spans="1:2">
      <c r="A3" s="3" t="s">
        <v>847</v>
      </c>
    </row>
    <row r="4" spans="1:2">
      <c r="A4" s="4" t="s">
        <v>837</v>
      </c>
      <c r="B4" s="11" t="n">
        <v>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165</v>
      </c>
      <c r="C1" s="2" t="s">
        <v>166</v>
      </c>
    </row>
    <row r="2" spans="1:3">
      <c r="A2" s="3" t="s">
        <v>847</v>
      </c>
    </row>
    <row r="3" spans="1:3">
      <c r="A3" s="4" t="s">
        <v>77</v>
      </c>
      <c r="B3" s="6" t="n">
        <v>256763</v>
      </c>
      <c r="C3" s="6" t="n">
        <v>778006</v>
      </c>
    </row>
    <row r="4" spans="1:3">
      <c r="A4" s="4" t="s">
        <v>272</v>
      </c>
      <c r="B4" s="5" t="n">
        <v>386267</v>
      </c>
      <c r="C4" s="5" t="n">
        <v>40971</v>
      </c>
    </row>
    <row r="5" spans="1:3">
      <c r="A5" s="4" t="s">
        <v>849</v>
      </c>
      <c r="B5" s="5" t="n">
        <v>174045</v>
      </c>
      <c r="C5" s="5" t="n">
        <v>361888</v>
      </c>
    </row>
    <row r="6" spans="1:3">
      <c r="A6" s="4" t="s">
        <v>850</v>
      </c>
      <c r="B6" s="5" t="n">
        <v>172235</v>
      </c>
      <c r="C6" s="5" t="n">
        <v>63942</v>
      </c>
    </row>
    <row r="7" spans="1:3">
      <c r="A7" s="4" t="s">
        <v>602</v>
      </c>
      <c r="B7" s="5" t="n">
        <v>989310</v>
      </c>
      <c r="C7" s="5" t="n">
        <v>1244807</v>
      </c>
    </row>
    <row r="8" spans="1:3">
      <c r="A8" s="4" t="s">
        <v>851</v>
      </c>
    </row>
    <row r="9" spans="1:3">
      <c r="A9" s="3" t="s">
        <v>847</v>
      </c>
    </row>
    <row r="10" spans="1:3">
      <c r="A10" s="4" t="s">
        <v>77</v>
      </c>
      <c r="B10" s="5" t="n">
        <v>256763</v>
      </c>
      <c r="C10" s="5" t="n">
        <v>778006</v>
      </c>
    </row>
    <row r="11" spans="1:3">
      <c r="A11" s="4" t="s">
        <v>272</v>
      </c>
      <c r="B11" s="5" t="n">
        <v>386267</v>
      </c>
      <c r="C11" s="5" t="n">
        <v>40971</v>
      </c>
    </row>
    <row r="12" spans="1:3">
      <c r="A12" s="4" t="s">
        <v>849</v>
      </c>
      <c r="B12" s="5" t="n">
        <v>0</v>
      </c>
      <c r="C12" s="5" t="n">
        <v>0</v>
      </c>
    </row>
    <row r="13" spans="1:3">
      <c r="A13" s="4" t="s">
        <v>850</v>
      </c>
      <c r="B13" s="5" t="n">
        <v>0</v>
      </c>
      <c r="C13" s="5" t="n">
        <v>0</v>
      </c>
    </row>
    <row r="14" spans="1:3">
      <c r="A14" s="4" t="s">
        <v>602</v>
      </c>
      <c r="B14" s="5" t="n">
        <v>643030</v>
      </c>
      <c r="C14" s="5" t="n">
        <v>818977</v>
      </c>
    </row>
    <row r="15" spans="1:3">
      <c r="A15" s="4" t="s">
        <v>852</v>
      </c>
    </row>
    <row r="16" spans="1:3">
      <c r="A16" s="3" t="s">
        <v>847</v>
      </c>
    </row>
    <row r="17" spans="1:3">
      <c r="A17" s="4" t="s">
        <v>77</v>
      </c>
      <c r="B17" s="5" t="n">
        <v>0</v>
      </c>
      <c r="C17" s="5" t="n">
        <v>0</v>
      </c>
    </row>
    <row r="18" spans="1:3">
      <c r="A18" s="4" t="s">
        <v>272</v>
      </c>
      <c r="B18" s="5" t="n">
        <v>0</v>
      </c>
      <c r="C18" s="5" t="n">
        <v>0</v>
      </c>
    </row>
    <row r="19" spans="1:3">
      <c r="A19" s="4" t="s">
        <v>849</v>
      </c>
      <c r="B19" s="5" t="n">
        <v>174045</v>
      </c>
      <c r="C19" s="5" t="n">
        <v>361888</v>
      </c>
    </row>
    <row r="20" spans="1:3">
      <c r="A20" s="4" t="s">
        <v>850</v>
      </c>
      <c r="B20" s="5" t="n">
        <v>0</v>
      </c>
      <c r="C20" s="5" t="n">
        <v>0</v>
      </c>
    </row>
    <row r="21" spans="1:3">
      <c r="A21" s="4" t="s">
        <v>602</v>
      </c>
      <c r="B21" s="5" t="n">
        <v>174045</v>
      </c>
      <c r="C21" s="5" t="n">
        <v>361888</v>
      </c>
    </row>
    <row r="22" spans="1:3">
      <c r="A22" s="4" t="s">
        <v>853</v>
      </c>
    </row>
    <row r="23" spans="1:3">
      <c r="A23" s="3" t="s">
        <v>847</v>
      </c>
    </row>
    <row r="24" spans="1:3">
      <c r="A24" s="4" t="s">
        <v>77</v>
      </c>
      <c r="B24" s="5" t="n">
        <v>0</v>
      </c>
      <c r="C24" s="5" t="n">
        <v>0</v>
      </c>
    </row>
    <row r="25" spans="1:3">
      <c r="A25" s="4" t="s">
        <v>272</v>
      </c>
      <c r="B25" s="5" t="n">
        <v>0</v>
      </c>
      <c r="C25" s="5" t="n">
        <v>0</v>
      </c>
    </row>
    <row r="26" spans="1:3">
      <c r="A26" s="4" t="s">
        <v>849</v>
      </c>
      <c r="B26" s="5" t="n">
        <v>0</v>
      </c>
      <c r="C26" s="5" t="n">
        <v>0</v>
      </c>
    </row>
    <row r="27" spans="1:3">
      <c r="A27" s="4" t="s">
        <v>850</v>
      </c>
      <c r="B27" s="5" t="n">
        <v>172235</v>
      </c>
      <c r="C27" s="5" t="n">
        <v>63942</v>
      </c>
    </row>
    <row r="28" spans="1:3">
      <c r="A28" s="4" t="s">
        <v>602</v>
      </c>
      <c r="B28" s="6" t="n">
        <v>172235</v>
      </c>
      <c r="C28" s="6" t="n">
        <v>639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75</v>
      </c>
    </row>
    <row r="3" spans="1:2">
      <c r="A3" s="3" t="s">
        <v>231</v>
      </c>
    </row>
    <row r="4" spans="1:2">
      <c r="A4" s="4" t="s">
        <v>232</v>
      </c>
      <c r="B4" s="6" t="n">
        <v>387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165</v>
      </c>
      <c r="C2" s="2" t="s">
        <v>166</v>
      </c>
    </row>
    <row r="3" spans="1:3">
      <c r="A3" s="4" t="s">
        <v>304</v>
      </c>
    </row>
    <row r="4" spans="1:3">
      <c r="A4" s="3" t="s">
        <v>855</v>
      </c>
    </row>
    <row r="5" spans="1:3">
      <c r="A5" s="4" t="s">
        <v>856</v>
      </c>
      <c r="B5" s="6" t="n">
        <v>0</v>
      </c>
      <c r="C5" s="6" t="n">
        <v>499192</v>
      </c>
    </row>
    <row r="6" spans="1:3">
      <c r="A6" s="4" t="s">
        <v>857</v>
      </c>
      <c r="C6" s="5" t="n">
        <v>50000</v>
      </c>
    </row>
    <row r="7" spans="1:3">
      <c r="A7" s="4" t="s">
        <v>858</v>
      </c>
      <c r="C7" s="5" t="n">
        <v>-207300</v>
      </c>
    </row>
    <row r="8" spans="1:3">
      <c r="A8" s="4" t="s">
        <v>859</v>
      </c>
      <c r="C8" s="5" t="n">
        <v>0</v>
      </c>
    </row>
    <row r="9" spans="1:3">
      <c r="A9" s="4" t="s">
        <v>860</v>
      </c>
      <c r="C9" s="5" t="n">
        <v>-438720</v>
      </c>
    </row>
    <row r="10" spans="1:3">
      <c r="A10" s="4" t="s">
        <v>861</v>
      </c>
      <c r="B10" s="5" t="n">
        <v>0</v>
      </c>
      <c r="C10" s="5" t="n">
        <v>102260</v>
      </c>
    </row>
    <row r="11" spans="1:3">
      <c r="A11" s="4" t="s">
        <v>862</v>
      </c>
      <c r="B11" s="5" t="n">
        <v>0</v>
      </c>
      <c r="C11" s="5" t="n">
        <v>-5432</v>
      </c>
    </row>
    <row r="12" spans="1:3">
      <c r="A12" s="4" t="s">
        <v>863</v>
      </c>
      <c r="B12" s="5" t="n">
        <v>0</v>
      </c>
      <c r="C12" s="5" t="n">
        <v>0</v>
      </c>
    </row>
    <row r="13" spans="1:3">
      <c r="A13" s="4" t="s">
        <v>455</v>
      </c>
    </row>
    <row r="14" spans="1:3">
      <c r="A14" s="3" t="s">
        <v>855</v>
      </c>
    </row>
    <row r="15" spans="1:3">
      <c r="A15" s="4" t="s">
        <v>856</v>
      </c>
      <c r="B15" s="5" t="n">
        <v>63942</v>
      </c>
      <c r="C15" s="5" t="n">
        <v>18218</v>
      </c>
    </row>
    <row r="16" spans="1:3">
      <c r="A16" s="4" t="s">
        <v>857</v>
      </c>
      <c r="C16" s="5" t="n">
        <v>0</v>
      </c>
    </row>
    <row r="17" spans="1:3">
      <c r="A17" s="4" t="s">
        <v>858</v>
      </c>
      <c r="C17" s="5" t="n">
        <v>0</v>
      </c>
    </row>
    <row r="18" spans="1:3">
      <c r="A18" s="4" t="s">
        <v>859</v>
      </c>
      <c r="C18" s="5" t="n">
        <v>0</v>
      </c>
    </row>
    <row r="19" spans="1:3">
      <c r="A19" s="4" t="s">
        <v>860</v>
      </c>
      <c r="C19" s="5" t="n">
        <v>0</v>
      </c>
    </row>
    <row r="20" spans="1:3">
      <c r="A20" s="4" t="s">
        <v>861</v>
      </c>
      <c r="B20" s="5" t="n">
        <v>104589</v>
      </c>
      <c r="C20" s="5" t="n">
        <v>44288</v>
      </c>
    </row>
    <row r="21" spans="1:3">
      <c r="A21" s="4" t="s">
        <v>862</v>
      </c>
      <c r="B21" s="5" t="n">
        <v>3704</v>
      </c>
      <c r="C21" s="5" t="n">
        <v>1436</v>
      </c>
    </row>
    <row r="22" spans="1:3">
      <c r="A22" s="4" t="s">
        <v>863</v>
      </c>
      <c r="B22" s="5" t="n">
        <v>172235</v>
      </c>
      <c r="C22" s="5" t="n">
        <v>63942</v>
      </c>
    </row>
    <row r="23" spans="1:3">
      <c r="A23" s="4" t="s">
        <v>457</v>
      </c>
    </row>
    <row r="24" spans="1:3">
      <c r="A24" s="3" t="s">
        <v>855</v>
      </c>
    </row>
    <row r="25" spans="1:3">
      <c r="A25" s="4" t="s">
        <v>856</v>
      </c>
      <c r="B25" s="5" t="n">
        <v>0</v>
      </c>
      <c r="C25" s="5" t="n">
        <v>0</v>
      </c>
    </row>
    <row r="26" spans="1:3">
      <c r="A26" s="4" t="s">
        <v>857</v>
      </c>
      <c r="C26" s="5" t="n">
        <v>0</v>
      </c>
    </row>
    <row r="27" spans="1:3">
      <c r="A27" s="4" t="s">
        <v>858</v>
      </c>
      <c r="C27" s="5" t="n">
        <v>0</v>
      </c>
    </row>
    <row r="28" spans="1:3">
      <c r="A28" s="4" t="s">
        <v>859</v>
      </c>
      <c r="C28" s="5" t="n">
        <v>14800</v>
      </c>
    </row>
    <row r="29" spans="1:3">
      <c r="A29" s="4" t="s">
        <v>860</v>
      </c>
      <c r="C29" s="5" t="n">
        <v>0</v>
      </c>
    </row>
    <row r="30" spans="1:3">
      <c r="A30" s="4" t="s">
        <v>861</v>
      </c>
      <c r="B30" s="5" t="n">
        <v>0</v>
      </c>
      <c r="C30" s="5" t="n">
        <v>-14800</v>
      </c>
    </row>
    <row r="31" spans="1:3">
      <c r="A31" s="4" t="s">
        <v>862</v>
      </c>
      <c r="B31" s="5" t="n">
        <v>0</v>
      </c>
      <c r="C31" s="5" t="n">
        <v>0</v>
      </c>
    </row>
    <row r="32" spans="1:3">
      <c r="A32" s="4" t="s">
        <v>863</v>
      </c>
      <c r="B32" s="6" t="n">
        <v>0</v>
      </c>
      <c r="C3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0"/>
    <col customWidth="1" max="5" min="5" width="30"/>
    <col customWidth="1" max="6" min="6" width="30"/>
    <col customWidth="1" max="7" min="7" width="30"/>
    <col customWidth="1" max="8" min="8" width="20"/>
    <col customWidth="1" max="9" min="9" width="25"/>
    <col customWidth="1" max="10" min="10" width="31"/>
    <col customWidth="1" max="11" min="11" width="21"/>
    <col customWidth="1" max="12" min="12" width="31"/>
    <col customWidth="1" max="13" min="13" width="21"/>
    <col customWidth="1" max="14" min="14" width="24"/>
    <col customWidth="1" max="15" min="15" width="20"/>
  </cols>
  <sheetData>
    <row r="1" spans="1:15">
      <c r="A1" s="1" t="s">
        <v>864</v>
      </c>
      <c r="B1" s="2" t="s">
        <v>865</v>
      </c>
      <c r="C1" s="2" t="s">
        <v>866</v>
      </c>
      <c r="D1" s="2" t="s">
        <v>867</v>
      </c>
      <c r="E1" s="2" t="s">
        <v>868</v>
      </c>
      <c r="F1" s="2" t="s">
        <v>869</v>
      </c>
      <c r="G1" s="2" t="s">
        <v>870</v>
      </c>
      <c r="H1" s="2" t="s">
        <v>871</v>
      </c>
      <c r="I1" s="2" t="s">
        <v>73</v>
      </c>
      <c r="J1" s="2" t="s">
        <v>872</v>
      </c>
      <c r="K1" s="2" t="s">
        <v>75</v>
      </c>
      <c r="L1" s="2" t="s">
        <v>873</v>
      </c>
      <c r="M1" s="2" t="s">
        <v>173</v>
      </c>
      <c r="N1" s="2" t="s">
        <v>874</v>
      </c>
      <c r="O1" s="2" t="s">
        <v>875</v>
      </c>
    </row>
    <row r="2" spans="1:15">
      <c r="A2" s="3" t="s">
        <v>876</v>
      </c>
    </row>
    <row r="3" spans="1:15">
      <c r="A3" s="4" t="s">
        <v>877</v>
      </c>
      <c r="J3" s="9" t="n">
        <v>20.56</v>
      </c>
      <c r="L3" s="9" t="n">
        <v>24.2</v>
      </c>
      <c r="N3" s="9" t="n">
        <v>27.53</v>
      </c>
    </row>
    <row r="4" spans="1:15">
      <c r="A4" s="4" t="s">
        <v>878</v>
      </c>
      <c r="I4" s="6" t="n">
        <v>255728</v>
      </c>
      <c r="K4" s="6" t="n">
        <v>681</v>
      </c>
      <c r="M4" s="6" t="n">
        <v>39716</v>
      </c>
    </row>
    <row r="5" spans="1:15">
      <c r="A5" s="4" t="s">
        <v>879</v>
      </c>
      <c r="I5" s="5" t="n">
        <v>220040</v>
      </c>
      <c r="K5" s="5" t="n">
        <v>302331</v>
      </c>
      <c r="M5" s="5" t="n">
        <v>29645</v>
      </c>
    </row>
    <row r="6" spans="1:15">
      <c r="A6" s="4" t="s">
        <v>880</v>
      </c>
      <c r="I6" s="5" t="n">
        <v>230440</v>
      </c>
      <c r="K6" s="5" t="n">
        <v>345503</v>
      </c>
      <c r="M6" s="6" t="n">
        <v>55835</v>
      </c>
    </row>
    <row r="7" spans="1:15">
      <c r="A7" s="4" t="s">
        <v>881</v>
      </c>
      <c r="I7" s="6" t="n">
        <v>62498</v>
      </c>
      <c r="J7" s="7" t="n">
        <v>62498</v>
      </c>
    </row>
    <row r="8" spans="1:15">
      <c r="A8" s="4" t="s">
        <v>882</v>
      </c>
      <c r="I8" s="4" t="s">
        <v>883</v>
      </c>
    </row>
    <row r="9" spans="1:15">
      <c r="A9" s="4" t="s">
        <v>884</v>
      </c>
    </row>
    <row r="10" spans="1:15">
      <c r="A10" s="3" t="s">
        <v>876</v>
      </c>
    </row>
    <row r="11" spans="1:15">
      <c r="A11" s="4" t="s">
        <v>168</v>
      </c>
      <c r="K11" s="6" t="n">
        <v>29454</v>
      </c>
      <c r="L11" s="7" t="n">
        <v>4241</v>
      </c>
    </row>
    <row r="12" spans="1:15">
      <c r="A12" s="4" t="s">
        <v>885</v>
      </c>
      <c r="B12" s="5" t="n">
        <v>1631200</v>
      </c>
    </row>
    <row r="13" spans="1:15">
      <c r="A13" s="4" t="s">
        <v>886</v>
      </c>
      <c r="B13" s="4" t="s">
        <v>714</v>
      </c>
    </row>
    <row r="14" spans="1:15">
      <c r="A14" s="4" t="s">
        <v>887</v>
      </c>
      <c r="C14" s="12" t="n">
        <v>2.6</v>
      </c>
    </row>
    <row r="15" spans="1:15">
      <c r="A15" s="4" t="s">
        <v>888</v>
      </c>
    </row>
    <row r="16" spans="1:15">
      <c r="A16" s="3" t="s">
        <v>876</v>
      </c>
    </row>
    <row r="17" spans="1:15">
      <c r="A17" s="4" t="s">
        <v>889</v>
      </c>
      <c r="H17" s="5" t="n">
        <v>158400000</v>
      </c>
    </row>
    <row r="18" spans="1:15">
      <c r="A18" s="4" t="s">
        <v>890</v>
      </c>
      <c r="H18" s="4" t="s">
        <v>560</v>
      </c>
    </row>
    <row r="19" spans="1:15">
      <c r="A19" s="4" t="s">
        <v>891</v>
      </c>
      <c r="H19" s="4" t="s">
        <v>550</v>
      </c>
    </row>
    <row r="20" spans="1:15">
      <c r="A20" s="4" t="s">
        <v>892</v>
      </c>
    </row>
    <row r="21" spans="1:15">
      <c r="A21" s="3" t="s">
        <v>876</v>
      </c>
    </row>
    <row r="22" spans="1:15">
      <c r="A22" s="4" t="s">
        <v>891</v>
      </c>
      <c r="H22" s="4" t="s">
        <v>893</v>
      </c>
    </row>
    <row r="23" spans="1:15">
      <c r="A23" s="4" t="s">
        <v>894</v>
      </c>
    </row>
    <row r="24" spans="1:15">
      <c r="A24" s="3" t="s">
        <v>876</v>
      </c>
    </row>
    <row r="25" spans="1:15">
      <c r="A25" s="4" t="s">
        <v>891</v>
      </c>
      <c r="F25" s="5" t="n">
        <v>16400000</v>
      </c>
      <c r="G25" s="5" t="n">
        <v>16400000</v>
      </c>
    </row>
    <row r="26" spans="1:15">
      <c r="A26" s="4" t="s">
        <v>895</v>
      </c>
      <c r="F26" s="9" t="n">
        <v>7.78</v>
      </c>
      <c r="G26" s="8" t="n">
        <v>48.78</v>
      </c>
    </row>
    <row r="27" spans="1:15">
      <c r="A27" s="4" t="s">
        <v>896</v>
      </c>
    </row>
    <row r="28" spans="1:15">
      <c r="A28" s="3" t="s">
        <v>876</v>
      </c>
    </row>
    <row r="29" spans="1:15">
      <c r="A29" s="4" t="s">
        <v>889</v>
      </c>
      <c r="O29" s="5" t="n">
        <v>16400000</v>
      </c>
    </row>
    <row r="30" spans="1:15">
      <c r="A30" s="4" t="s">
        <v>890</v>
      </c>
      <c r="F30" s="4" t="s">
        <v>897</v>
      </c>
      <c r="G30" s="4" t="s">
        <v>897</v>
      </c>
    </row>
    <row r="31" spans="1:15">
      <c r="A31" s="4" t="s">
        <v>891</v>
      </c>
      <c r="F31" s="4" t="s">
        <v>898</v>
      </c>
      <c r="G31" s="4" t="s">
        <v>898</v>
      </c>
    </row>
    <row r="32" spans="1:15">
      <c r="A32" s="4" t="s">
        <v>899</v>
      </c>
    </row>
    <row r="33" spans="1:15">
      <c r="A33" s="3" t="s">
        <v>876</v>
      </c>
    </row>
    <row r="34" spans="1:15">
      <c r="A34" s="4" t="s">
        <v>891</v>
      </c>
      <c r="F34" s="4" t="s">
        <v>893</v>
      </c>
      <c r="G34" s="4" t="s">
        <v>893</v>
      </c>
    </row>
    <row r="35" spans="1:15">
      <c r="A35" s="4" t="s">
        <v>900</v>
      </c>
    </row>
    <row r="36" spans="1:15">
      <c r="A36" s="3" t="s">
        <v>876</v>
      </c>
    </row>
    <row r="37" spans="1:15">
      <c r="A37" s="4" t="s">
        <v>891</v>
      </c>
      <c r="D37" s="5" t="n">
        <v>8879986</v>
      </c>
      <c r="E37" s="5" t="n">
        <v>8879986</v>
      </c>
    </row>
    <row r="38" spans="1:15">
      <c r="A38" s="4" t="s">
        <v>895</v>
      </c>
      <c r="D38" s="13" t="n">
        <v>0.001</v>
      </c>
      <c r="E38" s="14" t="n">
        <v>0.007</v>
      </c>
    </row>
    <row r="39" spans="1:15">
      <c r="A39" s="4" t="s">
        <v>901</v>
      </c>
    </row>
    <row r="40" spans="1:15">
      <c r="A40" s="3" t="s">
        <v>876</v>
      </c>
    </row>
    <row r="41" spans="1:15">
      <c r="A41" s="4" t="s">
        <v>889</v>
      </c>
      <c r="D41" s="5" t="n">
        <v>8879986</v>
      </c>
      <c r="E41" s="5" t="n">
        <v>8879986</v>
      </c>
    </row>
    <row r="42" spans="1:15">
      <c r="A42" s="4" t="s">
        <v>890</v>
      </c>
      <c r="D42" s="4" t="s">
        <v>560</v>
      </c>
      <c r="E42" s="4" t="s">
        <v>560</v>
      </c>
    </row>
    <row r="43" spans="1:15">
      <c r="A43" s="4" t="s">
        <v>891</v>
      </c>
      <c r="D43" s="4" t="s">
        <v>902</v>
      </c>
      <c r="E43" s="4" t="s">
        <v>9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165</v>
      </c>
      <c r="C2" s="2" t="s">
        <v>166</v>
      </c>
      <c r="D2" s="2" t="s">
        <v>167</v>
      </c>
    </row>
    <row r="3" spans="1:4">
      <c r="A3" s="3" t="s">
        <v>876</v>
      </c>
    </row>
    <row r="4" spans="1:4">
      <c r="A4" s="4" t="s">
        <v>904</v>
      </c>
      <c r="B4" s="4" t="s">
        <v>905</v>
      </c>
      <c r="C4" s="4" t="s">
        <v>906</v>
      </c>
    </row>
    <row r="5" spans="1:4">
      <c r="A5" s="4" t="s">
        <v>907</v>
      </c>
      <c r="D5" s="4" t="s">
        <v>908</v>
      </c>
    </row>
    <row r="6" spans="1:4">
      <c r="A6" s="4" t="s">
        <v>909</v>
      </c>
      <c r="D6" s="4" t="s">
        <v>910</v>
      </c>
    </row>
    <row r="7" spans="1:4">
      <c r="A7" s="4" t="s">
        <v>844</v>
      </c>
      <c r="B7" s="4" t="s">
        <v>814</v>
      </c>
      <c r="C7" s="4" t="s">
        <v>911</v>
      </c>
    </row>
    <row r="8" spans="1:4">
      <c r="A8" s="4" t="s">
        <v>912</v>
      </c>
      <c r="D8" s="4" t="s">
        <v>913</v>
      </c>
    </row>
    <row r="9" spans="1:4">
      <c r="A9" s="4" t="s">
        <v>914</v>
      </c>
      <c r="D9" s="4" t="s">
        <v>915</v>
      </c>
    </row>
    <row r="10" spans="1:4">
      <c r="A10" s="4" t="s">
        <v>916</v>
      </c>
      <c r="B10" s="4" t="s">
        <v>730</v>
      </c>
      <c r="C10" s="4" t="s">
        <v>730</v>
      </c>
      <c r="D10" s="4" t="s">
        <v>730</v>
      </c>
    </row>
    <row r="11" spans="1:4">
      <c r="A11" s="4" t="s">
        <v>917</v>
      </c>
      <c r="B11" s="12" t="n">
        <v>2.8</v>
      </c>
    </row>
    <row r="12" spans="1:4">
      <c r="A12" s="4" t="s">
        <v>918</v>
      </c>
      <c r="B12" s="4" t="s">
        <v>560</v>
      </c>
      <c r="C12" s="4" t="s">
        <v>560</v>
      </c>
      <c r="D12" s="4" t="s">
        <v>560</v>
      </c>
    </row>
    <row r="13" spans="1:4">
      <c r="A13" s="4" t="s">
        <v>919</v>
      </c>
      <c r="B13" s="9" t="n">
        <v>20.57</v>
      </c>
      <c r="C13" s="9" t="n">
        <v>49.67</v>
      </c>
    </row>
    <row r="14" spans="1:4">
      <c r="A14" s="4" t="s">
        <v>828</v>
      </c>
    </row>
    <row r="15" spans="1:4">
      <c r="A15" s="3" t="s">
        <v>876</v>
      </c>
    </row>
    <row r="16" spans="1:4">
      <c r="A16" s="4" t="s">
        <v>917</v>
      </c>
      <c r="C16" s="15" t="n">
        <v>2.2</v>
      </c>
      <c r="D16" s="12" t="n">
        <v>2.2</v>
      </c>
    </row>
    <row r="17" spans="1:4">
      <c r="A17" s="4" t="s">
        <v>919</v>
      </c>
      <c r="D17" s="11" t="n">
        <v>29.46</v>
      </c>
    </row>
    <row r="18" spans="1:4">
      <c r="A18" s="4" t="s">
        <v>833</v>
      </c>
    </row>
    <row r="19" spans="1:4">
      <c r="A19" s="3" t="s">
        <v>876</v>
      </c>
    </row>
    <row r="20" spans="1:4">
      <c r="A20" s="4" t="s">
        <v>917</v>
      </c>
      <c r="C20" s="12" t="n">
        <v>2.8</v>
      </c>
      <c r="D20" s="15" t="n">
        <v>2.8</v>
      </c>
    </row>
    <row r="21" spans="1:4">
      <c r="A21" s="4" t="s">
        <v>919</v>
      </c>
      <c r="D21" s="9" t="n">
        <v>48.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s>
  <sheetData>
    <row r="1" spans="1:5">
      <c r="A1" s="1" t="s">
        <v>920</v>
      </c>
      <c r="B1" s="2" t="s">
        <v>1</v>
      </c>
    </row>
    <row r="2" spans="1:5">
      <c r="B2" s="2" t="s">
        <v>123</v>
      </c>
      <c r="C2" s="2" t="s">
        <v>139</v>
      </c>
      <c r="D2" s="2" t="s">
        <v>124</v>
      </c>
      <c r="E2" s="2" t="s">
        <v>173</v>
      </c>
    </row>
    <row r="3" spans="1:5">
      <c r="A3" s="3" t="s">
        <v>312</v>
      </c>
    </row>
    <row r="4" spans="1:5">
      <c r="A4" s="4" t="s">
        <v>921</v>
      </c>
      <c r="B4" s="5" t="n">
        <v>22467373</v>
      </c>
      <c r="C4" s="5" t="n">
        <v>22467373</v>
      </c>
    </row>
    <row r="5" spans="1:5">
      <c r="A5" s="4" t="s">
        <v>922</v>
      </c>
      <c r="B5" s="5" t="n">
        <v>8879986</v>
      </c>
      <c r="C5" s="5" t="n">
        <v>8879986</v>
      </c>
    </row>
    <row r="6" spans="1:5">
      <c r="A6" s="4" t="s">
        <v>213</v>
      </c>
      <c r="B6" s="5" t="n">
        <v>8987646</v>
      </c>
      <c r="C6" s="5" t="n">
        <v>8987646</v>
      </c>
    </row>
    <row r="7" spans="1:5">
      <c r="A7" s="4" t="s">
        <v>923</v>
      </c>
      <c r="B7" s="5" t="n">
        <v>713481</v>
      </c>
      <c r="C7" s="5" t="n">
        <v>713481</v>
      </c>
    </row>
    <row r="8" spans="1:5">
      <c r="A8" s="4" t="s">
        <v>921</v>
      </c>
      <c r="B8" s="5" t="n">
        <v>21646232</v>
      </c>
      <c r="C8" s="5" t="n">
        <v>21646232</v>
      </c>
      <c r="D8" s="5" t="n">
        <v>22467373</v>
      </c>
    </row>
    <row r="9" spans="1:5">
      <c r="A9" s="4" t="s">
        <v>924</v>
      </c>
      <c r="C9" s="5" t="n">
        <v>21646232</v>
      </c>
    </row>
    <row r="10" spans="1:5">
      <c r="A10" s="4" t="s">
        <v>925</v>
      </c>
      <c r="C10" s="5" t="n">
        <v>15841720</v>
      </c>
    </row>
    <row r="11" spans="1:5">
      <c r="A11" s="4" t="s">
        <v>926</v>
      </c>
      <c r="C11" s="9" t="n">
        <v>37.77</v>
      </c>
    </row>
    <row r="12" spans="1:5">
      <c r="A12" s="4" t="s">
        <v>927</v>
      </c>
      <c r="C12" s="11" t="n">
        <v>0.01</v>
      </c>
    </row>
    <row r="13" spans="1:5">
      <c r="A13" s="4" t="s">
        <v>928</v>
      </c>
      <c r="C13" s="11" t="n">
        <v>0.1</v>
      </c>
    </row>
    <row r="14" spans="1:5">
      <c r="A14" s="4" t="s">
        <v>929</v>
      </c>
      <c r="C14" s="11" t="n">
        <v>38.52</v>
      </c>
    </row>
    <row r="15" spans="1:5">
      <c r="A15" s="4" t="s">
        <v>926</v>
      </c>
      <c r="C15" s="11" t="n">
        <v>37.78</v>
      </c>
    </row>
    <row r="16" spans="1:5">
      <c r="A16" s="4" t="s">
        <v>930</v>
      </c>
      <c r="C16" s="11" t="n">
        <v>37.78</v>
      </c>
    </row>
    <row r="17" spans="1:5">
      <c r="A17" s="4" t="s">
        <v>931</v>
      </c>
      <c r="C17" s="9" t="n">
        <v>38.13</v>
      </c>
    </row>
    <row r="18" spans="1:5">
      <c r="A18" s="4" t="s">
        <v>932</v>
      </c>
      <c r="B18" s="4" t="s">
        <v>933</v>
      </c>
      <c r="C18" s="4" t="s">
        <v>933</v>
      </c>
    </row>
    <row r="19" spans="1:5">
      <c r="A19" s="4" t="s">
        <v>934</v>
      </c>
      <c r="B19" s="4" t="s">
        <v>933</v>
      </c>
      <c r="C19" s="4" t="s">
        <v>933</v>
      </c>
    </row>
    <row r="20" spans="1:5">
      <c r="A20" s="4" t="s">
        <v>935</v>
      </c>
      <c r="B20" s="4" t="s">
        <v>933</v>
      </c>
      <c r="C20" s="4" t="s">
        <v>933</v>
      </c>
    </row>
    <row r="21" spans="1:5">
      <c r="A21" s="4" t="s">
        <v>936</v>
      </c>
      <c r="B21" s="6" t="n">
        <v>255728</v>
      </c>
      <c r="D21" s="6" t="n">
        <v>681</v>
      </c>
      <c r="E21" s="6" t="n">
        <v>39716</v>
      </c>
    </row>
    <row r="22" spans="1:5">
      <c r="A22" s="4" t="s">
        <v>937</v>
      </c>
      <c r="C22" s="7" t="n">
        <v>123239</v>
      </c>
    </row>
    <row r="23" spans="1:5">
      <c r="A23" s="4" t="s">
        <v>938</v>
      </c>
      <c r="C23" s="5" t="n">
        <v>123239</v>
      </c>
    </row>
    <row r="24" spans="1:5">
      <c r="A24" s="4" t="s">
        <v>939</v>
      </c>
      <c r="C24" s="7" t="n">
        <v>9160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s>
  <sheetData>
    <row r="1" spans="1:7">
      <c r="A1" s="1" t="s">
        <v>940</v>
      </c>
      <c r="B1" s="2" t="s">
        <v>1</v>
      </c>
      <c r="F1" s="2" t="s">
        <v>941</v>
      </c>
      <c r="G1" s="2" t="s">
        <v>942</v>
      </c>
    </row>
    <row r="2" spans="1:7">
      <c r="B2" s="2" t="s">
        <v>73</v>
      </c>
      <c r="C2" s="2" t="s">
        <v>166</v>
      </c>
      <c r="D2" s="2" t="s">
        <v>167</v>
      </c>
      <c r="E2" s="2" t="s">
        <v>646</v>
      </c>
      <c r="F2" s="2" t="s">
        <v>943</v>
      </c>
      <c r="G2" s="2" t="s">
        <v>944</v>
      </c>
    </row>
    <row r="3" spans="1:7">
      <c r="A3" s="3" t="s">
        <v>945</v>
      </c>
    </row>
    <row r="4" spans="1:7">
      <c r="A4" s="4" t="s">
        <v>946</v>
      </c>
      <c r="B4" s="4" t="s">
        <v>811</v>
      </c>
      <c r="C4" s="4" t="s">
        <v>811</v>
      </c>
      <c r="D4" s="4" t="s">
        <v>811</v>
      </c>
    </row>
    <row r="5" spans="1:7">
      <c r="A5" s="4" t="s">
        <v>947</v>
      </c>
      <c r="B5" s="6" t="n">
        <v>890888000</v>
      </c>
    </row>
    <row r="6" spans="1:7">
      <c r="A6" s="4" t="s">
        <v>948</v>
      </c>
      <c r="B6" s="5" t="n">
        <v>0</v>
      </c>
    </row>
    <row r="7" spans="1:7">
      <c r="A7" s="4" t="s">
        <v>949</v>
      </c>
      <c r="B7" s="5" t="n">
        <v>0</v>
      </c>
    </row>
    <row r="8" spans="1:7">
      <c r="A8" s="4" t="s">
        <v>950</v>
      </c>
      <c r="B8" s="6" t="n">
        <v>0</v>
      </c>
    </row>
    <row r="9" spans="1:7">
      <c r="A9" s="4" t="s">
        <v>951</v>
      </c>
    </row>
    <row r="10" spans="1:7">
      <c r="A10" s="3" t="s">
        <v>945</v>
      </c>
    </row>
    <row r="11" spans="1:7">
      <c r="A11" s="4" t="s">
        <v>946</v>
      </c>
      <c r="B11" s="4" t="s">
        <v>806</v>
      </c>
    </row>
    <row r="12" spans="1:7">
      <c r="A12" s="4" t="s">
        <v>952</v>
      </c>
    </row>
    <row r="13" spans="1:7">
      <c r="A13" s="3" t="s">
        <v>945</v>
      </c>
    </row>
    <row r="14" spans="1:7">
      <c r="A14" s="4" t="s">
        <v>946</v>
      </c>
      <c r="C14" s="4" t="s">
        <v>806</v>
      </c>
      <c r="D14" s="4" t="s">
        <v>806</v>
      </c>
      <c r="E14" s="4" t="s">
        <v>806</v>
      </c>
    </row>
    <row r="15" spans="1:7">
      <c r="A15" s="4" t="s">
        <v>953</v>
      </c>
    </row>
    <row r="16" spans="1:7">
      <c r="A16" s="3" t="s">
        <v>945</v>
      </c>
    </row>
    <row r="17" spans="1:7">
      <c r="A17" s="4" t="s">
        <v>946</v>
      </c>
      <c r="G17" s="4" t="s">
        <v>954</v>
      </c>
    </row>
    <row r="18" spans="1:7">
      <c r="A18" s="4" t="s">
        <v>955</v>
      </c>
      <c r="G18" s="6" t="n">
        <v>1000000</v>
      </c>
    </row>
    <row r="19" spans="1:7">
      <c r="A19" s="4" t="s">
        <v>956</v>
      </c>
      <c r="G19" s="4" t="s">
        <v>811</v>
      </c>
    </row>
    <row r="20" spans="1:7">
      <c r="A20" s="4" t="s">
        <v>957</v>
      </c>
      <c r="G20" s="4" t="s">
        <v>958</v>
      </c>
    </row>
    <row r="21" spans="1:7">
      <c r="A21" s="4" t="s">
        <v>959</v>
      </c>
    </row>
    <row r="22" spans="1:7">
      <c r="A22" s="3" t="s">
        <v>945</v>
      </c>
    </row>
    <row r="23" spans="1:7">
      <c r="A23" s="4" t="s">
        <v>955</v>
      </c>
      <c r="G23" s="6" t="n">
        <v>1000000</v>
      </c>
    </row>
    <row r="24" spans="1:7">
      <c r="A24" s="4" t="s">
        <v>960</v>
      </c>
    </row>
    <row r="25" spans="1:7">
      <c r="A25" s="3" t="s">
        <v>945</v>
      </c>
    </row>
    <row r="26" spans="1:7">
      <c r="A26" s="4" t="s">
        <v>955</v>
      </c>
      <c r="G26" s="6" t="n">
        <v>3000000</v>
      </c>
    </row>
    <row r="27" spans="1:7">
      <c r="A27" s="4" t="s">
        <v>961</v>
      </c>
    </row>
    <row r="28" spans="1:7">
      <c r="A28" s="3" t="s">
        <v>945</v>
      </c>
    </row>
    <row r="29" spans="1:7">
      <c r="A29" s="4" t="s">
        <v>946</v>
      </c>
      <c r="D29" s="4" t="s">
        <v>962</v>
      </c>
    </row>
    <row r="30" spans="1:7">
      <c r="A30" s="4" t="s">
        <v>963</v>
      </c>
      <c r="F30" s="7" t="n">
        <v>2000000</v>
      </c>
    </row>
    <row r="31" spans="1:7">
      <c r="A31" s="4" t="s">
        <v>964</v>
      </c>
    </row>
    <row r="32" spans="1:7">
      <c r="A32" s="3" t="s">
        <v>945</v>
      </c>
    </row>
    <row r="33" spans="1:7">
      <c r="A33" s="4" t="s">
        <v>946</v>
      </c>
      <c r="F33" s="4" t="s">
        <v>965</v>
      </c>
    </row>
    <row r="34" spans="1:7">
      <c r="A34" s="4" t="s">
        <v>966</v>
      </c>
    </row>
    <row r="35" spans="1:7">
      <c r="A35" s="3" t="s">
        <v>945</v>
      </c>
    </row>
    <row r="36" spans="1:7">
      <c r="A36" s="4" t="s">
        <v>946</v>
      </c>
      <c r="F36" s="4" t="s">
        <v>96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7</v>
      </c>
      <c r="B1" s="2" t="s">
        <v>1</v>
      </c>
    </row>
    <row r="2" spans="1:5">
      <c r="B2" s="2" t="s">
        <v>73</v>
      </c>
      <c r="C2" s="2" t="s">
        <v>74</v>
      </c>
      <c r="D2" s="2" t="s">
        <v>75</v>
      </c>
      <c r="E2" s="2" t="s">
        <v>173</v>
      </c>
    </row>
    <row r="3" spans="1:5">
      <c r="A3" s="3" t="s">
        <v>315</v>
      </c>
    </row>
    <row r="4" spans="1:5">
      <c r="A4" s="4" t="s">
        <v>968</v>
      </c>
      <c r="B4" s="6" t="n">
        <v>20118</v>
      </c>
      <c r="D4" s="6" t="n">
        <v>14265</v>
      </c>
      <c r="E4" s="6" t="n">
        <v>8258</v>
      </c>
    </row>
    <row r="5" spans="1:5">
      <c r="A5" s="4" t="s">
        <v>239</v>
      </c>
      <c r="B5" s="5" t="n">
        <v>-7930</v>
      </c>
      <c r="C5" s="7" t="n">
        <v>-1139</v>
      </c>
      <c r="D5" s="5" t="n">
        <v>-8943</v>
      </c>
      <c r="E5" s="5" t="n">
        <v>-5822</v>
      </c>
    </row>
    <row r="6" spans="1:5">
      <c r="A6" s="4" t="s">
        <v>969</v>
      </c>
      <c r="B6" s="6" t="n">
        <v>12188</v>
      </c>
      <c r="C6" s="7" t="n">
        <v>1751</v>
      </c>
      <c r="D6" s="6" t="n">
        <v>5322</v>
      </c>
      <c r="E6" s="6" t="n">
        <v>243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165</v>
      </c>
      <c r="C1" s="2" t="s">
        <v>166</v>
      </c>
    </row>
    <row r="2" spans="1:3">
      <c r="A2" s="3" t="s">
        <v>971</v>
      </c>
    </row>
    <row r="3" spans="1:3">
      <c r="A3" s="4" t="s">
        <v>692</v>
      </c>
      <c r="B3" s="6" t="n">
        <v>42443</v>
      </c>
      <c r="C3" s="6" t="n">
        <v>32290</v>
      </c>
    </row>
    <row r="4" spans="1:3">
      <c r="A4" s="4" t="s">
        <v>972</v>
      </c>
      <c r="B4" s="5" t="n">
        <v>222722</v>
      </c>
      <c r="C4" s="5" t="n">
        <v>149628</v>
      </c>
    </row>
    <row r="5" spans="1:3">
      <c r="A5" s="4" t="s">
        <v>973</v>
      </c>
      <c r="B5" s="5" t="n">
        <v>265165</v>
      </c>
      <c r="C5" s="5" t="n">
        <v>181918</v>
      </c>
    </row>
    <row r="6" spans="1:3">
      <c r="A6" s="4" t="s">
        <v>974</v>
      </c>
      <c r="B6" s="5" t="n">
        <v>-262966</v>
      </c>
      <c r="C6" s="5" t="n">
        <v>-178462</v>
      </c>
    </row>
    <row r="7" spans="1:3">
      <c r="A7" s="4" t="s">
        <v>975</v>
      </c>
      <c r="B7" s="5" t="n">
        <v>2199</v>
      </c>
      <c r="C7" s="5" t="n">
        <v>3456</v>
      </c>
    </row>
    <row r="8" spans="1:3">
      <c r="A8" s="3" t="s">
        <v>976</v>
      </c>
    </row>
    <row r="9" spans="1:3">
      <c r="A9" s="4" t="s">
        <v>977</v>
      </c>
      <c r="B9" s="5" t="n">
        <v>81969</v>
      </c>
      <c r="C9" s="5" t="n">
        <v>71031</v>
      </c>
    </row>
    <row r="10" spans="1:3">
      <c r="A10" s="4" t="s">
        <v>978</v>
      </c>
      <c r="B10" s="6" t="n">
        <v>81969</v>
      </c>
      <c r="C10" s="6" t="n">
        <v>710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73</v>
      </c>
      <c r="C2" s="2" t="s">
        <v>74</v>
      </c>
      <c r="D2" s="2" t="s">
        <v>75</v>
      </c>
      <c r="E2" s="2" t="s">
        <v>173</v>
      </c>
    </row>
    <row r="3" spans="1:5">
      <c r="A3" s="3" t="s">
        <v>315</v>
      </c>
    </row>
    <row r="4" spans="1:5">
      <c r="A4" s="4" t="s">
        <v>156</v>
      </c>
      <c r="B4" s="6" t="n">
        <v>-507446</v>
      </c>
      <c r="D4" s="6" t="n">
        <v>-828087</v>
      </c>
      <c r="E4" s="6" t="n">
        <v>-394798</v>
      </c>
    </row>
    <row r="5" spans="1:5">
      <c r="A5" s="4" t="s">
        <v>980</v>
      </c>
      <c r="B5" s="5" t="n">
        <v>-126862</v>
      </c>
      <c r="D5" s="5" t="n">
        <v>-207022</v>
      </c>
      <c r="E5" s="5" t="n">
        <v>-98699</v>
      </c>
    </row>
    <row r="6" spans="1:5">
      <c r="A6" s="4" t="s">
        <v>981</v>
      </c>
      <c r="B6" s="5" t="n">
        <v>51216</v>
      </c>
      <c r="D6" s="5" t="n">
        <v>106509</v>
      </c>
      <c r="E6" s="5" t="n">
        <v>13279</v>
      </c>
    </row>
    <row r="7" spans="1:5">
      <c r="A7" s="4" t="s">
        <v>982</v>
      </c>
      <c r="B7" s="5" t="n">
        <v>30189</v>
      </c>
      <c r="D7" s="5" t="n">
        <v>38490</v>
      </c>
    </row>
    <row r="8" spans="1:5">
      <c r="A8" s="4" t="s">
        <v>983</v>
      </c>
      <c r="B8" s="5" t="n">
        <v>-12211</v>
      </c>
      <c r="D8" s="5" t="n">
        <v>-554</v>
      </c>
      <c r="E8" s="5" t="n">
        <v>-26</v>
      </c>
    </row>
    <row r="9" spans="1:5">
      <c r="A9" s="4" t="s">
        <v>984</v>
      </c>
      <c r="B9" s="5" t="n">
        <v>69856</v>
      </c>
      <c r="D9" s="5" t="n">
        <v>67899</v>
      </c>
      <c r="E9" s="5" t="n">
        <v>87882</v>
      </c>
    </row>
    <row r="10" spans="1:5">
      <c r="A10" s="4" t="s">
        <v>969</v>
      </c>
      <c r="B10" s="6" t="n">
        <v>12188</v>
      </c>
      <c r="C10" s="7" t="n">
        <v>1751</v>
      </c>
      <c r="D10" s="6" t="n">
        <v>5322</v>
      </c>
      <c r="E10" s="6" t="n">
        <v>243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165</v>
      </c>
      <c r="C2" s="2" t="s">
        <v>166</v>
      </c>
      <c r="D2" s="2" t="s">
        <v>167</v>
      </c>
    </row>
    <row r="3" spans="1:4">
      <c r="A3" s="3" t="s">
        <v>315</v>
      </c>
    </row>
    <row r="4" spans="1:4">
      <c r="A4" s="4" t="s">
        <v>986</v>
      </c>
      <c r="B4" s="4" t="s">
        <v>811</v>
      </c>
      <c r="C4" s="4" t="s">
        <v>811</v>
      </c>
      <c r="D4" s="4" t="s">
        <v>8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27"/>
    <col customWidth="1" max="8" min="8" width="20"/>
  </cols>
  <sheetData>
    <row r="1" spans="1:8">
      <c r="A1" s="1" t="s">
        <v>987</v>
      </c>
      <c r="B1" s="2" t="s">
        <v>988</v>
      </c>
      <c r="C1" s="2" t="s">
        <v>989</v>
      </c>
      <c r="D1" s="2" t="s">
        <v>990</v>
      </c>
      <c r="E1" s="2" t="s">
        <v>991</v>
      </c>
      <c r="F1" s="2" t="s">
        <v>992</v>
      </c>
      <c r="G1" s="2" t="s">
        <v>124</v>
      </c>
      <c r="H1" s="2" t="s">
        <v>2</v>
      </c>
    </row>
    <row r="2" spans="1:8">
      <c r="A2" s="3" t="s">
        <v>993</v>
      </c>
    </row>
    <row r="3" spans="1:8">
      <c r="A3" s="4" t="s">
        <v>994</v>
      </c>
      <c r="C3" s="5" t="n">
        <v>99990000</v>
      </c>
    </row>
    <row r="4" spans="1:8">
      <c r="A4" s="4" t="s">
        <v>995</v>
      </c>
      <c r="B4" s="7" t="n">
        <v>3000</v>
      </c>
      <c r="C4" s="7" t="n">
        <v>5000</v>
      </c>
      <c r="D4" s="7" t="n">
        <v>4</v>
      </c>
    </row>
    <row r="5" spans="1:8">
      <c r="A5" s="4" t="s">
        <v>996</v>
      </c>
      <c r="E5" s="6" t="n">
        <v>837541</v>
      </c>
      <c r="F5" s="7" t="n">
        <v>130907000</v>
      </c>
    </row>
    <row r="6" spans="1:8">
      <c r="A6" s="4" t="s">
        <v>501</v>
      </c>
    </row>
    <row r="7" spans="1:8">
      <c r="A7" s="3" t="s">
        <v>993</v>
      </c>
    </row>
    <row r="8" spans="1:8">
      <c r="A8" s="4" t="s">
        <v>994</v>
      </c>
      <c r="E8" s="5" t="n">
        <v>16560000</v>
      </c>
      <c r="F8" s="5" t="n">
        <v>16560000</v>
      </c>
    </row>
    <row r="9" spans="1:8">
      <c r="A9" s="4" t="s">
        <v>997</v>
      </c>
      <c r="F9" s="16" t="n">
        <v>5e-05</v>
      </c>
    </row>
    <row r="10" spans="1:8">
      <c r="A10" s="4" t="s">
        <v>998</v>
      </c>
      <c r="E10" s="6" t="n">
        <v>38711</v>
      </c>
    </row>
    <row r="11" spans="1:8">
      <c r="A11" s="4" t="s">
        <v>999</v>
      </c>
      <c r="E11" s="6" t="n">
        <v>0</v>
      </c>
      <c r="G11" s="6" t="n">
        <v>38333</v>
      </c>
    </row>
    <row r="12" spans="1:8">
      <c r="A12" s="4" t="s">
        <v>1000</v>
      </c>
    </row>
    <row r="13" spans="1:8">
      <c r="A13" s="3" t="s">
        <v>993</v>
      </c>
    </row>
    <row r="14" spans="1:8">
      <c r="A14" s="4" t="s">
        <v>994</v>
      </c>
      <c r="E14" s="5" t="n">
        <v>8280000</v>
      </c>
      <c r="F14" s="5" t="n">
        <v>8280000</v>
      </c>
    </row>
    <row r="15" spans="1:8">
      <c r="A15" s="4" t="s">
        <v>999</v>
      </c>
      <c r="E15" s="6" t="n">
        <v>0</v>
      </c>
    </row>
    <row r="16" spans="1:8">
      <c r="A16" s="4" t="s">
        <v>1001</v>
      </c>
    </row>
    <row r="17" spans="1:8">
      <c r="A17" s="3" t="s">
        <v>993</v>
      </c>
    </row>
    <row r="18" spans="1:8">
      <c r="A18" s="4" t="s">
        <v>994</v>
      </c>
      <c r="D18" s="5" t="n">
        <v>8524</v>
      </c>
    </row>
    <row r="19" spans="1:8">
      <c r="A19" s="4" t="s">
        <v>1002</v>
      </c>
    </row>
    <row r="20" spans="1:8">
      <c r="A20" s="3" t="s">
        <v>993</v>
      </c>
    </row>
    <row r="21" spans="1:8">
      <c r="A21" s="4" t="s">
        <v>994</v>
      </c>
      <c r="D21" s="5" t="n">
        <v>820</v>
      </c>
    </row>
    <row r="22" spans="1:8">
      <c r="A22" s="4" t="s">
        <v>1003</v>
      </c>
    </row>
    <row r="23" spans="1:8">
      <c r="A23" s="3" t="s">
        <v>993</v>
      </c>
    </row>
    <row r="24" spans="1:8">
      <c r="A24" s="4" t="s">
        <v>994</v>
      </c>
      <c r="D24" s="5" t="n">
        <v>492</v>
      </c>
    </row>
    <row r="25" spans="1:8">
      <c r="A25" s="4" t="s">
        <v>1004</v>
      </c>
    </row>
    <row r="26" spans="1:8">
      <c r="A26" s="3" t="s">
        <v>993</v>
      </c>
    </row>
    <row r="27" spans="1:8">
      <c r="A27" s="4" t="s">
        <v>994</v>
      </c>
      <c r="D27" s="5" t="n">
        <v>164</v>
      </c>
    </row>
    <row r="28" spans="1:8">
      <c r="A28" s="4" t="s">
        <v>1005</v>
      </c>
    </row>
    <row r="29" spans="1:8">
      <c r="A29" s="3" t="s">
        <v>993</v>
      </c>
    </row>
    <row r="30" spans="1:8">
      <c r="A30" s="4" t="s">
        <v>994</v>
      </c>
      <c r="B30" s="5" t="n">
        <v>21761652</v>
      </c>
    </row>
    <row r="31" spans="1:8">
      <c r="A31" s="4" t="s">
        <v>1006</v>
      </c>
    </row>
    <row r="32" spans="1:8">
      <c r="A32" s="3" t="s">
        <v>993</v>
      </c>
    </row>
    <row r="33" spans="1:8">
      <c r="A33" s="4" t="s">
        <v>994</v>
      </c>
      <c r="B33" s="5" t="n">
        <v>3336744</v>
      </c>
    </row>
    <row r="34" spans="1:8">
      <c r="A34" s="4" t="s">
        <v>1007</v>
      </c>
    </row>
    <row r="35" spans="1:8">
      <c r="A35" s="3" t="s">
        <v>993</v>
      </c>
    </row>
    <row r="36" spans="1:8">
      <c r="A36" s="4" t="s">
        <v>994</v>
      </c>
      <c r="B36" s="5" t="n">
        <v>40000</v>
      </c>
    </row>
    <row r="37" spans="1:8">
      <c r="A37" s="4" t="s">
        <v>1008</v>
      </c>
    </row>
    <row r="38" spans="1:8">
      <c r="A38" s="3" t="s">
        <v>993</v>
      </c>
    </row>
    <row r="39" spans="1:8">
      <c r="A39" s="4" t="s">
        <v>994</v>
      </c>
      <c r="B39" s="5" t="n">
        <v>8200000</v>
      </c>
    </row>
    <row r="40" spans="1:8">
      <c r="A40" s="4" t="s">
        <v>1009</v>
      </c>
      <c r="G40" s="5" t="n">
        <v>8150652</v>
      </c>
      <c r="H40" s="5" t="n">
        <v>8150652</v>
      </c>
    </row>
    <row r="41" spans="1:8">
      <c r="A41" s="4" t="s">
        <v>1010</v>
      </c>
    </row>
    <row r="42" spans="1:8">
      <c r="A42" s="3" t="s">
        <v>993</v>
      </c>
    </row>
    <row r="43" spans="1:8">
      <c r="A43" s="4" t="s">
        <v>994</v>
      </c>
      <c r="B43" s="5" t="n">
        <v>1640000</v>
      </c>
    </row>
    <row r="44" spans="1:8">
      <c r="A44" s="4" t="s">
        <v>1011</v>
      </c>
    </row>
    <row r="45" spans="1:8">
      <c r="A45" s="3" t="s">
        <v>993</v>
      </c>
    </row>
    <row r="46" spans="1:8">
      <c r="A46" s="4" t="s">
        <v>994</v>
      </c>
      <c r="B46" s="5" t="n">
        <v>17103724</v>
      </c>
    </row>
    <row r="47" spans="1:8">
      <c r="A47" s="4" t="s">
        <v>1009</v>
      </c>
      <c r="G47" s="5" t="n">
        <v>15438412</v>
      </c>
      <c r="H47" s="5" t="n">
        <v>6450766</v>
      </c>
    </row>
    <row r="48" spans="1:8">
      <c r="A48" s="4" t="s">
        <v>1012</v>
      </c>
    </row>
    <row r="49" spans="1:8">
      <c r="A49" s="3" t="s">
        <v>993</v>
      </c>
    </row>
    <row r="50" spans="1:8">
      <c r="A50" s="4" t="s">
        <v>1013</v>
      </c>
      <c r="B50" s="5" t="n">
        <v>25303724</v>
      </c>
    </row>
    <row r="51" spans="1:8">
      <c r="A51" s="4" t="s">
        <v>1014</v>
      </c>
    </row>
    <row r="52" spans="1:8">
      <c r="A52" s="3" t="s">
        <v>993</v>
      </c>
    </row>
    <row r="53" spans="1:8">
      <c r="A53" s="4" t="s">
        <v>1015</v>
      </c>
      <c r="E53" s="5" t="n">
        <v>3865547</v>
      </c>
      <c r="F53" s="5" t="n">
        <v>3865547</v>
      </c>
    </row>
    <row r="54" spans="1:8">
      <c r="A54" s="4" t="s">
        <v>799</v>
      </c>
      <c r="F54" s="9" t="n">
        <v>5.95</v>
      </c>
    </row>
    <row r="55" spans="1:8">
      <c r="A55" s="4" t="s">
        <v>1016</v>
      </c>
      <c r="E55" s="4" t="s">
        <v>795</v>
      </c>
      <c r="F55" s="4" t="s">
        <v>795</v>
      </c>
    </row>
    <row r="56" spans="1:8">
      <c r="A56" s="4" t="s">
        <v>797</v>
      </c>
    </row>
    <row r="57" spans="1:8">
      <c r="A57" s="3" t="s">
        <v>993</v>
      </c>
    </row>
    <row r="58" spans="1:8">
      <c r="A58" s="4" t="s">
        <v>1015</v>
      </c>
      <c r="E58" s="5" t="n">
        <v>4201681</v>
      </c>
      <c r="F58" s="5" t="n">
        <v>4201681</v>
      </c>
    </row>
    <row r="59" spans="1:8">
      <c r="A59" s="4" t="s">
        <v>799</v>
      </c>
      <c r="F59" s="9" t="n">
        <v>5.95</v>
      </c>
    </row>
    <row r="60" spans="1:8">
      <c r="A60" s="4" t="s">
        <v>1016</v>
      </c>
      <c r="E60" s="4" t="s">
        <v>795</v>
      </c>
      <c r="F60" s="4" t="s">
        <v>795</v>
      </c>
    </row>
    <row r="61" spans="1:8">
      <c r="A61" s="4" t="s">
        <v>1017</v>
      </c>
    </row>
    <row r="62" spans="1:8">
      <c r="A62" s="3" t="s">
        <v>993</v>
      </c>
    </row>
    <row r="63" spans="1:8">
      <c r="A63" s="4" t="s">
        <v>1015</v>
      </c>
      <c r="E63" s="5" t="n">
        <v>11917880</v>
      </c>
      <c r="F63" s="5" t="n">
        <v>119178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3</v>
      </c>
      <c r="B1" s="2" t="s">
        <v>1</v>
      </c>
    </row>
    <row r="2" spans="1:5">
      <c r="B2" s="2" t="s">
        <v>73</v>
      </c>
      <c r="C2" s="2" t="s">
        <v>74</v>
      </c>
      <c r="D2" s="2" t="s">
        <v>75</v>
      </c>
      <c r="E2" s="2" t="s">
        <v>173</v>
      </c>
    </row>
    <row r="3" spans="1:5">
      <c r="A3" s="3" t="s">
        <v>234</v>
      </c>
    </row>
    <row r="4" spans="1:5">
      <c r="A4" s="4" t="s">
        <v>158</v>
      </c>
      <c r="B4" s="6" t="n">
        <v>-519634</v>
      </c>
      <c r="C4" s="7" t="n">
        <v>-74640</v>
      </c>
      <c r="D4" s="6" t="n">
        <v>-833409</v>
      </c>
      <c r="E4" s="6" t="n">
        <v>-397234</v>
      </c>
    </row>
    <row r="5" spans="1:5">
      <c r="A5" s="3" t="s">
        <v>235</v>
      </c>
    </row>
    <row r="6" spans="1:5">
      <c r="A6" s="4" t="s">
        <v>236</v>
      </c>
      <c r="B6" s="5" t="n">
        <v>77859</v>
      </c>
      <c r="C6" s="5" t="n">
        <v>11184</v>
      </c>
      <c r="D6" s="5" t="n">
        <v>57696</v>
      </c>
      <c r="E6" s="5" t="n">
        <v>20545</v>
      </c>
    </row>
    <row r="7" spans="1:5">
      <c r="A7" s="4" t="s">
        <v>237</v>
      </c>
      <c r="B7" s="5" t="n">
        <v>34938</v>
      </c>
      <c r="C7" s="5" t="n">
        <v>5019</v>
      </c>
      <c r="D7" s="5" t="n">
        <v>32749</v>
      </c>
      <c r="E7" s="5" t="n">
        <v>23644</v>
      </c>
    </row>
    <row r="8" spans="1:5">
      <c r="A8" s="4" t="s">
        <v>153</v>
      </c>
      <c r="B8" s="5" t="n">
        <v>-243</v>
      </c>
      <c r="C8" s="5" t="n">
        <v>-35</v>
      </c>
      <c r="D8" s="5" t="n">
        <v>7621</v>
      </c>
    </row>
    <row r="9" spans="1:5">
      <c r="A9" s="4" t="s">
        <v>154</v>
      </c>
      <c r="B9" s="5" t="n">
        <v>104589</v>
      </c>
      <c r="C9" s="5" t="n">
        <v>15023</v>
      </c>
      <c r="D9" s="5" t="n">
        <v>131748</v>
      </c>
      <c r="E9" s="5" t="n">
        <v>70336</v>
      </c>
    </row>
    <row r="10" spans="1:5">
      <c r="A10" s="4" t="s">
        <v>155</v>
      </c>
      <c r="D10" s="5" t="n">
        <v>900</v>
      </c>
    </row>
    <row r="11" spans="1:5">
      <c r="A11" s="4" t="s">
        <v>238</v>
      </c>
      <c r="B11" s="5" t="n">
        <v>7938</v>
      </c>
      <c r="C11" s="5" t="n">
        <v>1140</v>
      </c>
      <c r="D11" s="5" t="n">
        <v>-266</v>
      </c>
      <c r="E11" s="5" t="n">
        <v>350</v>
      </c>
    </row>
    <row r="12" spans="1:5">
      <c r="A12" s="4" t="s">
        <v>210</v>
      </c>
      <c r="B12" s="5" t="n">
        <v>230440</v>
      </c>
      <c r="C12" s="5" t="n">
        <v>33101</v>
      </c>
      <c r="D12" s="5" t="n">
        <v>374957</v>
      </c>
      <c r="E12" s="5" t="n">
        <v>55835</v>
      </c>
    </row>
    <row r="13" spans="1:5">
      <c r="A13" s="4" t="s">
        <v>239</v>
      </c>
      <c r="B13" s="5" t="n">
        <v>-7930</v>
      </c>
      <c r="C13" s="5" t="n">
        <v>-1139</v>
      </c>
      <c r="D13" s="5" t="n">
        <v>-8943</v>
      </c>
      <c r="E13" s="5" t="n">
        <v>-5822</v>
      </c>
    </row>
    <row r="14" spans="1:5">
      <c r="A14" s="3" t="s">
        <v>240</v>
      </c>
    </row>
    <row r="15" spans="1:5">
      <c r="A15" s="4" t="s">
        <v>79</v>
      </c>
      <c r="B15" s="5" t="n">
        <v>-2144</v>
      </c>
      <c r="C15" s="5" t="n">
        <v>-308</v>
      </c>
      <c r="D15" s="5" t="n">
        <v>723</v>
      </c>
      <c r="E15" s="5" t="n">
        <v>-44</v>
      </c>
    </row>
    <row r="16" spans="1:5">
      <c r="A16" s="4" t="s">
        <v>80</v>
      </c>
      <c r="B16" s="5" t="n">
        <v>23884</v>
      </c>
      <c r="C16" s="5" t="n">
        <v>3431</v>
      </c>
      <c r="D16" s="5" t="n">
        <v>-48772</v>
      </c>
      <c r="E16" s="5" t="n">
        <v>-32545</v>
      </c>
    </row>
    <row r="17" spans="1:5">
      <c r="A17" s="4" t="s">
        <v>241</v>
      </c>
      <c r="D17" s="5" t="n">
        <v>113</v>
      </c>
      <c r="E17" s="5" t="n">
        <v>-104</v>
      </c>
    </row>
    <row r="18" spans="1:5">
      <c r="A18" s="4" t="s">
        <v>242</v>
      </c>
      <c r="B18" s="5" t="n">
        <v>-16407</v>
      </c>
      <c r="C18" s="5" t="n">
        <v>-2357</v>
      </c>
      <c r="D18" s="5" t="n">
        <v>-32052</v>
      </c>
      <c r="E18" s="5" t="n">
        <v>200647</v>
      </c>
    </row>
    <row r="19" spans="1:5">
      <c r="A19" s="4" t="s">
        <v>127</v>
      </c>
      <c r="B19" s="5" t="n">
        <v>138173</v>
      </c>
      <c r="C19" s="5" t="n">
        <v>19844</v>
      </c>
      <c r="D19" s="5" t="n">
        <v>-10267</v>
      </c>
      <c r="E19" s="5" t="n">
        <v>140261</v>
      </c>
    </row>
    <row r="20" spans="1:5">
      <c r="A20" s="4" t="s">
        <v>243</v>
      </c>
      <c r="B20" s="5" t="n">
        <v>5493</v>
      </c>
      <c r="C20" s="5" t="n">
        <v>789</v>
      </c>
      <c r="D20" s="5" t="n">
        <v>5733</v>
      </c>
      <c r="E20" s="5" t="n">
        <v>7097</v>
      </c>
    </row>
    <row r="21" spans="1:5">
      <c r="A21" s="4" t="s">
        <v>244</v>
      </c>
      <c r="B21" s="5" t="n">
        <v>-53042</v>
      </c>
      <c r="C21" s="5" t="n">
        <v>-7619</v>
      </c>
      <c r="D21" s="5" t="n">
        <v>230657</v>
      </c>
      <c r="E21" s="5" t="n">
        <v>788</v>
      </c>
    </row>
    <row r="22" spans="1:5">
      <c r="A22" s="4" t="s">
        <v>245</v>
      </c>
      <c r="B22" s="5" t="n">
        <v>770</v>
      </c>
      <c r="C22" s="5" t="n">
        <v>111</v>
      </c>
      <c r="D22" s="5" t="n">
        <v>-2093</v>
      </c>
      <c r="E22" s="5" t="n">
        <v>-3488</v>
      </c>
    </row>
    <row r="23" spans="1:5">
      <c r="A23" s="4" t="s">
        <v>246</v>
      </c>
      <c r="B23" s="5" t="n">
        <v>24684</v>
      </c>
      <c r="C23" s="5" t="n">
        <v>3544</v>
      </c>
      <c r="D23" s="5" t="n">
        <v>-92905</v>
      </c>
      <c r="E23" s="5" t="n">
        <v>80266</v>
      </c>
    </row>
    <row r="24" spans="1:5">
      <c r="A24" s="3" t="s">
        <v>247</v>
      </c>
    </row>
    <row r="25" spans="1:5">
      <c r="A25" s="4" t="s">
        <v>248</v>
      </c>
      <c r="B25" s="5" t="n">
        <v>-104534</v>
      </c>
      <c r="C25" s="5" t="n">
        <v>-15015</v>
      </c>
      <c r="D25" s="5" t="n">
        <v>-73208</v>
      </c>
      <c r="E25" s="5" t="n">
        <v>-564998</v>
      </c>
    </row>
    <row r="26" spans="1:5">
      <c r="A26" s="4" t="s">
        <v>249</v>
      </c>
      <c r="B26" s="5" t="n">
        <v>-115545</v>
      </c>
      <c r="C26" s="5" t="n">
        <v>-16597</v>
      </c>
      <c r="D26" s="5" t="n">
        <v>-83709</v>
      </c>
      <c r="E26" s="5" t="n">
        <v>-64706</v>
      </c>
    </row>
    <row r="27" spans="1:5">
      <c r="A27" s="4" t="s">
        <v>250</v>
      </c>
      <c r="B27" s="5" t="n">
        <v>-191230</v>
      </c>
      <c r="C27" s="5" t="n">
        <v>-27468</v>
      </c>
    </row>
    <row r="28" spans="1:5">
      <c r="A28" s="4" t="s">
        <v>251</v>
      </c>
      <c r="B28" s="5" t="n">
        <v>-411309</v>
      </c>
      <c r="C28" s="5" t="n">
        <v>-59080</v>
      </c>
      <c r="D28" s="5" t="n">
        <v>-156917</v>
      </c>
      <c r="E28" s="5" t="n">
        <v>-629704</v>
      </c>
    </row>
    <row r="29" spans="1:5">
      <c r="A29" s="3" t="s">
        <v>252</v>
      </c>
    </row>
    <row r="30" spans="1:5">
      <c r="A30" s="4" t="s">
        <v>253</v>
      </c>
      <c r="B30" s="5" t="n">
        <v>-147592</v>
      </c>
      <c r="C30" s="5" t="n">
        <v>-21200</v>
      </c>
    </row>
    <row r="31" spans="1:5">
      <c r="A31" s="4" t="s">
        <v>254</v>
      </c>
      <c r="D31" s="5" t="n">
        <v>799208</v>
      </c>
    </row>
    <row r="32" spans="1:5">
      <c r="A32" s="4" t="s">
        <v>255</v>
      </c>
      <c r="E32" s="5" t="n">
        <v>461206</v>
      </c>
    </row>
    <row r="33" spans="1:5">
      <c r="A33" s="4" t="s">
        <v>256</v>
      </c>
      <c r="D33" s="5" t="n">
        <v>50000</v>
      </c>
      <c r="E33" s="5" t="n">
        <v>168180</v>
      </c>
    </row>
    <row r="34" spans="1:5">
      <c r="A34" s="4" t="s">
        <v>257</v>
      </c>
      <c r="B34" s="5" t="n">
        <v>-190000</v>
      </c>
      <c r="C34" s="5" t="n">
        <v>-27292</v>
      </c>
    </row>
    <row r="35" spans="1:5">
      <c r="A35" s="4" t="s">
        <v>219</v>
      </c>
      <c r="D35" s="5" t="n">
        <v>-180000</v>
      </c>
    </row>
    <row r="36" spans="1:5">
      <c r="A36" s="4" t="s">
        <v>258</v>
      </c>
      <c r="B36" s="5" t="n">
        <v>547038</v>
      </c>
      <c r="C36" s="5" t="n">
        <v>78577</v>
      </c>
      <c r="D36" s="5" t="n">
        <v>139500</v>
      </c>
    </row>
    <row r="37" spans="1:5">
      <c r="A37" s="4" t="s">
        <v>259</v>
      </c>
      <c r="B37" s="5" t="n">
        <v>-212700</v>
      </c>
      <c r="C37" s="5" t="n">
        <v>-30552</v>
      </c>
      <c r="D37" s="5" t="n">
        <v>-83802</v>
      </c>
    </row>
    <row r="38" spans="1:5">
      <c r="A38" s="4" t="s">
        <v>260</v>
      </c>
      <c r="B38" s="5" t="n">
        <v>449600</v>
      </c>
      <c r="C38" s="5" t="n">
        <v>64581</v>
      </c>
      <c r="D38" s="5" t="n">
        <v>110873</v>
      </c>
    </row>
    <row r="39" spans="1:5">
      <c r="A39" s="4" t="s">
        <v>261</v>
      </c>
      <c r="B39" s="5" t="n">
        <v>-242100</v>
      </c>
      <c r="C39" s="5" t="n">
        <v>-34775</v>
      </c>
      <c r="D39" s="5" t="n">
        <v>-4273</v>
      </c>
    </row>
    <row r="40" spans="1:5">
      <c r="A40" s="4" t="s">
        <v>262</v>
      </c>
      <c r="B40" s="5" t="n">
        <v>204246</v>
      </c>
      <c r="C40" s="5" t="n">
        <v>29339</v>
      </c>
      <c r="D40" s="5" t="n">
        <v>831506</v>
      </c>
      <c r="E40" s="5" t="n">
        <v>629386</v>
      </c>
    </row>
    <row r="41" spans="1:5">
      <c r="A41" s="4" t="s">
        <v>263</v>
      </c>
      <c r="B41" s="5" t="n">
        <v>6432</v>
      </c>
      <c r="C41" s="5" t="n">
        <v>924</v>
      </c>
      <c r="D41" s="5" t="n">
        <v>48131</v>
      </c>
      <c r="E41" s="5" t="n">
        <v>3696</v>
      </c>
    </row>
    <row r="42" spans="1:5">
      <c r="A42" s="4" t="s">
        <v>264</v>
      </c>
      <c r="B42" s="5" t="n">
        <v>-175947</v>
      </c>
      <c r="C42" s="5" t="n">
        <v>-25273</v>
      </c>
      <c r="D42" s="5" t="n">
        <v>629815</v>
      </c>
      <c r="E42" s="5" t="n">
        <v>83644</v>
      </c>
    </row>
    <row r="43" spans="1:5">
      <c r="A43" s="4" t="s">
        <v>265</v>
      </c>
      <c r="B43" s="5" t="n">
        <v>818977</v>
      </c>
      <c r="C43" s="5" t="n">
        <v>117639</v>
      </c>
      <c r="D43" s="5" t="n">
        <v>189162</v>
      </c>
      <c r="E43" s="5" t="n">
        <v>105518</v>
      </c>
    </row>
    <row r="44" spans="1:5">
      <c r="A44" s="4" t="s">
        <v>266</v>
      </c>
      <c r="B44" s="5" t="n">
        <v>643030</v>
      </c>
      <c r="C44" s="5" t="n">
        <v>92366</v>
      </c>
      <c r="D44" s="5" t="n">
        <v>818977</v>
      </c>
      <c r="E44" s="5" t="n">
        <v>189162</v>
      </c>
    </row>
    <row r="45" spans="1:5">
      <c r="A45" s="3" t="s">
        <v>267</v>
      </c>
    </row>
    <row r="46" spans="1:5">
      <c r="A46" s="4" t="s">
        <v>268</v>
      </c>
      <c r="B46" s="5" t="n">
        <v>14625</v>
      </c>
      <c r="C46" s="5" t="n">
        <v>2101</v>
      </c>
      <c r="D46" s="5" t="n">
        <v>8532</v>
      </c>
      <c r="E46" s="5" t="n">
        <v>1161</v>
      </c>
    </row>
    <row r="47" spans="1:5">
      <c r="A47" s="4" t="s">
        <v>269</v>
      </c>
      <c r="B47" s="5" t="n">
        <v>60528</v>
      </c>
      <c r="C47" s="5" t="n">
        <v>8694</v>
      </c>
      <c r="D47" s="5" t="n">
        <v>55098</v>
      </c>
      <c r="E47" s="5" t="n">
        <v>2998</v>
      </c>
    </row>
    <row r="48" spans="1:5">
      <c r="A48" s="4" t="s">
        <v>270</v>
      </c>
      <c r="B48" s="5" t="n">
        <v>376187</v>
      </c>
      <c r="C48" s="5" t="n">
        <v>54036</v>
      </c>
      <c r="D48" s="5" t="n">
        <v>48128</v>
      </c>
      <c r="E48" s="5" t="n">
        <v>68199</v>
      </c>
    </row>
    <row r="49" spans="1:5">
      <c r="A49" s="3" t="s">
        <v>271</v>
      </c>
    </row>
    <row r="50" spans="1:5">
      <c r="A50" s="4" t="s">
        <v>77</v>
      </c>
      <c r="B50" s="5" t="n">
        <v>256763</v>
      </c>
      <c r="C50" s="5" t="n">
        <v>36882</v>
      </c>
      <c r="D50" s="5" t="n">
        <v>778006</v>
      </c>
      <c r="E50" s="5" t="n">
        <v>164684</v>
      </c>
    </row>
    <row r="51" spans="1:5">
      <c r="A51" s="4" t="s">
        <v>272</v>
      </c>
      <c r="B51" s="5" t="n">
        <v>386267</v>
      </c>
      <c r="C51" s="5" t="n">
        <v>55484</v>
      </c>
      <c r="D51" s="5" t="n">
        <v>40971</v>
      </c>
      <c r="E51" s="5" t="n">
        <v>24478</v>
      </c>
    </row>
    <row r="52" spans="1:5">
      <c r="A52" s="4" t="s">
        <v>266</v>
      </c>
      <c r="B52" s="6" t="n">
        <v>643030</v>
      </c>
      <c r="C52" s="7" t="n">
        <v>92366</v>
      </c>
      <c r="D52" s="6" t="n">
        <v>818977</v>
      </c>
      <c r="E52" s="6" t="n">
        <v>189162</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18</v>
      </c>
      <c r="B1" s="2" t="s">
        <v>1</v>
      </c>
    </row>
    <row r="2" spans="1:5">
      <c r="B2" s="2" t="s">
        <v>138</v>
      </c>
      <c r="C2" s="2" t="s">
        <v>139</v>
      </c>
      <c r="D2" s="2" t="s">
        <v>140</v>
      </c>
      <c r="E2" s="2" t="s">
        <v>141</v>
      </c>
    </row>
    <row r="3" spans="1:5">
      <c r="A3" s="3" t="s">
        <v>1019</v>
      </c>
    </row>
    <row r="4" spans="1:5">
      <c r="A4" s="4" t="s">
        <v>160</v>
      </c>
      <c r="B4" s="6" t="n">
        <v>-518533</v>
      </c>
      <c r="C4" s="7" t="n">
        <v>-74482</v>
      </c>
      <c r="D4" s="6" t="n">
        <v>-833411</v>
      </c>
      <c r="E4" s="6" t="n">
        <v>-397313</v>
      </c>
    </row>
    <row r="5" spans="1:5">
      <c r="A5" s="3" t="s">
        <v>1020</v>
      </c>
    </row>
    <row r="6" spans="1:5">
      <c r="A6" s="4" t="s">
        <v>1021</v>
      </c>
      <c r="B6" s="5" t="n">
        <v>170903317</v>
      </c>
      <c r="C6" s="5" t="n">
        <v>170903317</v>
      </c>
      <c r="D6" s="5" t="n">
        <v>144157947</v>
      </c>
      <c r="E6" s="5" t="n">
        <v>99705361</v>
      </c>
    </row>
    <row r="7" spans="1:5">
      <c r="A7" s="4" t="s">
        <v>1022</v>
      </c>
      <c r="B7" s="8" t="n">
        <v>-3.03</v>
      </c>
      <c r="C7" s="9" t="n">
        <v>-0.44</v>
      </c>
      <c r="D7" s="8" t="n">
        <v>-5.78</v>
      </c>
      <c r="E7" s="8" t="n">
        <v>-3.98</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165</v>
      </c>
      <c r="C2" s="2" t="s">
        <v>166</v>
      </c>
      <c r="D2" s="2" t="s">
        <v>167</v>
      </c>
    </row>
    <row r="3" spans="1:4">
      <c r="A3" s="3" t="s">
        <v>321</v>
      </c>
    </row>
    <row r="4" spans="1:4">
      <c r="A4" s="4" t="s">
        <v>1024</v>
      </c>
      <c r="B4" s="5" t="n">
        <v>21646232</v>
      </c>
      <c r="C4" s="5" t="n">
        <v>18420993</v>
      </c>
      <c r="D4" s="5" t="n">
        <v>49384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165</v>
      </c>
      <c r="C2" s="2" t="s">
        <v>166</v>
      </c>
      <c r="D2" s="2" t="s">
        <v>167</v>
      </c>
    </row>
    <row r="3" spans="1:4">
      <c r="A3" s="3" t="s">
        <v>324</v>
      </c>
    </row>
    <row r="4" spans="1:4">
      <c r="A4" s="4" t="s">
        <v>1026</v>
      </c>
      <c r="B4" s="6" t="n">
        <v>210236</v>
      </c>
      <c r="C4" s="6" t="n">
        <v>184525</v>
      </c>
      <c r="D4" s="6" t="n">
        <v>1046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7</v>
      </c>
      <c r="B1" s="2" t="s">
        <v>73</v>
      </c>
      <c r="C1" s="2" t="s">
        <v>74</v>
      </c>
      <c r="D1" s="2" t="s">
        <v>75</v>
      </c>
    </row>
    <row r="2" spans="1:4">
      <c r="A2" s="3" t="s">
        <v>1028</v>
      </c>
    </row>
    <row r="3" spans="1:4">
      <c r="A3" s="4" t="s">
        <v>125</v>
      </c>
      <c r="B3" s="6" t="n">
        <v>1451</v>
      </c>
      <c r="C3" s="7" t="n">
        <v>208</v>
      </c>
      <c r="D3" s="6" t="n">
        <v>54493</v>
      </c>
    </row>
    <row r="4" spans="1:4">
      <c r="A4" s="4" t="s">
        <v>1029</v>
      </c>
    </row>
    <row r="5" spans="1:4">
      <c r="A5" s="3" t="s">
        <v>1028</v>
      </c>
    </row>
    <row r="6" spans="1:4">
      <c r="A6" s="4" t="s">
        <v>125</v>
      </c>
      <c r="B6" s="5" t="n">
        <v>254</v>
      </c>
      <c r="D6" s="5" t="n">
        <v>10500</v>
      </c>
    </row>
    <row r="7" spans="1:4">
      <c r="A7" s="4" t="s">
        <v>1030</v>
      </c>
    </row>
    <row r="8" spans="1:4">
      <c r="A8" s="3" t="s">
        <v>1028</v>
      </c>
    </row>
    <row r="9" spans="1:4">
      <c r="A9" s="4" t="s">
        <v>125</v>
      </c>
      <c r="B9" s="6" t="n">
        <v>1197</v>
      </c>
      <c r="D9" s="6" t="n">
        <v>439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1</v>
      </c>
      <c r="B1" s="2" t="s">
        <v>697</v>
      </c>
      <c r="C1" s="2" t="s">
        <v>1</v>
      </c>
    </row>
    <row r="2" spans="1:3">
      <c r="B2" s="2" t="s">
        <v>1032</v>
      </c>
      <c r="C2" s="2" t="s">
        <v>166</v>
      </c>
    </row>
    <row r="3" spans="1:3">
      <c r="A3" s="4" t="s">
        <v>1033</v>
      </c>
    </row>
    <row r="4" spans="1:3">
      <c r="A4" s="3" t="s">
        <v>1028</v>
      </c>
    </row>
    <row r="5" spans="1:3">
      <c r="A5" s="4" t="s">
        <v>1034</v>
      </c>
      <c r="B5" s="6" t="n">
        <v>180000</v>
      </c>
    </row>
    <row r="6" spans="1:3">
      <c r="A6" s="4" t="s">
        <v>1035</v>
      </c>
      <c r="C6" s="4" t="s">
        <v>740</v>
      </c>
    </row>
    <row r="7" spans="1:3">
      <c r="A7" s="4" t="s">
        <v>1036</v>
      </c>
    </row>
    <row r="8" spans="1:3">
      <c r="A8" s="3" t="s">
        <v>1028</v>
      </c>
    </row>
    <row r="9" spans="1:3">
      <c r="A9" s="4" t="s">
        <v>1037</v>
      </c>
      <c r="B9" s="4" t="s">
        <v>5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8</v>
      </c>
      <c r="B1" s="2" t="s">
        <v>1</v>
      </c>
    </row>
    <row r="2" spans="1:4">
      <c r="B2" s="2" t="s">
        <v>165</v>
      </c>
      <c r="C2" s="2" t="s">
        <v>166</v>
      </c>
      <c r="D2" s="2" t="s">
        <v>167</v>
      </c>
    </row>
    <row r="3" spans="1:4">
      <c r="A3" s="3" t="s">
        <v>331</v>
      </c>
    </row>
    <row r="4" spans="1:4">
      <c r="A4" s="4" t="s">
        <v>1039</v>
      </c>
      <c r="B4" s="6" t="n">
        <v>378691</v>
      </c>
    </row>
    <row r="5" spans="1:4">
      <c r="A5" s="4" t="s">
        <v>1040</v>
      </c>
      <c r="C5" s="6" t="n">
        <v>332574</v>
      </c>
      <c r="D5" s="6" t="n">
        <v>2154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41</v>
      </c>
      <c r="B1" s="2" t="s">
        <v>1</v>
      </c>
    </row>
    <row r="2" spans="1:2">
      <c r="B2" s="2" t="s">
        <v>73</v>
      </c>
    </row>
    <row r="3" spans="1:2">
      <c r="A3" s="3" t="s">
        <v>331</v>
      </c>
    </row>
    <row r="4" spans="1:2">
      <c r="A4" s="4" t="s">
        <v>1042</v>
      </c>
      <c r="B4" s="6" t="n">
        <v>373230</v>
      </c>
    </row>
    <row r="5" spans="1:2">
      <c r="A5" s="4" t="s">
        <v>1043</v>
      </c>
      <c r="B5" s="6" t="n">
        <v>643722</v>
      </c>
    </row>
    <row r="6" spans="1:2">
      <c r="A6" s="4" t="s">
        <v>1044</v>
      </c>
      <c r="B6" s="4" t="s">
        <v>1045</v>
      </c>
    </row>
    <row r="7" spans="1:2">
      <c r="A7" s="4" t="s">
        <v>1046</v>
      </c>
      <c r="B7" s="4" t="s">
        <v>10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73</v>
      </c>
    </row>
    <row r="2" spans="1:2">
      <c r="A2" s="3" t="s">
        <v>331</v>
      </c>
    </row>
    <row r="3" spans="1:2">
      <c r="A3" s="4" t="s">
        <v>1049</v>
      </c>
      <c r="B3" s="6" t="n">
        <v>347647</v>
      </c>
    </row>
    <row r="4" spans="1:2">
      <c r="A4" s="4" t="s">
        <v>1050</v>
      </c>
      <c r="B4" s="5" t="n">
        <v>283836</v>
      </c>
    </row>
    <row r="5" spans="1:2">
      <c r="A5" s="4" t="s">
        <v>1051</v>
      </c>
      <c r="B5" s="5" t="n">
        <v>194472</v>
      </c>
    </row>
    <row r="6" spans="1:2">
      <c r="A6" s="4" t="s">
        <v>1052</v>
      </c>
      <c r="B6" s="5" t="n">
        <v>137684</v>
      </c>
    </row>
    <row r="7" spans="1:2">
      <c r="A7" s="4" t="s">
        <v>1053</v>
      </c>
      <c r="B7" s="5" t="n">
        <v>73986</v>
      </c>
    </row>
    <row r="8" spans="1:2">
      <c r="A8" s="4" t="s">
        <v>1054</v>
      </c>
      <c r="B8" s="5" t="n">
        <v>159095</v>
      </c>
    </row>
    <row r="9" spans="1:2">
      <c r="A9" s="4" t="s">
        <v>1055</v>
      </c>
      <c r="B9" s="5" t="n">
        <v>226338</v>
      </c>
    </row>
    <row r="10" spans="1:2">
      <c r="A10" s="4" t="s">
        <v>602</v>
      </c>
      <c r="B10" s="6" t="n">
        <v>9703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75</v>
      </c>
    </row>
    <row r="2" spans="1:2">
      <c r="A2" s="3" t="s">
        <v>331</v>
      </c>
    </row>
    <row r="3" spans="1:2">
      <c r="A3" s="4" t="s">
        <v>11</v>
      </c>
      <c r="B3" s="6" t="n">
        <v>303126</v>
      </c>
    </row>
    <row r="4" spans="1:2">
      <c r="A4" s="4" t="s">
        <v>1049</v>
      </c>
      <c r="B4" s="5" t="n">
        <v>217290</v>
      </c>
    </row>
    <row r="5" spans="1:2">
      <c r="A5" s="4" t="s">
        <v>1050</v>
      </c>
      <c r="B5" s="5" t="n">
        <v>148625</v>
      </c>
    </row>
    <row r="6" spans="1:2">
      <c r="A6" s="4" t="s">
        <v>1051</v>
      </c>
      <c r="B6" s="5" t="n">
        <v>90340</v>
      </c>
    </row>
    <row r="7" spans="1:2">
      <c r="A7" s="4" t="s">
        <v>1052</v>
      </c>
      <c r="B7" s="5" t="n">
        <v>20052</v>
      </c>
    </row>
    <row r="8" spans="1:2">
      <c r="A8" s="4" t="s">
        <v>1054</v>
      </c>
      <c r="B8" s="5" t="n">
        <v>74954</v>
      </c>
    </row>
    <row r="9" spans="1:2">
      <c r="A9" s="4" t="s">
        <v>1057</v>
      </c>
      <c r="B9" s="6" t="n">
        <v>8543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1058</v>
      </c>
      <c r="B1" s="2" t="s">
        <v>1</v>
      </c>
    </row>
    <row r="2" spans="1:6">
      <c r="B2" s="2" t="s">
        <v>1059</v>
      </c>
      <c r="C2" s="2" t="s">
        <v>74</v>
      </c>
      <c r="D2" s="2" t="s">
        <v>1060</v>
      </c>
      <c r="E2" s="2" t="s">
        <v>816</v>
      </c>
      <c r="F2" s="2" t="s">
        <v>817</v>
      </c>
    </row>
    <row r="3" spans="1:6">
      <c r="A3" s="3" t="s">
        <v>1061</v>
      </c>
    </row>
    <row r="4" spans="1:6">
      <c r="A4" s="4" t="s">
        <v>724</v>
      </c>
      <c r="B4" s="4" t="s">
        <v>592</v>
      </c>
      <c r="C4" s="4" t="s">
        <v>592</v>
      </c>
    </row>
    <row r="5" spans="1:6">
      <c r="A5" s="4" t="s">
        <v>1062</v>
      </c>
    </row>
    <row r="6" spans="1:6">
      <c r="A6" s="3" t="s">
        <v>1061</v>
      </c>
    </row>
    <row r="7" spans="1:6">
      <c r="A7" s="4" t="s">
        <v>1063</v>
      </c>
      <c r="B7" s="5" t="n">
        <v>9589566</v>
      </c>
    </row>
    <row r="8" spans="1:6">
      <c r="A8" s="4" t="s">
        <v>725</v>
      </c>
    </row>
    <row r="9" spans="1:6">
      <c r="A9" s="3" t="s">
        <v>1061</v>
      </c>
    </row>
    <row r="10" spans="1:6">
      <c r="A10" s="4" t="s">
        <v>724</v>
      </c>
      <c r="B10" s="4" t="s">
        <v>592</v>
      </c>
      <c r="C10" s="4" t="s">
        <v>592</v>
      </c>
    </row>
    <row r="11" spans="1:6">
      <c r="A11" s="4" t="s">
        <v>726</v>
      </c>
      <c r="B11" s="5" t="n">
        <v>4</v>
      </c>
    </row>
    <row r="12" spans="1:6">
      <c r="A12" s="4" t="s">
        <v>1064</v>
      </c>
    </row>
    <row r="13" spans="1:6">
      <c r="A13" s="3" t="s">
        <v>1061</v>
      </c>
    </row>
    <row r="14" spans="1:6">
      <c r="A14" s="4" t="s">
        <v>1065</v>
      </c>
      <c r="B14" s="6" t="n">
        <v>384100</v>
      </c>
    </row>
    <row r="15" spans="1:6">
      <c r="A15" s="4" t="s">
        <v>1066</v>
      </c>
    </row>
    <row r="16" spans="1:6">
      <c r="A16" s="3" t="s">
        <v>1061</v>
      </c>
    </row>
    <row r="17" spans="1:6">
      <c r="A17" s="4" t="s">
        <v>1065</v>
      </c>
      <c r="B17" s="5" t="n">
        <v>162938</v>
      </c>
    </row>
    <row r="18" spans="1:6">
      <c r="A18" s="4" t="s">
        <v>1067</v>
      </c>
    </row>
    <row r="19" spans="1:6">
      <c r="A19" s="3" t="s">
        <v>1061</v>
      </c>
    </row>
    <row r="20" spans="1:6">
      <c r="A20" s="4" t="s">
        <v>1065</v>
      </c>
      <c r="B20" s="5" t="n">
        <v>408600</v>
      </c>
    </row>
    <row r="21" spans="1:6">
      <c r="A21" s="4" t="s">
        <v>710</v>
      </c>
      <c r="B21" s="6" t="n">
        <v>348090</v>
      </c>
      <c r="C21" s="7" t="n">
        <v>50000</v>
      </c>
    </row>
    <row r="22" spans="1:6">
      <c r="A22" s="4" t="s">
        <v>1068</v>
      </c>
    </row>
    <row r="23" spans="1:6">
      <c r="A23" s="3" t="s">
        <v>1061</v>
      </c>
    </row>
    <row r="24" spans="1:6">
      <c r="A24" s="4" t="s">
        <v>724</v>
      </c>
      <c r="E24" s="4" t="s">
        <v>592</v>
      </c>
      <c r="F24" s="4" t="s">
        <v>592</v>
      </c>
    </row>
    <row r="25" spans="1:6">
      <c r="A25" s="4" t="s">
        <v>1069</v>
      </c>
    </row>
    <row r="26" spans="1:6">
      <c r="A26" s="3" t="s">
        <v>1061</v>
      </c>
    </row>
    <row r="27" spans="1:6">
      <c r="A27" s="4" t="s">
        <v>724</v>
      </c>
      <c r="E27" s="4" t="s">
        <v>592</v>
      </c>
      <c r="F27" s="4" t="s">
        <v>592</v>
      </c>
    </row>
    <row r="28" spans="1:6">
      <c r="A28" s="4" t="s">
        <v>1070</v>
      </c>
    </row>
    <row r="29" spans="1:6">
      <c r="A29" s="3" t="s">
        <v>1061</v>
      </c>
    </row>
    <row r="30" spans="1:6">
      <c r="A30" s="4" t="s">
        <v>1071</v>
      </c>
      <c r="E30" s="4" t="s">
        <v>663</v>
      </c>
      <c r="F30" s="4" t="s">
        <v>663</v>
      </c>
    </row>
    <row r="31" spans="1:6">
      <c r="A31" s="4" t="s">
        <v>1072</v>
      </c>
    </row>
    <row r="32" spans="1:6">
      <c r="A32" s="3" t="s">
        <v>1061</v>
      </c>
    </row>
    <row r="33" spans="1:6">
      <c r="A33" s="4" t="s">
        <v>1071</v>
      </c>
      <c r="D33" s="4" t="s">
        <v>1073</v>
      </c>
    </row>
    <row r="34" spans="1:6">
      <c r="A34" s="4" t="s">
        <v>1074</v>
      </c>
    </row>
    <row r="35" spans="1:6">
      <c r="A35" s="3" t="s">
        <v>1061</v>
      </c>
    </row>
    <row r="36" spans="1:6">
      <c r="A36" s="4" t="s">
        <v>1071</v>
      </c>
      <c r="D36" s="4" t="s">
        <v>1075</v>
      </c>
    </row>
    <row r="37" spans="1:6">
      <c r="A37" s="4" t="s">
        <v>1076</v>
      </c>
    </row>
    <row r="38" spans="1:6">
      <c r="A38" s="3" t="s">
        <v>1061</v>
      </c>
    </row>
    <row r="39" spans="1:6">
      <c r="A39" s="4" t="s">
        <v>1077</v>
      </c>
      <c r="F39" s="7" t="n">
        <v>25000</v>
      </c>
    </row>
    <row r="40" spans="1:6">
      <c r="A40" s="4" t="s">
        <v>1078</v>
      </c>
    </row>
    <row r="41" spans="1:6">
      <c r="A41" s="3" t="s">
        <v>1061</v>
      </c>
    </row>
    <row r="42" spans="1:6">
      <c r="A42" s="4" t="s">
        <v>1077</v>
      </c>
      <c r="D42" s="7" t="n">
        <v>23000</v>
      </c>
    </row>
    <row r="43" spans="1:6">
      <c r="A43" s="4" t="s">
        <v>819</v>
      </c>
    </row>
    <row r="44" spans="1:6">
      <c r="A44" s="3" t="s">
        <v>1061</v>
      </c>
    </row>
    <row r="45" spans="1:6">
      <c r="A45" s="4" t="s">
        <v>779</v>
      </c>
      <c r="E45" s="6" t="n">
        <v>168180</v>
      </c>
      <c r="F45" s="5" t="n">
        <v>25000</v>
      </c>
    </row>
    <row r="46" spans="1:6">
      <c r="A46" s="4" t="s">
        <v>1079</v>
      </c>
    </row>
    <row r="47" spans="1:6">
      <c r="A47" s="3" t="s">
        <v>1061</v>
      </c>
    </row>
    <row r="48" spans="1:6">
      <c r="A48" s="4" t="s">
        <v>1077</v>
      </c>
      <c r="F48" s="7" t="n">
        <v>25000</v>
      </c>
    </row>
  </sheetData>
  <mergeCells count="2">
    <mergeCell ref="A1:A2"/>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6:01:00Z</dcterms:created>
  <dcterms:modified xmlns:dcterms="http://purl.org/dc/terms/" xmlns:xsi="http://www.w3.org/2001/XMLSchema-instance" xsi:type="dcterms:W3CDTF">2020-04-10T16:01:00Z</dcterms:modified>
</cp:coreProperties>
</file>